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Business"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Revenu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Prepaids and Other Current Asse" sheetId="17" state="visible" r:id="rId17"/>
    <sheet xmlns:r="http://schemas.openxmlformats.org/officeDocument/2006/relationships" name="Debt" sheetId="18" state="visible" r:id="rId18"/>
    <sheet xmlns:r="http://schemas.openxmlformats.org/officeDocument/2006/relationships" name="Accrued Expens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tock 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Assets Held For Sale" sheetId="26" state="visible" r:id="rId26"/>
    <sheet xmlns:r="http://schemas.openxmlformats.org/officeDocument/2006/relationships" name="Stock Repurchase Pla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ergers and Acquisitions (Table" sheetId="31" state="visible" r:id="rId31"/>
    <sheet xmlns:r="http://schemas.openxmlformats.org/officeDocument/2006/relationships" name="Revenue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Prepaids Expenses and Other Cur" sheetId="36" state="visible" r:id="rId36"/>
    <sheet xmlns:r="http://schemas.openxmlformats.org/officeDocument/2006/relationships" name="Debt (Tables)" sheetId="37" state="visible" r:id="rId37"/>
    <sheet xmlns:r="http://schemas.openxmlformats.org/officeDocument/2006/relationships" name="Accrued Expense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tock Based Compensation (Table" sheetId="42" state="visible" r:id="rId42"/>
    <sheet xmlns:r="http://schemas.openxmlformats.org/officeDocument/2006/relationships" name="Summary of Business - Addition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Mergers and Acquisitions - Addi" sheetId="49" state="visible" r:id="rId49"/>
    <sheet xmlns:r="http://schemas.openxmlformats.org/officeDocument/2006/relationships" name="Mergers and Acquisitions - Sche" sheetId="50" state="visible" r:id="rId50"/>
    <sheet xmlns:r="http://schemas.openxmlformats.org/officeDocument/2006/relationships" name="Mergers and Acquisitions - Sc_2" sheetId="51" state="visible" r:id="rId51"/>
    <sheet xmlns:r="http://schemas.openxmlformats.org/officeDocument/2006/relationships" name="Mergers and Acquisitions - Sc_3" sheetId="52" state="visible" r:id="rId52"/>
    <sheet xmlns:r="http://schemas.openxmlformats.org/officeDocument/2006/relationships" name="Mergers and Acquisitions - Summ" sheetId="53" state="visible" r:id="rId53"/>
    <sheet xmlns:r="http://schemas.openxmlformats.org/officeDocument/2006/relationships" name="Mergers and Acquisitions - Su_2" sheetId="54" state="visible" r:id="rId54"/>
    <sheet xmlns:r="http://schemas.openxmlformats.org/officeDocument/2006/relationships" name="Mergers and Acquisitions - Sc_4" sheetId="55" state="visible" r:id="rId55"/>
    <sheet xmlns:r="http://schemas.openxmlformats.org/officeDocument/2006/relationships" name="Mergers and Acquisitions - Sc_5" sheetId="56" state="visible" r:id="rId56"/>
    <sheet xmlns:r="http://schemas.openxmlformats.org/officeDocument/2006/relationships" name="Revenue - Summary of Revenues D" sheetId="57" state="visible" r:id="rId57"/>
    <sheet xmlns:r="http://schemas.openxmlformats.org/officeDocument/2006/relationships" name="Revenue - Schedule of Contract " sheetId="58" state="visible" r:id="rId58"/>
    <sheet xmlns:r="http://schemas.openxmlformats.org/officeDocument/2006/relationships" name="Revenue - Additional Informatio" sheetId="59" state="visible" r:id="rId59"/>
    <sheet xmlns:r="http://schemas.openxmlformats.org/officeDocument/2006/relationships" name="Inventory - Summary of Inventor" sheetId="60" state="visible" r:id="rId60"/>
    <sheet xmlns:r="http://schemas.openxmlformats.org/officeDocument/2006/relationships" name="Inventory - Additional Informat" sheetId="61" state="visible" r:id="rId61"/>
    <sheet xmlns:r="http://schemas.openxmlformats.org/officeDocument/2006/relationships" name="Property and Equipment - Summar" sheetId="62" state="visible" r:id="rId62"/>
    <sheet xmlns:r="http://schemas.openxmlformats.org/officeDocument/2006/relationships" name="Property and Equipment - Additi" sheetId="63" state="visible" r:id="rId63"/>
    <sheet xmlns:r="http://schemas.openxmlformats.org/officeDocument/2006/relationships" name="Property and Equipment - Summ_2"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Prepaids Expenses and Other C_2" sheetId="69" state="visible" r:id="rId69"/>
    <sheet xmlns:r="http://schemas.openxmlformats.org/officeDocument/2006/relationships" name="Debt - Schedule of Current and " sheetId="70" state="visible" r:id="rId70"/>
    <sheet xmlns:r="http://schemas.openxmlformats.org/officeDocument/2006/relationships" name="Debt - Additional Information (" sheetId="71" state="visible" r:id="rId71"/>
    <sheet xmlns:r="http://schemas.openxmlformats.org/officeDocument/2006/relationships" name="Debt - Schedule of Interest Exp" sheetId="72" state="visible" r:id="rId72"/>
    <sheet xmlns:r="http://schemas.openxmlformats.org/officeDocument/2006/relationships" name="Debt - Schedule of Future Contr" sheetId="73" state="visible" r:id="rId73"/>
    <sheet xmlns:r="http://schemas.openxmlformats.org/officeDocument/2006/relationships" name="Accrued Expenses - Summary of O" sheetId="74" state="visible" r:id="rId74"/>
    <sheet xmlns:r="http://schemas.openxmlformats.org/officeDocument/2006/relationships" name="Leases - Additional Information" sheetId="75" state="visible" r:id="rId75"/>
    <sheet xmlns:r="http://schemas.openxmlformats.org/officeDocument/2006/relationships" name="Leases - Summary of Components " sheetId="76" state="visible" r:id="rId76"/>
    <sheet xmlns:r="http://schemas.openxmlformats.org/officeDocument/2006/relationships" name="Leases - Summary of Future Mini" sheetId="77" state="visible" r:id="rId77"/>
    <sheet xmlns:r="http://schemas.openxmlformats.org/officeDocument/2006/relationships" name="Leases - Summary of Future Mi_2" sheetId="78" state="visible" r:id="rId78"/>
    <sheet xmlns:r="http://schemas.openxmlformats.org/officeDocument/2006/relationships" name="Income Taxes - Components of In" sheetId="79" state="visible" r:id="rId79"/>
    <sheet xmlns:r="http://schemas.openxmlformats.org/officeDocument/2006/relationships" name="Income Taxes - Components of _2" sheetId="80" state="visible" r:id="rId80"/>
    <sheet xmlns:r="http://schemas.openxmlformats.org/officeDocument/2006/relationships" name="Income Taxes - Summary of Recon" sheetId="81" state="visible" r:id="rId81"/>
    <sheet xmlns:r="http://schemas.openxmlformats.org/officeDocument/2006/relationships" name="Income Taxes - Additional Infor" sheetId="82" state="visible" r:id="rId82"/>
    <sheet xmlns:r="http://schemas.openxmlformats.org/officeDocument/2006/relationships" name="Income Taxes - Components of Ne" sheetId="83" state="visible" r:id="rId83"/>
    <sheet xmlns:r="http://schemas.openxmlformats.org/officeDocument/2006/relationships" name="Income Taxes - Summary of Chang" sheetId="84" state="visible" r:id="rId84"/>
    <sheet xmlns:r="http://schemas.openxmlformats.org/officeDocument/2006/relationships" name="Income Taxes - Summary of Cha_2" sheetId="85" state="visible" r:id="rId85"/>
    <sheet xmlns:r="http://schemas.openxmlformats.org/officeDocument/2006/relationships" name="Income Taxes - Schedule of Unce" sheetId="86" state="visible" r:id="rId86"/>
    <sheet xmlns:r="http://schemas.openxmlformats.org/officeDocument/2006/relationships" name="Earnings Per Share - Summary of" sheetId="87" state="visible" r:id="rId87"/>
    <sheet xmlns:r="http://schemas.openxmlformats.org/officeDocument/2006/relationships" name="Stock Based Compensation - Addi" sheetId="88" state="visible" r:id="rId88"/>
    <sheet xmlns:r="http://schemas.openxmlformats.org/officeDocument/2006/relationships" name="Stock Based Compensation - Sche" sheetId="89" state="visible" r:id="rId89"/>
    <sheet xmlns:r="http://schemas.openxmlformats.org/officeDocument/2006/relationships" name="Stock Based Compensation - Summ" sheetId="90" state="visible" r:id="rId90"/>
    <sheet xmlns:r="http://schemas.openxmlformats.org/officeDocument/2006/relationships" name="Stock Based Compensation - Su_2" sheetId="91" state="visible" r:id="rId91"/>
    <sheet xmlns:r="http://schemas.openxmlformats.org/officeDocument/2006/relationships" name="Related Party Transactions - Ad" sheetId="92" state="visible" r:id="rId92"/>
    <sheet xmlns:r="http://schemas.openxmlformats.org/officeDocument/2006/relationships" name="Commitments and Contingencies -" sheetId="93" state="visible" r:id="rId93"/>
    <sheet xmlns:r="http://schemas.openxmlformats.org/officeDocument/2006/relationships" name="Assets Held For Sale - Addition" sheetId="94" state="visible" r:id="rId94"/>
    <sheet xmlns:r="http://schemas.openxmlformats.org/officeDocument/2006/relationships" name="Stock Repurchase Plan - Additio" sheetId="95" state="visible" r:id="rId95"/>
    <sheet xmlns:r="http://schemas.openxmlformats.org/officeDocument/2006/relationships" name="Subsequent Events (Additional I"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0_);(#,##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80" customWidth="1" min="2" max="2"/>
    <col width="19"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4</t>
        </is>
      </c>
      <c r="C2" s="2" t="inlineStr">
        <is>
          <t>Dec. 31, 2023</t>
        </is>
      </c>
      <c r="D2" s="2" t="inlineStr">
        <is>
          <t>Feb. 26,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Current Fiscal Year End Date</t>
        </is>
      </c>
      <c r="B9" s="4" t="inlineStr">
        <is>
          <t>--12-31</t>
        </is>
      </c>
      <c r="C9" s="4" t="inlineStr">
        <is>
          <t xml:space="preserve"> </t>
        </is>
      </c>
      <c r="D9" s="4" t="inlineStr">
        <is>
          <t xml:space="preserve"> </t>
        </is>
      </c>
      <c r="E9" s="4" t="inlineStr">
        <is>
          <t xml:space="preserve"> </t>
        </is>
      </c>
    </row>
    <row r="10">
      <c r="A10" s="4" t="inlineStr">
        <is>
          <t>Entity Central Index Key</t>
        </is>
      </c>
      <c r="B10" s="4" t="inlineStr">
        <is>
          <t>0001042893</t>
        </is>
      </c>
      <c r="C10" s="4" t="inlineStr">
        <is>
          <t xml:space="preserve"> </t>
        </is>
      </c>
      <c r="D10" s="4" t="inlineStr">
        <is>
          <t xml:space="preserve"> </t>
        </is>
      </c>
      <c r="E10" s="4" t="inlineStr">
        <is>
          <t xml:space="preserve"> </t>
        </is>
      </c>
    </row>
    <row r="11">
      <c r="A11" s="4" t="inlineStr">
        <is>
          <t>Entity Registrant Name</t>
        </is>
      </c>
      <c r="B11" s="4" t="inlineStr">
        <is>
          <t>INNOVEX INTERNATIONAL, INC.</t>
        </is>
      </c>
      <c r="C11" s="4" t="inlineStr">
        <is>
          <t xml:space="preserve"> </t>
        </is>
      </c>
      <c r="D11" s="4" t="inlineStr">
        <is>
          <t xml:space="preserve"> </t>
        </is>
      </c>
      <c r="E11" s="4" t="inlineStr">
        <is>
          <t xml:space="preserve"> </t>
        </is>
      </c>
    </row>
    <row r="12">
      <c r="A12" s="4" t="inlineStr">
        <is>
          <t>Document Annual Report</t>
        </is>
      </c>
      <c r="B12" s="4" t="inlineStr">
        <is>
          <t>true</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13439</t>
        </is>
      </c>
      <c r="C14" s="4" t="inlineStr">
        <is>
          <t xml:space="preserve"> </t>
        </is>
      </c>
      <c r="D14" s="4" t="inlineStr">
        <is>
          <t xml:space="preserve"> </t>
        </is>
      </c>
      <c r="E14" s="4" t="inlineStr">
        <is>
          <t xml:space="preserve"> </t>
        </is>
      </c>
    </row>
    <row r="15">
      <c r="A15" s="4" t="inlineStr">
        <is>
          <t>Entity Incorporation State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74-2162088</t>
        </is>
      </c>
      <c r="C16" s="4" t="inlineStr">
        <is>
          <t xml:space="preserve"> </t>
        </is>
      </c>
      <c r="D16" s="4" t="inlineStr">
        <is>
          <t xml:space="preserve"> </t>
        </is>
      </c>
      <c r="E16" s="4" t="inlineStr">
        <is>
          <t xml:space="preserve"> </t>
        </is>
      </c>
    </row>
    <row r="17">
      <c r="A17" s="4" t="inlineStr">
        <is>
          <t>Entity Address, Address Line One</t>
        </is>
      </c>
      <c r="B17" s="4" t="inlineStr">
        <is>
          <t>19120 Kenswick Dr</t>
        </is>
      </c>
      <c r="C17" s="4" t="inlineStr">
        <is>
          <t xml:space="preserve"> </t>
        </is>
      </c>
      <c r="D17" s="4" t="inlineStr">
        <is>
          <t xml:space="preserve"> </t>
        </is>
      </c>
      <c r="E17" s="4" t="inlineStr">
        <is>
          <t xml:space="preserve"> </t>
        </is>
      </c>
    </row>
    <row r="18">
      <c r="A18" s="4" t="inlineStr">
        <is>
          <t>Entity Address City Or Town</t>
        </is>
      </c>
      <c r="B18" s="4" t="inlineStr">
        <is>
          <t>Humble</t>
        </is>
      </c>
      <c r="C18" s="4" t="inlineStr">
        <is>
          <t xml:space="preserve"> </t>
        </is>
      </c>
      <c r="D18" s="4" t="inlineStr">
        <is>
          <t xml:space="preserve"> </t>
        </is>
      </c>
      <c r="E18" s="4" t="inlineStr">
        <is>
          <t xml:space="preserve"> </t>
        </is>
      </c>
    </row>
    <row r="19">
      <c r="A19" s="4" t="inlineStr">
        <is>
          <t>Entity Address State Or Province</t>
        </is>
      </c>
      <c r="B19" s="4" t="inlineStr">
        <is>
          <t>TX</t>
        </is>
      </c>
      <c r="C19" s="4" t="inlineStr">
        <is>
          <t xml:space="preserve"> </t>
        </is>
      </c>
      <c r="D19" s="4" t="inlineStr">
        <is>
          <t xml:space="preserve"> </t>
        </is>
      </c>
      <c r="E19" s="4" t="inlineStr">
        <is>
          <t xml:space="preserve"> </t>
        </is>
      </c>
    </row>
    <row r="20">
      <c r="A20" s="4" t="inlineStr">
        <is>
          <t>Entity Address Postal Zip Code</t>
        </is>
      </c>
      <c r="B20" s="4" t="inlineStr">
        <is>
          <t>77338</t>
        </is>
      </c>
      <c r="C20" s="4" t="inlineStr">
        <is>
          <t xml:space="preserve"> </t>
        </is>
      </c>
      <c r="D20" s="4" t="inlineStr">
        <is>
          <t xml:space="preserve"> </t>
        </is>
      </c>
      <c r="E20" s="4" t="inlineStr">
        <is>
          <t xml:space="preserve"> </t>
        </is>
      </c>
    </row>
    <row r="21">
      <c r="A21" s="4" t="inlineStr">
        <is>
          <t>City Area Code</t>
        </is>
      </c>
      <c r="B21" s="4" t="inlineStr">
        <is>
          <t>346</t>
        </is>
      </c>
      <c r="C21" s="4" t="inlineStr">
        <is>
          <t xml:space="preserve"> </t>
        </is>
      </c>
      <c r="D21" s="4" t="inlineStr">
        <is>
          <t xml:space="preserve"> </t>
        </is>
      </c>
      <c r="E21" s="4" t="inlineStr">
        <is>
          <t xml:space="preserve"> </t>
        </is>
      </c>
    </row>
    <row r="22">
      <c r="A22" s="4" t="inlineStr">
        <is>
          <t>Local Phone Number</t>
        </is>
      </c>
      <c r="B22" s="4" t="inlineStr">
        <is>
          <t>398-0000</t>
        </is>
      </c>
      <c r="C22" s="4" t="inlineStr">
        <is>
          <t xml:space="preserve"> </t>
        </is>
      </c>
      <c r="D22" s="4" t="inlineStr">
        <is>
          <t xml:space="preserve"> </t>
        </is>
      </c>
      <c r="E22" s="4" t="inlineStr">
        <is>
          <t xml:space="preserve"> </t>
        </is>
      </c>
    </row>
    <row r="23">
      <c r="A23" s="4" t="inlineStr">
        <is>
          <t>Title of 12(b) Security</t>
        </is>
      </c>
      <c r="B23" s="4" t="inlineStr">
        <is>
          <t>Common stock, par value $0.01 per share</t>
        </is>
      </c>
      <c r="C23" s="4" t="inlineStr">
        <is>
          <t xml:space="preserve"> </t>
        </is>
      </c>
      <c r="D23" s="4" t="inlineStr">
        <is>
          <t xml:space="preserve"> </t>
        </is>
      </c>
      <c r="E23" s="4" t="inlineStr">
        <is>
          <t xml:space="preserve"> </t>
        </is>
      </c>
    </row>
    <row r="24">
      <c r="A24" s="4" t="inlineStr">
        <is>
          <t>Trading Symbol</t>
        </is>
      </c>
      <c r="B24" s="4" t="inlineStr">
        <is>
          <t>INVX</t>
        </is>
      </c>
      <c r="C24" s="4" t="inlineStr">
        <is>
          <t xml:space="preserve"> </t>
        </is>
      </c>
      <c r="D24" s="4" t="inlineStr">
        <is>
          <t xml:space="preserve"> </t>
        </is>
      </c>
      <c r="E24" s="4" t="inlineStr">
        <is>
          <t xml:space="preserve"> </t>
        </is>
      </c>
    </row>
    <row r="25">
      <c r="A25" s="4" t="inlineStr">
        <is>
          <t>Security Exchange Name</t>
        </is>
      </c>
      <c r="B25" s="4" t="inlineStr">
        <is>
          <t>NYSE</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Document Financial Statement Error Correction</t>
        </is>
      </c>
      <c r="B30" s="4" t="inlineStr">
        <is>
          <t>false</t>
        </is>
      </c>
      <c r="C30" s="4" t="inlineStr">
        <is>
          <t xml:space="preserve"> </t>
        </is>
      </c>
      <c r="D30" s="4" t="inlineStr">
        <is>
          <t xml:space="preserve"> </t>
        </is>
      </c>
      <c r="E30" s="4" t="inlineStr">
        <is>
          <t xml:space="preserve"> </t>
        </is>
      </c>
    </row>
    <row r="31">
      <c r="A31" s="4" t="inlineStr">
        <is>
          <t>Entity Filer Category</t>
        </is>
      </c>
      <c r="B31" s="4" t="inlineStr">
        <is>
          <t>Large Accelerated Filer</t>
        </is>
      </c>
      <c r="C31" s="4" t="inlineStr">
        <is>
          <t xml:space="preserve"> </t>
        </is>
      </c>
      <c r="D31" s="4" t="inlineStr">
        <is>
          <t xml:space="preserve"> </t>
        </is>
      </c>
      <c r="E31" s="4" t="inlineStr">
        <is>
          <t xml:space="preserve"> </t>
        </is>
      </c>
    </row>
    <row r="32">
      <c r="A32" s="4" t="inlineStr">
        <is>
          <t>Entity Small Business</t>
        </is>
      </c>
      <c r="B32" s="4" t="inlineStr">
        <is>
          <t>fals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ICFR Auditor Attestation Flag</t>
        </is>
      </c>
      <c r="B34" s="4" t="inlineStr">
        <is>
          <t>tru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624.2</v>
      </c>
    </row>
    <row r="37">
      <c r="A37" s="4" t="inlineStr">
        <is>
          <t>Entity Common Stock, Shares Outstanding</t>
        </is>
      </c>
      <c r="B37" s="4" t="inlineStr">
        <is>
          <t xml:space="preserve"> </t>
        </is>
      </c>
      <c r="C37" s="4" t="inlineStr">
        <is>
          <t xml:space="preserve"> </t>
        </is>
      </c>
      <c r="D37" s="6" t="n">
        <v>69261035</v>
      </c>
      <c r="E37" s="4" t="inlineStr">
        <is>
          <t xml:space="preserve"> </t>
        </is>
      </c>
    </row>
    <row r="38">
      <c r="A38" s="4" t="inlineStr">
        <is>
          <t>Auditor Name</t>
        </is>
      </c>
      <c r="B38" s="4" t="inlineStr">
        <is>
          <t>PricewaterhouseCoopers LLP</t>
        </is>
      </c>
      <c r="C38" s="4" t="inlineStr">
        <is>
          <t>GRANT THORNTON LLP</t>
        </is>
      </c>
      <c r="D38" s="4" t="inlineStr">
        <is>
          <t xml:space="preserve"> </t>
        </is>
      </c>
      <c r="E38" s="4" t="inlineStr">
        <is>
          <t xml:space="preserve"> </t>
        </is>
      </c>
    </row>
    <row r="39">
      <c r="A39" s="4" t="inlineStr">
        <is>
          <t>Auditor Firm ID</t>
        </is>
      </c>
      <c r="B39" s="4" t="inlineStr">
        <is>
          <t>238</t>
        </is>
      </c>
      <c r="C39" s="4" t="inlineStr">
        <is>
          <t>248</t>
        </is>
      </c>
      <c r="D39" s="4" t="inlineStr">
        <is>
          <t xml:space="preserve"> </t>
        </is>
      </c>
      <c r="E39" s="4" t="inlineStr">
        <is>
          <t xml:space="preserve"> </t>
        </is>
      </c>
    </row>
    <row r="40">
      <c r="A40" s="4" t="inlineStr">
        <is>
          <t>Auditor Location</t>
        </is>
      </c>
      <c r="B40" s="4" t="inlineStr">
        <is>
          <t>Houston, Texas</t>
        </is>
      </c>
      <c r="C40" s="4" t="inlineStr">
        <is>
          <t>Houston, Texas</t>
        </is>
      </c>
      <c r="D40" s="4" t="inlineStr">
        <is>
          <t xml:space="preserve"> </t>
        </is>
      </c>
      <c r="E40" s="4" t="inlineStr">
        <is>
          <t xml:space="preserve"> </t>
        </is>
      </c>
    </row>
    <row r="41">
      <c r="A41" s="4" t="inlineStr">
        <is>
          <t>Documents Incorporated by Reference</t>
        </is>
      </c>
      <c r="B41" s="4" t="inlineStr">
        <is>
          <t>Portions of the Registrant's Proxy Statement for its 2025 Annual Meeting of Stockholders to be filed pursuant to Regulation 14A are incorporated by reference in Part III of this Form 10-K</t>
        </is>
      </c>
      <c r="C41" s="4" t="inlineStr">
        <is>
          <t xml:space="preserve"> </t>
        </is>
      </c>
      <c r="D41" s="4" t="inlineStr">
        <is>
          <t xml:space="preserve"> </t>
        </is>
      </c>
      <c r="E41" s="4" t="inlineStr">
        <is>
          <t xml:space="preserve"> </t>
        </is>
      </c>
    </row>
    <row r="42">
      <c r="A42" s="4" t="inlineStr">
        <is>
          <t>Auditor Opinion</t>
        </is>
      </c>
      <c r="B42" s="4" t="inlineStr">
        <is>
          <t>Opinions on the Financial Statements and Internal Control over Financial Reporting We have audited the accompanying consolidated balance sheet of Innovex International, Inc. and its subsidiaries (the "Company") as of December 31, 2024, and the related consolidated statements of operations and comprehensive income, of changes in stockholders’ equity and of cash flows for the year then ended,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the results of its operations and its cash flows for the year then ended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 B Opinion on the financial statements We have audited the accompanying consolidated balance sheet of Innovex International, Inc. (formerly known as Innovex Downhole Solutions, Inc.) (a Delaware corporation) and subsidiaries (the “Company”) as of December 31, 2023, the related consolidated statements of operations and comprehensive income, changes in stockholders’ equity, and cash flows for each of the two years in the period ended December 31, 2023, and the related notes (collectively referred to as the “consolidated financial statements”). In our opinion, the consolidated financial statements present fairly, in all material respects, the financial position of the Company as of December 31, 2023, and the results of its operations and its cash flows for each of the two years in the period ended December 31, 2023, in conformity with accounting principles generally accepted in the United States of America.</t>
        </is>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Business</t>
        </is>
      </c>
      <c r="B4" s="4" t="inlineStr">
        <is>
          <t>NOTE 1. SUMMARY OF BUSINESS Description of Business Innovex International, Inc. (“Innovex”, the “Company”, the “Combined Company”, or “we”) designs, manufactures, sells and rents a broad suite of well-centric, engineered products to the global oil and natural gas industry. Our products are sold and rented to international oil companies, national oil companies, independent exploration and production companies and multinational service companies. The products we provide have applications across the well lifecycle for both onshore and offshore oil and natural gas wells, including well construction, well completion, and well production and intervention applications. The Company’s corporate office is located in Humble, Texas. On March 18, 2024, Innovex Downhole Solutions, Inc., a Delaware corporation (“Legacy Innovex”), entered into an Agreement and Plan of Merger (the “Merger Agreement”) with Dril-Quip, Inc., a Delaware corporation (“Dril-Quip”), Ironman Merger Sub, Inc., a Delaware corporation and wholly owned subsidiary of Dril-Quip, and DQ Merger Sub, LLC, a Delaware limited liability company and wholly owned subsidiary of Dril-Quip. On September 6, 2024 (the “Closing Date”), the transactions contemplated in the Merger Agreement (the “Merger”) were consummated. Following the Merger, Legacy Innovex became a wholly owned subsidiary of Dril-Quip, and the name “Dril-Quip, Inc.” was changed to “Innovex International, Inc.”. The Company’s stock remained listed on the New York Stock Exchange, and its symbol was changed to “INVX”. Except as otherwise indicated, references herein to “Dril-Quip” are to Dril-Quip, Inc. prior to the completion of the Merger. The Merger was accounted for using the acquisition method of accounting with Legacy Innovex being identified as the accounting acquirer. The Consolidated Financial Statements of the Company reflect the financial position, results of operations and cash flows of only Legacy Innovex for all periods prior to the Merger and of the Combined Company for all periods subsequent to the Merger. In connection with the consummation of the Merger, the outstanding shares of common stock, par value $ 0.01 per share, of Legacy Innovex (the “Legacy Innovex Common Stock” ) were converted into the right to receive 32,183,966 shares of common stock, par value $ 0.01 per share, of the Company (the “Company Common Stock”). The number of shares of Company Common Stock received for each share of Legacy Innovex Common Stock by the Legacy Innovex shareholders was equal to 2.0125 (the “Exchange Ratio”). On November 29, 2024, the Company acquired the remaining 80 % of the issued and outstanding equity securities of Downhole Well Solutions, LLC (“DWS”) for a mixture of cash and equity consideration, resulting in DWS becoming a wholly owned subsidiary of Innovex. Refer to Note 3. Mergers and Acquisitions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accompanying Consolidated Financial Statements have been prepared in conformity with accounting principles generally accepted in the United States (“U.S. GAAP” or “GAAP”). The Consolidated Financial Statements include the accounts of our subsidiaries where we have control over operating and financial policies. All intercompany accounts and transactions have been eliminated in consolidation. Use of Estimates and Assumptions The preparation of Consolidated Financial Statements in conformity with GAAP requires management to make estimates and assumptions that affect the amount we report in our Consolidated Financial Statements and accompanying notes. Such estimates include but are not limited to estimated losses on accounts receivables, estimated realizable value on excess and obsolete inventories, estimates of the fair values of the assets and liabilities acquired through business acquisitions, estimates related to the fair value of the reporting unit for purposes of assessing possible goodwill impairment, expected future cash flows from long lived assets to support impairment tests, stock-based compensation, amounts of deferred taxes and income tax contingencies. Refer to individual accounting policies of each related account below for further details. We base our estimates on historical experience and on various other assumptions that are believed to be reasonable under the circumstances. Actual results could materially differ from those estimates and variances could materially affect our financial condition and results of operations in future periods. Cash and Restricted Cash Cash consists of cash on deposit and cash on hand. The Company considers all highly liquid investments with an original maturity date of less than three months to be cash equivalents. These investments are carried at cost, which approximates fair value. Throughout the year ended December 31, 2024, we maintained cash balances that were in excess of Federal Deposit Insurance Corporation (“FDIC”) insured limits. The majority of our international cash balances are deposited with large international, well capitalized and reputable banks. We closely monitor our international and domestic cash accounts for any default risks, noting none as of December 31, 2024 and 2023, and believe that we are not exposed to any significant credit risk on these amounts. As of December 31, 2024 and 2023, the Company had a restricted cash balance of $ 3.6 million and $ 0.3 million , respectively. This balance at December 31, 2024 primarily consists of a cash collateral account with JPMorgan Chase Bank, N.A., to facilitate the Company’ s existing letters of credit. The Company is required to maintain a balance equal to the outstanding letters of credit plus 5% at all times which is considered restricted cash and is included in Cash and restricted cash in our Consolidated Balance Sheet at December 31, 2024 . Withdrawals from this cash collateral account are only allowed when a given letter of credit has expired or has been cancelled. Concentration of Credit Risk Financial instruments that potentially subject us to credit risk are cash, restricted cash and trade receivables. Substantially all our sales are to customers whose activities are directly or indirectly related to the oil and natural gas industry. This concentration of customers may impact our overall exposure to credit risk, either positively or negatively, in that our customers may be similarly affected by changes in economic or other conditions. We generally extend credit to these customers and, therefore, collectability of receivables is affected by market conditions in the oil and natural gas industry. We perform ongoing credit evaluations as to the financial condition of our customers with respect to trade receivables. Generally, no collateral is required as a condition of sale. No single customer individually accounted for 10% or more of our consolidated revenue or trade receivables, net as of December 31, 2024 or 2023 . Trade Receivables and Allowance for Credit Losses Trade receivables are stated at the historical carrying amount, net of allowances for credit losses. These receivables are generally uncollateralized, and accounts outstanding longer than the payment terms are considered past due. We evaluate our global trade receivables through a continuous process of assessing our portfolio on an individual customer and overall basis. This process consists of a thorough review of historical collection experience, current aging status of the customer accounts and financial condition of our customers. Based on our review of these factors, we establish or adjust allowances for specific customers. Past due balances are written-off against allowance for credit losses when the accounts are deemed no longer to be collectible. This process involves judgment and estimation; therefore, our results of operations could be affected by adjustments to the allowance due to actual write-offs that differ from estimated amounts. Trade receivables as of December 31, 2024 and 2023 are as follows:
December 31,
(in thousands) 2024 2023
Trade accounts receivable $ 275,106 $ 107,218
Unbilled revenue 28,275 16,157
Allowance for credit losses ( 63,875 ) ( 5,015 )
Trade receivables, net $ 239,506 $ 118,360 The changes in allowance for credit losses during the years ended December 31, 2024, 2023 and 2022 were as follows:
December 31,
(in thousands) 2024 2023 2022
Balance at January 1 $ 5,015 $ 3,136 $ 4,962
Allowance pertaining to the receivables acquired as part of the Merger 72,685 — —
Provision for (recovery of) credit losses ( 5,049 ) 3,611 1,131
Write-offs charged against allowance ( 8,776 ) ( 1,732 ) ( 2,957 )
Balance at December 31 $ 63,875 $ 5,015 $ 3,136 Inventory Inventory is stated at the lower of cost or net realizable value. The Company determines the costs of all raw materials, work-in-process and finished goods inventories by the average cost method. Cost components of inventories include direct labor, applicable production overhead, and amounts paid to suppliers for materials and products as well as freight costs and, when applicable, duty costs to import the materials and products. The Company evaluates the realizability of inventory on a product-by-product basis in consideration of historical and anticipated sales demand, technological changes, product life cycle and component cost trends. As a result of the realizability analysis, inventories have been reduced to the lower of cost or net realizable value. If actual circumstances are less favorable than those projected by management in its evaluation of the net realizable value of inventories, additional write-downs may be required. Property and Equipment Property and equipment are stated at acquired cost and depreciated over their estimated useful life utilizing the straight-line method. Expenditures for property and equipment and for items which substantially increase the useful lives of existing assets are capitalized, while routine expenditures for repairs and maintenance are expensed as incurred. The assets and liabilities under finance leases are recorded at the lower of present value of the minimum lease payments or the fair value of the assets. Leasehold improvements and property under finance leases are amortized over the shorter of the remaining lease term or useful life of the related asset. The cost and related accumulated depreciation of assets retired or otherwise disposed of are eliminated from the accounts, and any resulting gains or losses are recognized in the year of disposal in (Gain)/loss on sale of assets in the Consolidated Statements of Operations and Comprehensive Income. The table below summarizes the estimated useful lives of assets by category:
Years
Buildings, building improvements and leasehold improvements Lease term - 30
Manufacturing machinery and equipment 3 - 7
Rental tools 3
Office equipment and computer software 3 - 7
Vehicles 3 - 5
Right of use leases – finance Lease term Leases At inception of a contract, we determine if the contract contains a lease. When a lease is identified, we recognize a right of use (“ROU”) lease asset and a corresponding lease liability based on the present value of the lease payments over the lease term, discounted using the incremental borrowing rate. The incremental borrowing rate is calculated using an industry-specific yield curve adjusted for the Company’s credit rating. The Company elected a short-term lease accounting policy that allows it to forgo applying the balance sheet recognition requirements to short-term leases. Accordingly, no ROU asset or lease liability is recognized for leases with an initial term of twelve months or less, unless a renewal option is reasonably certain to be exercised, extending the lease beyond a twelve month term. Lease payments include fixed and variable lease components derived from usage or market-based indices.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Operations and Comprehensive Income. Finance lease assets are included in Property and equipment, net , and finance lease liabilities are included in Current portion of long-term debt and finance lease obligations and Long-term debt and finance lease obligations on the Consolidated Balance Sheets. Operating leases are presented as Right of use assets - operating and Operating lease liabilities on the Consolidated Balance Sheets. Refer to Note 11. Leases for further details. Impairment of Long-lived Assets The Company performs reviews for impairment of long-lived assets, including property and equipment, intangible assets with definite lives and operating lease right of use assets, whenever events or changes in circumstances indicate that the carrying value of an asset may not be recoverable. Long-lived assets are grouped at the lowest level for which there are identifiable cash flows that are largely independent of the cash flows of other groups of assets. The carrying value of an asset group is not recoverable if it exceeds the sum of the undiscounted cash flows expected to result from the use and eventual disposition of the asset. When an impairment is identified, the carrying amount of the asset is reduced to its estimated fair value. In 2022, Legacy Innovex abandoned a building and determined the carrying value of the building was not recoverable and exceeded its fair value. Legacy Innovex measured the impairment loss by comparing the book value with the then current third-party quoted market price, resulting in a $ 1.0 million impairment loss for the year ended December 31, 2022. In 2023, Legacy Innovex received an updated third-party quoted market price for the abandoned building, resulting in an additional $ 0.3 million impairment loss for the year ended December 31, 2023. In the second quarter of 2024, Legacy Innovex obtained an updated third-party quoted market price for the abandoned building for less than the carrying value, resulting in an additional $ 0.5 million impairment loss recorded for the year ended December 31, 2024. The building was subsequently sold in the third quarter of 2024. In the second quarter of 2024, Legacy Innovex identified a significant decrease in the market price of a right of use asset related to a building lease. Legacy Innovex determined the carrying value was not recoverable and exceeded the fair value. Legacy Innovex then measured the impairment loss by comparing the book value with a current third-party quoted market price, resulting in an impairment of $ 3.0 million. Impairment losses recorded are presented as Impairment of long-lived assets in the Consolidated Statements of Operations and Comprehensive Income. Goodwill Goodwill is tested for impairment annually as of the year-end balance sheet date, or whenever events or circumstances change indicating that the fair value of a reporting unit with goodwill could be below its carrying amount. We first assess qualitative factors to determine whether it is more likely than not that the fair value of the Company’s reporting unit is less than its carrying value.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For the years ended December 31, 2024, 2023 and 2022 , the Company recognized no goodwill impairments. Intangible Assets Intangible assets, comprised of trade names, customer relationships, non-compete agreements and patents, are amortized using the straight-line method over the assets’ estimated useful lives. The estimated useful lives of intangible assets are based on an evaluation of the circumstances surrounding each asset. The table below summarizes the estimated useful lives of intangible assets by category:
Years
Customer relationships 3 - 12
Non-compete agreements 7
Trade name 3 - 10
Technology, patents and other 5 - 14 Intangible assets are reviewed for impairment whenever events or changes in circumstances indicate that the carrying value may be impaired. The carrying values are compared to the undiscounted anticipated future cash flows related to those assets. If the carrying value of an intangible asset exceeds the future undiscounted cash flow, an impairment charge is recorded in the period in which such review is performed, to the extent that the carrying value exceeds fair value. The Company determined that no impairment indicators existed at December 31, 2024, 2023 and 2022 . Business Combinations We recognize and measure the assets acquired and liabilities assumed in a business combination based on their estimated fair values at the acquisition date. Goodwill is recorded when there is excess of purchase price paid by the Company over the fair market value of the net assets acquired. A gain on bargain purchase is recorded when the fair market value of the net assets acquired exceeds the purchase price paid by the Company.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fair value of inventory is estimated using the comparative sales approach. The fair value of property and equipment is estimated using either the market approach (vehicle assets and land) or cost approach (buildings and personal property). Under the market approach, the value reflects the price at which comparable assets are purchased under similar circumstances and the significant judgment and assumption used was defining our comparable sales information based on the age and type of assets being valued. Under the cost approach, the value is based on the cost of a market participant to reconstruct a substitute asset of comparable utility, adjusted for any obsolescence, and the key judgment and assumptions used include the replacement cost new and physical deterioration factors including economic useful life and effective age. The fair value of customer relationships and backlog are estimated using a multi-period excess earnings method. Under this method, used to estimate the fair value of customer relationships, the value is derived from cash flow projections for the customer relationships acquired, which includes significant judgments and assumptions relating to baseline revenue and revenue growth rates, EBITDA margins, contributory asset charges, customer attrition rate, and discount rate. To estimate the fair value of backlog, under the multi-period excess earnings method, the value is derived from cash flow projections for the previously sold contracts acquired, which includes significant judgments and assumptions relating to EBITDA margins, contributory asset charges, and discount rate.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To finalize purchase accounting for significant acquisitions, we utilize the services of independent valuation specialists to assist in the determination of fair value. Acquisition related costs are expensed as incurred. Refer to Note 3. Mergers and Acquisitions for further details. Equity Method Investment We utilize the equity method to account for investments when we possess the ability to exercise significant influence, but not control, over the operating and financial policies of the investee. In applying the equity method, we record the investment at cost and subsequently increase or decrease the carrying amount of the investment by our proportionate share of the net earnings or losses of the investee. We record dividends or other equity distributions as reductions in the carrying value of the investment. We classify distributions received from equity method investees using the cumulative earnings approach in our Consolidated Statements of Cash Flows. Under the cumulative earnings approach, distributions received from the unconsolidated entity are presumed to be a return on the investment unless the distributions received exceed cumulative equity in earnings recognized. In 2024, all distributions received before the acquisition of the remaining equity interest in DWS were deemed returns on investment and were therefore classified as Cash flows from operating activities . Subsequent to our acquisition of the remaining equity interest in DWS on November 29, 2024, we no longer hold ownership in a business accounted for using the equity method. Refer to Note 3. Mergers and Acquisitions for additional information about our previously held equity method investment. Fair Value Measurements Fair value is the price that would be received to sell an asset or paid to transfer a liability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developed based on market data obtained from sources independent of the Company. Unobservable inputs are inputs that reflect our assumptions about the factors that market participants would use in valuing the asset or liability. The valuation hierarchy contains three levels:
Level 1: Inputs are unadjusted quoted market prices for identical assets or liabilities in active markets.
Level 2: 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Level 3: One or more significant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carrying amounts we have reported for financial instruments, including cash and restricted cash, trade receivables, accounts payable and accrued expenses, approximate their fair values due to the short maturity of those instruments, and are considered Level 1. Short-term and long-term debts are recorded at carrying value, which approximates the fair value due to a variable interest rate and the Company’s ability to repay at any time, and are considered Level 2. The Company accounts for all stock-based payments to employees, including grants of employee stock options and restricted stock units, based upon their fair values at grant date or the date of later modification over the requisite service period, and these fair value determinations are considered Level 3 for Legacy Innovex stock-based payment awards granted before the Merger and Level 1 for stock-based payment awards after the Merger. Refer to Note 14. Stock-Based Compensation for further details. Revenue Recognition Product and Service Revenue. The Company recognizes revenue under Accounting Standards Codification Topic 606 Revenue from Contracts with Customers (“ASC 606”) using two methods: over time method and point in time method. Revenues from the sale of standard inventory products, not accounted for under the over time method, are recorded at the point in time when customers obtain control of promised goods or services. The revenue recognized is the amount of consideration which we expect to receive in exchange for those goods or services. Our contracts with customers generally contain only one performance obligation for the related product or service ordered. The transaction price is determined using a fixed unit price as specified in the sales contract times the quantity of products or services sold. The transaction price for service arrangements is determined based on hours incurred multiplied by contractually agreed upon rates. In addition, to determine the transaction price at the time when revenue is recognized, we evaluate whether the price is subject to adjustments, such as for discounts or volume rebates, which are stated in the customer contract, to determine the net consideration to which we expect to be entitled. Taxes collected on sales to customers are excluded from the transaction price. Revenue from product sales is recognized at the point in time when control transfers to the customer, which is dependent on the associated terms and conditions within our contractual arrangements. Typically, the performance obligations are satisfied upon shipment, and this is when control transfers to the customer. The Company has elected to treat shipping and handling costs as fulfillment costs (i.e., not a promised good or service). As such, shipping and handling costs are expensed in the period incurred and included in Cost of revenues in our Consolidated Statements of Operations and Comprehensive Income. Revenue from services is recognized as hours are incurred. The Company recognizes revenue as the services are performed over time. The Company’s payment terms generally range from 30 to 60 days; as such, there is no significant financing component associated with the contract.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 product requirements cannot be filled directly from the Company’s standard inventory; and • the Company has an enforceable right to payment for any work completed to date and the enforceable payment includes a reasonable profit margin. For each project in which revenue is recognized under the over time method, which is typically consistent of product sales of our subsea trees,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Under the over time method, billings may not correlate directly to the revenue recognized. Based upon the terms of the specific contract, billings may be in excess of the revenue recognized, in which case the amounts are included in Contract liabilities as a liability in our Consolidated Balance Sheets. Likewise, revenue recognized may exceed customer billings, in which case the amounts are reported in Contract assets in our Consolidated Balance Sheets. At December 31, 2024, contract assets totaled $ 5.1 million related to products accounted for using the over time method of accounting. For the year ended December 31, 2024, there were 6 projects representing approximately 0.2 % of the Company’s total revenues and approximately 0.2 % of its product revenues, which were accounted for using the over time method of accounting. Rental Revenue. The Company supplies rental equipment to customers through operating leases on a short-term basis, with most equipment on a customer site for three months or less with no variable payment terms. Customers are required to return assets in the same condition as received, less any reasonable wear and tear; otherwise, additional charges will be applied. The Company’s contracts convey the right to control the use of the identified equipment for a period of time in exchange for consideration; as such, these contracts are considered leases according to Accounting Standards Codification Topic 842 Leases (“ASC 842”). Rental revenue is accounted for under the lease guidance according to ASC 842 and recognized ratably over the term of the lease. Customers have the option to extend rental equipment leases for short-term periods, but the options to exercise renewals are not reasonably certain. As such, no assumed lease renewals are included in lease term assessments. Lease contracts do not contain purchase options. No other significant judgments or assumptions were made to determine whether a contract contains a lease. Refer to Note 4. Revenue for information regarding the Company’s revenue. Contingencies In the ordinary course of business, we are subject to various claims, lawsuits and complaints. We vigorously defend ourselves and prosecute these matters as appropriate. We, in consultation with external legal advisors, will provide for a contingent loss in the Consolidated Financial Statements if, at the date of the Consolidated Financial Statements, it is probable that a liability has been incurred and the amount can be reasonably estimated. Based on a consideration of all relevant facts and circumstances, we do not believe that the ultimate outcome of any currently pending lawsuit against us will have a material adverse effect upon our operations, financial condition or Consolidated Financial Statements. Legal costs are expensed as incurred. Income Taxes Innovex is a corporation and is subject to U.S. federal as well as state income tax. Additionally, our operations in foreign jurisdictions are subject to local country income taxes. Deferred taxes are recorded using the asset and liability method, whereby tax assets and liabilities are determined based on the differences between the carrying amount and tax basis of assets and liabilities using enacted tax laws and rates expected to apply to taxable income in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The Company’s policy is to recognize interest and penalties on uncertain tax positions within the provision for income taxes in income tax expense. Refer to Note 12. Income Taxes for additional information. Stock-Based Compensation The Company accounts for stock-based compensation expense in accordance with Accounting Standards Codification Topic 718 Compensation—Stock Compensation (“ASC 718”). Equity instruments are measured at fair value on the grant date consistent with the terms of the award. We use an option pricing model to determine the fair value of stock options on the grant date. The Company has elected to account for forfeitures as they occur. Compensation expense is recorded on a straight-line basis over the requisite service period in Selling, general and administrative expenses in the Consolidated Statements of Operations and Comprehensive Income. Refer to Note 14. Stock-Based Compensation for additional discussion. Foreign Currency Transactions Transactions included in the financial information of each of the Company’s subsidiar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the average exchange rates occurring during the year-to-date period; • the effect of exchange rate changes on cash are reported in each cash flow statement presented; and • all resulting exchange differences are recognized as a separate component within Accumulated Other Comprehensive Income on the Consolidated Balance Sheets. Research and Development Costs Research and development costs, including the development costs of new products to be marketed by the Company, are expensed as incurred and included in Selling, general and administrative expenses on the Consolidated Statements of Operations and Comprehensive Income. Research and development costs were approximately $ 3.7 million , $ 3.0 million and $ 2.5 million for the years ended December 31, 2024, 2023 and 2022 , respectively. Segment Information The Company operates in one reportable segment. Our chief operating decision maker ( “CODM”) is our Chief Executive Officer . Our CODM assesses performance and allocates resources based on financial information presented at a consolidated level. The types of products and services from which we derive our revenues is disclosed under “Revenue Recognition” in this footnote. The Company derives revenue globally, and our manufacturing and engineering capabilities exist in multiple locations, but these costs are managed centrally as manufactured parts and engineering capabilities are used to support the global company. The CODM assesses performance for the single reportable segment, which represents the consolidated global entity, based on net income which is reported in the Consolidated Statements of Operations and Comprehensive Income. The measure of segment assets is reported on the Consolidated Balance Sheets as total consolidated assets. The CODM uses net income to evaluate the profitability of our business operations, evaluate our return on capital, and to compare our operating performance to our competitors. Net income is also used in deciding whether to reinvest profits into the existing business or to use in other ways, such as for acquisitions. The Company has adopted ASU 2023-07, “Segment Reporting (Topic 280)”, effective retrospectively for the fiscal year ended December 31, 2024. See "Recent Accounting Pronouncements" in this footnote for further discussion around the requirements of this ASU. Reclassifications In conjunction with the Merger, the Company made the following reclassification in the prior year presentation to conform to the current year presentation: • The Company reclassified $ 2.3 million and $ 2.9 million for the years ended December 31, 2023 and 2022, respectively, to Acquis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s [Abstract]</t>
        </is>
      </c>
      <c r="B3" s="4" t="inlineStr">
        <is>
          <t xml:space="preserve"> </t>
        </is>
      </c>
    </row>
    <row r="4">
      <c r="A4" s="4" t="inlineStr">
        <is>
          <t>Mergers and Acquisitions</t>
        </is>
      </c>
      <c r="B4" s="4" t="inlineStr">
        <is>
          <t>NOTE 3. MERGERS AND ACQUISITIONS The Company’s acquisition of business and equity method investments consisted of the following transactions during the years ended December 31, 2024, 2023 and 2022. Acquisition costs within the Condensed Consolidated Statements of Operations and Comprehensive Income consist of legal, accounting, advisory fees, and other integration costs related to the Merger, the acquisition of Pride Energy Services, LLC, the acquisition of Rubicon Oilfield International, LLC in March of 2021, and the step acquisitions of DWS. Legacy Innovex and Dril-Quip Merger As discussed in Note 1. Summary of Business , on the Closing Date, the Merger was consummated. Following the Merger, Legacy Innovex became a wholly owned subsidiary of Dril-Quip, and the name “Dril-Quip, Inc.” was changed to “Innovex International, Inc.” As provided for in the Merger Agreement, Legacy Innovex paid a cash dividend of $ 75.0 million, or $ 2.39 per share, to the holders of Legacy Innovex Common Stock on September 6, 2024. The Merger was pursued given the enhanced global scale, footprint, and financial flexibility of combining the two companies. The Merger is accounted for as a reverse acquisition under ASC 805, Business Combinations (“ASC 805”), where Legacy Innovex, the legal acquiree, is determined to be the accounting acquirer of Dril-Quip based upon an evaluation of the following primary factors: • Although the pre-combination stockholders of Legacy Innovex held approximately 48 % of the Combined Company, the largest pre-combination stockholder of Legacy Innovex, Amberjack Capital Partners, L.P. (“Amberjack”), held the largest minority voting interest of approximately 44 % in the Company after the Merger closed, whereas Dril-Quip’s pre-combination ownership was widely dispersed among stockholders. • Legacy Innovex surpassed Dril-Quip in size as measured in key performance metrics including Earnings Before Interest, Taxes, Depreciation, and Amortization (“EBITDA”) and Adjusted EBITDA for the year ended December 31, 2023. • The Company’s board consists of nine directors, including: • four continuing directors of the pre-combination Dril-Quip board of directors; • four directors, each a member of the pre-combination Legacy Innovex board of directors; and • the Chief Executive Officer of Legacy Innovex as of immediately prior to the Closing Date. • Legacy Innovex’s pre-combination senior management team constitutes the majority of the senior management of the Company, including the Chief Executive Officer, Chief Financial Officer, and the President of North America. • Upon consummation of the Merger, the Company’s headquarters are located at Legacy Innovex’s headquarters, the Company’s name has been changed to Innovex International, Inc., and the ticker symbol of the Company has been changed to “INVX.” Purchase Price Consideration The accounting acquiree Dril-Quip’s stock price was used to measure the consideration transferred in the reverse acquisition, as Dril-Quip’s stock price was more reliably measurable than the value of the equity interest of the accounting acquirer Legacy Innovex, which was a privately held entity. The following table summarizes the consideration for the Merger (in thousands, except stock price and shares):
Fair value of shares transferred to Dril-Quip shareholders (1) $ 530,909
Fair value of replacement Dril-Quip stock-based payment awards attributable to the purchase price 6,364
Total purchase price consideration $ 537,273 (1) The fair value of shares transferred to Dril-Quip stockholders is based on 34,452,230 shares of Dril-Quip common stock outstanding and the closing stock price of Dril-Quip common stock of $ 15.41 on the Closing Date. Preliminary Purchase Price Allocation In accordance with ASC 805, identifiable assets acquired and liabilities assumed from Dril-Quip were recorded at their estimated fair values on the Closing Date. The allocation of the purchase price included in the current period balance sheet is based on the best estimate of management and is preliminary and subject to change. We will continue to obtain information to assist in determining the fair value of net assets acquired during the measurement period. The Company expects to finalize these amounts as soon as possible but no later than one year from the Closing Date. The Merger resulted in a gain on bargain purchase recognized on the Company’s Consolidated Statement of Operations and Comprehensive Income due to the estimated fair value of the identifiable net assets acquired exceeding the purchase consideration transferred. Upon completion of its preliminary assessment, the Company concluded that all of the assets acquired and liabilities assumed have been identified and recognized, including any additional assets and liabilities not previously identified or recognized in the acquisition accounting, and that recording a gain on bargain purchase was appropriate and required under U.S. GAAP. The bargain purchase gain was due to the decrease in the share price of legacy Dril-Quip stock from the date the Merger Agreement was signed to the Closing Date, while the agreed upon ratio of the Legacy Innovex stockholders’ ownership of the Combined Company, as stipulated in the Merger Agreement, remained the same. The table below presents the preliminary allocation to the estimated fair value of identifiable assets acquired and liabilities assumed, and the resulting gain on bargain purchase as of the Closing Date. Measurement period adjustments were based upon information obtained about facts and circumstances that existed at the acquisition date that, if known, would have affected the measurement of the amounts recognized at that date. We have adjusted our deferred tax asset as a result of measurement period adjustments due to a refinement of our estimated deferred tax positions by jurisdictions.
(in thousands) Preliminary Purchase Price Allocation Measurement Period Adjustments Preliminary Purchase Price Allocation
Cash and restricted cash $ 154,312 - 154,312
Trade receivables 125,155 - 125,155
Contract assets 8,675 - 8,675
Inventories 148,958 - 148,958
Assets held for sale 1,535 - 1,535
Prepaid expenses and other current assets 20,023 - 20,023
Property and equipment, net 133,690 - 133,690
Right of use assets – operating 21,358 - 21,358
Deferred tax asset, net 124,634 ( 6,847 ) 117,787
Other long-term assets 5,461 - 5,461
Total assets 743,801 ( 6,847 ) 736,954
Accounts payable 48,887 - 48,887
Accrued expenses 28,906 - 28,906
Contract liabilities 14,332 - 14,332
Operating lease liabilities - current 2,080 - 2,080
Current portion of long-term debt and finance lease obligations 595 - 595
Other current liabilities 213 - 213
Long-term debt and finance lease obligations 1,645 - 1,645
Operating lease liabilities - noncurrent 15,397 - 15,397
Other long-term liabilities 1,814 - 1,814
Total liabilities 113,869 - 113,869
Net assets acquired 629,932 ( 6,847 ) 623,085
Gain on bargain purchase ( 92,659 ) 6,847 ( 85,812 )
Total purchase consideration $ 537,273 - 537,273 The Company incurred transaction costs in connection with the Merger in the amount of $ 32.2 million for the year ended December 31, 2024. The costs have been expensed as incurred and recognized in Acquisition costs in the Company’s Consolidated Statement of Operations and Comprehensive Income. Revenue and Earnings For the period from September 7, 2024 to December 31, 2024, we have included $ 148.4 million of revenues contributed by the business acquired in the Merger. Due to the integration of operations since the Closing Date, it was impracticable to present stand-alone earnings since the date of the Merger. Downhole Well Solutions, LLC (“DWS”) Acquisition On May 1, 2023, Legacy Innovex acquired a 20 % equity interest in DWS, via purchasing stock units of DWS, for the purchase price of $ 17.6 million in cash consideration. On November 29, 2024, the Company acquired the remaining 80 % of the issued and outstanding equity securities of DWS, resulting in DWS becoming a wholly owned subsidiary of Innovex. DWS rents drilling equipment and related technology which is complimentary to the Company’s existing product lines. Prior to the acquisition of the remaining 80 % ownership interest in 2024, Legacy Innovex obtained significant influence over DWS through a 20 % ownership and one board seat out of three total board seats of representation on the board of directors of DWS. The acquisition was accounted for as an equity method investment under Accounting Standards Codification 323, Investments—Equity Method and Joint Ventures ( “ASC 323”). The cost of the investment was $ 15.0 million more than the acquired underlying equity in DWS net assets. The difference was attributable to intangible assets of $ 13.0 million and equity method goodwill of $ 2.0 million. The difference pertaining to intangible assets was being amortized to equity method earnings over the remaining useful life of the related asset. Transaction costs recognized in connection with the acquisition were $ 0.7 million and were capitalized as part of the equity investment. For the period from January 1, 2024 to November 29, 2024, the Company recorded its proportionate share of DWS’s net income of $ 3.9 million , adjusted for $ 1.3 million amortization attributed to intangible assets, and DWS distributed $ 3.1 million of dividends to the Company, which was recorded as a reduction of the carrying value of the equity investment. For the year ended December 31, 2023, the Company recorded its proportionate share of DWS’s net income of $ 3.9 million , adjusted for $ 1.0 million amortization attributed to intangible assets, and DWS distributed $ 1.3 million of dividends to the Company, which was recorded as a reduction of the carrying value of the equity investment. As noted above, on November 29, 2024, the Company acquired the remaining 80 % of the issued and outstanding equity securities of DWS. The purchase price for the acquisition consisted of $ 75.1 million in cash, subject to post-closing adjustments, and 1,918,558 shares of Company Common Stock . An additional $ 4.0 million of the purchase price (the “Impulse Litigation Holdback Amount”) was retained by the Company for purposes of funding any post-closing expenses and liabilities related to a patent infringement-related litigation matter to which DWS is a party. Refer to Note 16. Commitments and Contingencies for further details. Because Innovex acquired control of DWS in the 2024 purchase, the acquisition was accounted for as a step acquisition in accordance with ASC 805. The Company remeasured its previously held 20 % equity interest at its acquisition-date fair value of $ 27.6 million , which was determined using the implied enterprise value based on the purchase price. The resulting gain of $ 8.0 million was reflected within Gain on consolidation of equity method investment on the Condensed Consolidated Statements of Operations and Comprehensive Income . The following table summarizes the consideration for the acquisition (in thousands, except stock price and shares):
Cash consideration $ 75,051
Impulse litigation holdback 4,000
Fair value of equity consideration (1) 31,215
Previously held interest 27,567
Total purchase price consideration $ 137,833 (1) The fair value of equity consideration is based on 1,918,558 shares transferred and the closing stock price of Company Common Stock of $ 16.27 on the date of acquisition. In accordance with ASC 805, identifiable assets acquired and liabilities assumed were recorded at their estimated fair values on the date of acquisition. The allocation of the purchase price included in the current period balance sheet is based on the best estimate of management and is preliminary and subject to change. We will continue to obtain information to assist in determining the fair value of net assets acquired during the measurement period. The Company expects to finalize these amounts as soon as possible but no later than one year from the Closing Date. The table below presents the preliminary allocation to the estimated fair value of identifiable assets acquired and liabilities assumed and the resulting goodwill as of November 29, 2024. Goodwill is primarily attributable to the anticipated synergies expected from the integration of DWS. Based on the current tax treatment, $ 26.1 million of goodwill is expected to be deductible for income tax purposes over a 15-year period, while the remaining portion is not expected to be deductible for income tax purposes.
(in thousands) Preliminary Purchase Price Allocation
Cash and restricted cash $ 9,530
Trade receivables 9,864
Property and equipment, net 16,426
Right of use assets – operating 2,392
Intangibles, net 75,100
Total assets 113,312
Accounts payable 3,682
Accrued expenses 1,656
Operating lease liabilities - current 423
Current portion of long-term debt and finance lease obligations 237
Long-term debt and finance lease obligations 588
Operating lease liabilities - noncurrent 1,969
Deferred income taxes 3,168
Total liabilities 11,723
Net assets acquired 101,589
Goodwill 36,244
Total purchase consideration $ 137,833 The Company incurred transaction costs in connection with the acquisition in the amount of $ 0.6 million for the year ended December 31, 2024. The costs have been expensed as incurred and recognized in Acquisition costs in the Company’s Consolidated Statement of Operations and Comprehensive Income. The table below represents the detail of the intangible assets acquired and the respective amortization periods (amounts in thousands):
Intangible Type Weighted Average Amortization Value
Customer relationships 12.0 Years $ 67,800
Trade names 10.0 Years 7,300
Total intangibles acquired 11.8 Years $ 75,100 For the period from November 30, 2024 to December 31, 2024, we have included $ 5.6 million of revenues and $ 2.0 million of earnings contributed by DWS. Refer to Note 7. Intangible Assets and Goodwill for further discussion of accounting treatment for goodwill and other intangible assets recognized from these acquisitions. Pride Energy Services, LLC (“Pride”) Acquisition On August 23, 2022 , Legacy Innovex acquired Pride by purchasing all of Pride’s outstanding voting stock. Pride is a leading provider of spooling services and artificial lift logistics in the Permian and Delaware Basins of Texas and New Mexico, the Bakken in North Dakota, and the North Slope of Alaska, expanding the Company’s offerings with complimentary services. The acquisition was accounted for as a business combination under ASC 805, with identifiable assets acquired and liabilities assumed recorded at their estimated fair values on the acquisition date. Legacy Innovex issued 320,820 shares of Legacy Innovex Common Stock and paid $ 30.0 million in cash as consideration for the acquisition of Pride stock , with an acquisition date fair value of $ 40.0 million. The total purchase price was allocated to the Company’s acquired net tangible and intangible assets based on their fair values established as of August 23, 2022. The excess of the consideration transferred over the fair value of the net assets acquired was recorded as goodwill of $ 7.3 million. Transaction costs recognized in connection with the acquisition were immaterial. Goodwill is primarily attributable to the anticipated synergies expected from the integration of Pride. All Pride goodwill is deductible for tax purposes. Unaudited Supplemental Pro Forma Financial Information The unaudited supplemental pro forma information presented below has been prepared for the Company as if the Merger and the acquisition of DWS had occurred on January 1, 2023.
Year Ended
(in thousands) 2024 2023
Revenues $ 1,043,946 $ 1,051,429
Net income $ 86,138 $ 111,479 The unaudited supplemental pro forma financial information uses estimates and assumptions based on information available at the time. The Company believes the estimates and assumptions to be reasonable; however, the unaudited pro forma information is not necessarily indicative of what the Combined Company’s results would have been had the Merger and acquisition of DWS been completed as of the beginning of the periods as indicated, nor does it purport to project the Company’s future results. The unaudited pro forma information does not reflect any synergy savings that might have been achieved from combining the operations. Pro forma information includes, among others, (i) incremental depreciation and amortization resulting from the property and equipment, lease right-of-use assets and intangible assets acquired, (ii) accounting policy alignment, (iii) adjustments to reflect non-recurring acquisition related costs incurred directly in connection with the transactions as if it had occurred January 1, 2023, (iv) adjustments to reflect the bargain purchase gain as if the Merger occurred on January 1, 2023, (v) elimination of the previous equity method investment in DWS, and (vi) the tax-related effects as though the transactions had occurred on January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4. REVENUE Revenue is recognized as, or when, the performance obligations are satisfied. The Company generates revenue primarily from three revenue streams: (i) product revenues, (ii) service revenues; and (iii) rental revenues. We sell or rent our products and provide services primarily in onshore U.S. and Canadian (“NAM”) markets and in international and offshore (“International and Offshore”) markets. We attribute rental and service revenue to the country in which the rental or service was performed, while we attribute product sales revenue to the country to which the product was shipped. The Company has elected the practical expedient to expense commissions as the amortization period associated with the asset that would have been recognized for each order is one year or less. Rental revenue as presented in the table below is accounted for under the lease guidance according to ASC 842 and recognized ratably over the term of the lease. From time to time, we may enter into contracts that contain multiple performance obligations, such as work orders containing a combination of product sales, equipment rentals and contract labor services. For these arrangements, we allocate the transaction price to each performance obligation identified in the contract based on relative standalone selling prices and recognize the related revenue as control of each individual product or service is transferred to the customer, in satisfaction of the corresponding performance obligations. The following table presents our revenues disaggregated by category and by geography:
Year Ended December 31, 2024 Year Ended December 31, 2023 Year Ended December 31, 2022
(in thousands) NAM INTL &amp; Total NAM INTL &amp; Total NAM INTL &amp; Total
Product revenues $ 286,802 $ 240,592 $ 527,394 $ 297,176 $ 163,626 $ 460,802 $ 285,722 $ 116,297 $ 402,019
Service revenues 54,952 28,175 83,127 58,100 5,291 63,391 31,653 1,866 33,519
Rental revenues 19,305 30,977 50,282 10,839 20,507 31,346 12,372 19,279 31,651
Total revenues $ 361,059 $ 299,744 $ 660,803 $ 366,115 $ 189,424 $ 555,539 $ 329,747 $ 137,442 $ 467,189 Contract Balances Based upon the terms of the specific contract, billings may be in excess of the revenue recognized, in which case the amounts are included in contract liabilities as a liability on the Consolidated Balance Sheets. Likewise, revenue recognized may exceed customer billings, in which case the amounts are reported in contract assets. Contract assets are recognized for revenue related to products accounted for using the over time method of accounting and are earned on completion of the performance obligations, for which consideration to be received is conditional on something other than the passage of time. The amounts recognized as contract assets are reclassified to trade receivables upon billing, as at that point, consideration is conditional only upon the passage of time. Contract liabilities represent the Company’s obligations to transfer goods or services to customers for which the Company has received consideration, in full or part, from the customer. Balances related to contracts with customers consisted of the following: Contract Assets (amounts shown in thousands)
Contract assets at December 31, 2023 $ -
Additions 9,003
Transfers to trade receivables, net ( 3,941 )
Contract assets at December 31, 2024 $ 5,062 Contract Liabilities (amounts shown in thousands)
Contract liabilities at December 31, 2023 $ -
Additions 19,621
Revenue recognized ( 6,158 )
Contract liabilities at December 31, 2024 $ 13,463 Obligations for returns and refunds were considered immaterial as of December 31, 2024 and 2023. Remaining Performance Obligations The aggregate amount of the transaction price allocated to remaining performance obligations from our over time product lines was $ 1.4 million as of December 31, 2024 . The Company expects to recognize revenue on 100.0 % of the remaining performance obligations over the next twelve months . The Company applies the practical expedient available under ASC 606, which permits us not to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NOTE 5. INVENTORY Inventories as of December 31, 2024 and 2023 is as follows:
(in thousands) December 31, December 31,
Raw materials $ 53,586 $ 4,329
Work in progress 24,080 4,368
Finished goods 193,507 132,491
Inventory, net $ 271,173 $ 141,188 All amounts in the table above are reported net of obsolescence reserves of $ 169.5 million and $ 21.8 million as of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PROPERTY AND EQUIPMENT A summary of property and equipment as of December 31, 2024 and 2023 is as follows:
(in thousands) December 31, December 31,
Land $ 25,075 $ 1,832
Buildings, building improvements and leasehold improvements 75,689 19,481
Manufacturing machinery and equipment 64,088 35,669
Rental tools 54,456 24,444
Office equipment and computer software 4,516 1,653
Vehicles 19,638 13,451
Right of use leases – finance 20,689 16,588
Total Property and equipment 264,151 113,118
Less: Accumulated depreciation and amortization ( 73,365 ) ( 60,694 )
Net Property and equipment $ 190,786 $ 52,424 The amortization expense for the right of use finance lease assets is $ 6.1 million , $ 4.1 million and $ 2.1 million for the years ended December 31, 2024, 2023 and 2022, respectively. Refer to Note 11. Leases for further details. Depreciation expense related to property and equipment was $ 16.6 million , $ 10.5 million , and $ 9.8 million for the years ended December 31, 2024, 2023 and 2022, respectively. The following tables present the Company's assets by geographic region:
(in thousands) December 31, December 31,
North America $ 472,279 $ 176,421
Latin America 24,298 4,206
Middle East &amp; Asia Pacific 34,042 4,237
Europe &amp; Africa 25,473 2,164
Eliminations — —
Total noncurrent assets $ 556,092 $ 187,028
(in thousands) December 31, December 31,
North America $ 609,900 $ 430,651
Latin America 66,895 23,871
Middle East &amp; Asia Pacific 21,780 20,362
Europe &amp; Africa 504,579 10,716
Eliminations ( 5,671 ) ( 10,300 )
Total assets $ 1,197,483 $ 475,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NOTE 7. INTANGIBLE ASSETS AND GOODWILL Intangible Assets.  Intangible assets include customer relationships, non-compete agreements, trade names, technology, patents, and other intangibles associated with various business and asset acquisitions. These acquired intangible assets were recorded at fair value determined as of the date of acquisition and are being amortized over the period we expect to benefit from the assets. A summary of intangible assets as of December 31, 2024 and 2023 is as follows.
December 31, 2024
(in thousands) Gross Carrying Accumulated Net Carrying
Customer relationships $ 145,966 $ ( 46,693 ) $ 99,273
Non-compete agreements 500 ( 393 ) 107
Trade names 18,280 ( 9,297 ) 8,983
Technology, patents and other 26,133 ( 26,133 ) —
Total $ 190,879 $ ( 82,516 ) $ 108,363
December 31, 2023
(in thousands) Gross Carrying Accumulated Net Carrying
Customer relationships $ 78,166 $ ( 38,511 ) $ 39,655
Non-compete agreements 500 ( 321 ) 179
Trade names 10,980 ( 9,006 ) 1,974
Technology, patents and other 26,133 ( 26,133 ) —
Total $ 115,779 $ ( 73,971 ) $ 41,808 Amortization expense on intangible assets for the years ended December 31, 2024, 2023 and 2022 was $ 8.5 million , $ 8.0 million and $ 6.6 million , respectively. See below for estimated future amortization expenses:
Year (in thousands)
2025 $ 14,423
2026 12,932
2027 11,363
2028 11,363
2029 10,292
Thereafter 47,990 Goodwill.   The following table presents a roll-forward of goodwill for the years ended December 31, 2024 and 2023:
(in thousands) Goodwill, Gross Accumulated Goodwill, Net
Balance at December 31, 2022 $ 94,436 $ ( 70,504 ) $ 23,932
Additions — — —
Balance at December 31, 2023 $ 94,436 $ ( 70,504 ) $ 23,932
Additions - DWS Acquisition 36,244 — 36,244
Balance at December 31, 2024 $ 130,680 $ ( 70,504 ) $ 60,176 Impairment.  We analyzed definite lived intangible assets for impairment as of December 31, 2024, 2023 and 2022 in accordance with Accounting Standards Codification 360 Property, Plant, and Equipment, noting no impairment indicators were present. We analyzed goodwill for impairment as of December 31, 2024, 2023 and 2022, in accordance with Accounting Standards Codification 350 Intangibles—Goodwill and Other, noting no impairment indicators were present. For our annual goodwill impairment test as of December 31, 2024, 2023 and 2022 , we performed a qualitative assessment to determine if it was more likely than not (that is, a likelihood of more than 50 percent) that the fair value of our reporting unit was less than its carrying value as of the test date. We evaluated events and circumstances since the date of our last quantitative or qualitative assessment, including macroeconomic conditions, industry and market conditions, and our overall financial performance, and it was determined that the reporting unit fair value was, more likely than not, greater than the carrying amount. Therefore, no impairment charges were recorded related to goodwill for the years ended December 31, 2024, 2023 and 2022 . We will continue to evaluate our goodwill and definite lived assets for potential triggering events as conditions war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NOTE 8. PREPAIDS AND OTHER CURRENT ASSETS Prepaid expenses and other current assets consist of the following as of December 31, 2024 and 2023:
(in thousands) December 31, December 31,
Prepaid expenses $ 8,400 $ 3,065
Current deposits 12,316 9,521
Tax receivables 21,775 3,781
Other current assets 5,132 4,951
Total $ 47,623 $ 21,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9. DEBT Current and long-term debt obligations consisted of the following as of December 31, 2024 and 2023:
(in thousands) December 31, December 31,
Current portion of long-term debt and finance lease obligations:
Term loan $ 5,000 $ 5,000
Finance lease obligations 5,467 4,824
Total current portion of long-term debt and finance lease obligations 10,467 9,824
Long-term debt and finance lease obligations:
Term loan 6,429 12,711
Revolving credit facility 14,000 23,200
Finance lease obligations 4,878 5,319
Total long-term debt and finance lease obligations 25,307 41,230
Less: debt issuance costs, net ( 406 ) ( 664 )
Total long-term portion of debt and finance lease obligations, net 24,901 40,566
Total debt and finance lease obligations, net $ 35,368 $ 50,390 Term Loan and Revolving Credit Facility The Company’s Second Amended and Restated Revolving Credit, Term Loan, Guaranty and Security Agreement (as amended, the “Second A&amp;R Credit Agreement”) dated June 10, 2022, governs separate debt facilities referred to as the Term Loan and the Revolving Credit Facility. The Second A&amp;R Credit Agreement also includes additional borrowing capacities, including swing loans and letters of credit, which the Company has not utilized. The Second A&amp;R Credit Agreement defines the Company as the borrower and PNC Bank, National Association (“PNC”) as the agent. The Term Loan and the Revolving Credit Facility are secured by substantially all of the assets of the Company and certain of its subsidiaries, subject to certain customary exclusions. As of December 31, 2024, the Company had $ 14.0 million outstanding on the Revolving Credit Facility, and borrowing capacity available on the Revolving Credit Facility was $ 77.6 million . Debt Modifications . The original Amended and Restated Revolving Credit Facility, Term Loan and Guaranty and Security Agreement (as amended prior to the Second A&amp;R Credit Agreement, the “A&amp;R Credit Agreement”) was dated June 10, 2019. In November 2020, the Company entered into the Fourth Amendment to the A&amp;R Credit Agreement (the “Fourth Amendment”), which became effective in March 2021. The Fourth Amendment included modifications to require quarterly principal payments on the Term Loan, followed by a final payment of all unpaid principal and accrued and unpaid interest on the then-maturity date of June 10, 2022 . The Second A&amp;R Credit Agreement includes modifications to the definition of EBITDA and the applicable interest rate and an extension of the maturity date to June 10, 2026 . The Second A&amp;R Credit Agreement was composed of a $ 90.0 million Revolving Credit Facility, $ 20.0 million uncommitted accordion feature on the Revolving Credit Facility and $ 24.4 million Term Loan. The Second A&amp;R Credit Agreement requires the Company to make quarterly principal payments on the Term Loan of $ 1.25 million on the first day of each quarter , followed by a final payment of all unpaid principal and accrued and unpaid interest on the maturity date. In November 2022, the Second A&amp;R Credit Agreement was amended to permit the Pride acquisition in August of 2022. In April 2023, the Second A&amp;R Credit Agreement was amended to permit the DWS acquisition in May of 2023. Refer to Note 3. Mergers and Acquisitions for discussion of the Pride and DWS acquisitions. The April 2023 amendment also increased borrowing availability of the Revolving Credit Facility to $ 110.0 million, increased borrowing availability of the Term Loan to $ 25.0 million and included a requirement to maintain $ 15.0 million of Revolving Credit Facility availability at closing of the DWS transaction. In December 2023, the Second A&amp;R Credit Agreement was amended to permit the repayment in full of the Subordinated Notes (as defined below) prior to the maturity date. In June 2024, the Second A&amp;R Credit Agreement was amended to permit the change in control event, the payment of the cash dividend contemplated by the Merger Agreement and the acquisition of the 80 % issued and outstanding equity securities of DWS not then owned by the Company. Refer to Note 3. Mergers and Acquisitions for discussion of the Merger. On February 27, 2025, we entered into a new credit agreement to replace the Second A&amp;R Credit Agreement. Refer to Note 19. Subsequent Events for more details. We performed a debt modification analysis in accordance with ASC 470 and concluded that the modifications align with modification accounting. There is no gain or loss resulting from the Second A&amp;R Credit Agreement. We were in compliance with our debt covenants at December 31, 2024 and 2023 . Interest Expense. Interest expense for the A&amp;R Credit Agreement and the Second A&amp;R Credit Agreement is calculated based on fixed and floating rate components, displayed below:
Agreement Version: A&amp;R Credit Agreement Second A&amp;R Credit Agreement
Credit Facility LIBOR* + 3.00 % Term SOFR** + 1.75 %
Term Loan LIBOR* + 3.25 % Term SOFR** + 2.00 % (Note: *London Interbank Offered Rate; ** Forward-looking rate based on the Secured Overnight Financing Rate.) For the years ended December 31, 2024, 2023 and 2022, the Company’ s effective interest rate on the term loan was approximately 8.77 % , 7.61 % and 4.79 % , respectively, and the effective interest rate on the revolving line of credit was approximately 9.34 % , 9.56 % and 7.28 % , respectively. The Company has no capitalized interest for the years ended December 31, 2024, 2023 and 2022. Subordinated Debt On June 10, 2019, in conjunction with multiple acquisitions, Legacy Innovex issued subordinated notes totaling approximately $ 11.9 million (collectively, the “Subordinated Notes”) payable to the sellers as part of the consideration paid by Legacy Innovex for the acquired assets. In connection with the December 2023 amendment to the Second A&amp;R Credit Agreement, the lenders consented and agreed to the repayment in full of the Subordinated Notes prior to the maturity date notwithstanding anything to the contrary in the Subordination Agreements, and each such Subordinated Note was repaid in full in December 2023. Maturities of Debt Future contractual maturities of long-term debt, excluding finance leases, are as follows:
(in thousands)
2025 $ 5,000
2026 19,000
2027 1,429
2028 —
2029 —
Total $ 25,4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10. ACCRUED EXPENSES A summary of other accrued liabilities as of December 31, 2024 and 2023 is as follows:
(in thousands) December 31, December 31,
Payroll and other compensation expenses $ 31,670 $ 17,748
Property, sales and other non-income related taxes 11,393 5,772
Accrued commission 1,137 759
Income taxes 2,340 1,982
Accrued interest 340 380
Other accrued liabilities 13,713 2,095
Total $ 60,593 $ 28,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restricted cash</t>
        </is>
      </c>
      <c r="B3" s="7" t="n">
        <v>73278</v>
      </c>
      <c r="C3" s="7" t="n">
        <v>7406</v>
      </c>
    </row>
    <row r="4">
      <c r="A4" s="4" t="inlineStr">
        <is>
          <t>Trade receivables, net of allowance of $63,875 and $5,015 at December 31, 2024 and 2023, respectively</t>
        </is>
      </c>
      <c r="B4" s="6" t="n">
        <v>239506</v>
      </c>
      <c r="C4" s="6" t="n">
        <v>118360</v>
      </c>
    </row>
    <row r="5">
      <c r="A5" s="4" t="inlineStr">
        <is>
          <t>Contract assets</t>
        </is>
      </c>
      <c r="B5" s="6" t="n">
        <v>5062</v>
      </c>
      <c r="C5" s="6" t="n">
        <v>0</v>
      </c>
    </row>
    <row r="6">
      <c r="A6" s="4" t="inlineStr">
        <is>
          <t>Inventories</t>
        </is>
      </c>
      <c r="B6" s="6" t="n">
        <v>271173</v>
      </c>
      <c r="C6" s="6" t="n">
        <v>141188</v>
      </c>
    </row>
    <row r="7">
      <c r="A7" s="4" t="inlineStr">
        <is>
          <t>Assets held for sale</t>
        </is>
      </c>
      <c r="B7" s="6" t="n">
        <v>4749</v>
      </c>
      <c r="C7" s="6" t="n">
        <v>0</v>
      </c>
    </row>
    <row r="8">
      <c r="A8" s="4" t="inlineStr">
        <is>
          <t>Prepaid expenses and other current assets</t>
        </is>
      </c>
      <c r="B8" s="6" t="n">
        <v>47623</v>
      </c>
      <c r="C8" s="6" t="n">
        <v>21318</v>
      </c>
    </row>
    <row r="9">
      <c r="A9" s="4" t="inlineStr">
        <is>
          <t>Total current assets</t>
        </is>
      </c>
      <c r="B9" s="6" t="n">
        <v>641391</v>
      </c>
      <c r="C9" s="6" t="n">
        <v>288272</v>
      </c>
    </row>
    <row r="10">
      <c r="A10" s="3" t="inlineStr">
        <is>
          <t>Noncurrent assets</t>
        </is>
      </c>
      <c r="B10" s="4" t="inlineStr">
        <is>
          <t xml:space="preserve"> </t>
        </is>
      </c>
      <c r="C10" s="4" t="inlineStr">
        <is>
          <t xml:space="preserve"> </t>
        </is>
      </c>
    </row>
    <row r="11">
      <c r="A11" s="4" t="inlineStr">
        <is>
          <t>Property and equipment, net</t>
        </is>
      </c>
      <c r="B11" s="6" t="n">
        <v>190786</v>
      </c>
      <c r="C11" s="6" t="n">
        <v>52424</v>
      </c>
    </row>
    <row r="12">
      <c r="A12" s="4" t="inlineStr">
        <is>
          <t>Right of use assets - operating</t>
        </is>
      </c>
      <c r="B12" s="6" t="n">
        <v>54873</v>
      </c>
      <c r="C12" s="6" t="n">
        <v>32673</v>
      </c>
    </row>
    <row r="13">
      <c r="A13" s="4" t="inlineStr">
        <is>
          <t>Goodwill</t>
        </is>
      </c>
      <c r="B13" s="6" t="n">
        <v>60176</v>
      </c>
      <c r="C13" s="6" t="n">
        <v>23932</v>
      </c>
    </row>
    <row r="14">
      <c r="A14" s="4" t="inlineStr">
        <is>
          <t>Intangibles, net</t>
        </is>
      </c>
      <c r="B14" s="6" t="n">
        <v>108363</v>
      </c>
      <c r="C14" s="6" t="n">
        <v>41808</v>
      </c>
    </row>
    <row r="15">
      <c r="A15" s="4" t="inlineStr">
        <is>
          <t>Deferred tax asset, net</t>
        </is>
      </c>
      <c r="B15" s="6" t="n">
        <v>134540</v>
      </c>
      <c r="C15" s="6" t="n">
        <v>14017</v>
      </c>
    </row>
    <row r="16">
      <c r="A16" s="4" t="inlineStr">
        <is>
          <t>Equity method investment</t>
        </is>
      </c>
      <c r="B16" s="6" t="n">
        <v>0</v>
      </c>
      <c r="C16" s="6" t="n">
        <v>20025</v>
      </c>
    </row>
    <row r="17">
      <c r="A17" s="4" t="inlineStr">
        <is>
          <t>Other long-term assets</t>
        </is>
      </c>
      <c r="B17" s="6" t="n">
        <v>7354</v>
      </c>
      <c r="C17" s="6" t="n">
        <v>2149</v>
      </c>
    </row>
    <row r="18">
      <c r="A18" s="4" t="inlineStr">
        <is>
          <t>Total noncurrent assets</t>
        </is>
      </c>
      <c r="B18" s="6" t="n">
        <v>556092</v>
      </c>
      <c r="C18" s="6" t="n">
        <v>187028</v>
      </c>
    </row>
    <row r="19">
      <c r="A19" s="4" t="inlineStr">
        <is>
          <t>Total assets</t>
        </is>
      </c>
      <c r="B19" s="6" t="n">
        <v>1197483</v>
      </c>
      <c r="C19" s="6" t="n">
        <v>475300</v>
      </c>
    </row>
    <row r="20">
      <c r="A20" s="3" t="inlineStr">
        <is>
          <t>Current liabilities</t>
        </is>
      </c>
      <c r="B20" s="4" t="inlineStr">
        <is>
          <t xml:space="preserve"> </t>
        </is>
      </c>
      <c r="C20" s="4" t="inlineStr">
        <is>
          <t xml:space="preserve"> </t>
        </is>
      </c>
    </row>
    <row r="21">
      <c r="A21" s="4" t="inlineStr">
        <is>
          <t>Accounts payable</t>
        </is>
      </c>
      <c r="B21" s="6" t="n">
        <v>65201</v>
      </c>
      <c r="C21" s="6" t="n">
        <v>32035</v>
      </c>
    </row>
    <row r="22">
      <c r="A22" s="4" t="inlineStr">
        <is>
          <t>Operating lease liabilities</t>
        </is>
      </c>
      <c r="B22" s="6" t="n">
        <v>10547</v>
      </c>
      <c r="C22" s="6" t="n">
        <v>7358</v>
      </c>
    </row>
    <row r="23">
      <c r="A23" s="4" t="inlineStr">
        <is>
          <t>Accrued expenses</t>
        </is>
      </c>
      <c r="B23" s="6" t="n">
        <v>60593</v>
      </c>
      <c r="C23" s="6" t="n">
        <v>28736</v>
      </c>
    </row>
    <row r="24">
      <c r="A24" s="4" t="inlineStr">
        <is>
          <t>Contract liabilities</t>
        </is>
      </c>
      <c r="B24" s="6" t="n">
        <v>13463</v>
      </c>
      <c r="C24" s="6" t="n">
        <v>0</v>
      </c>
    </row>
    <row r="25">
      <c r="A25" s="4" t="inlineStr">
        <is>
          <t>Current portion of long-term debt and finance lease obligations</t>
        </is>
      </c>
      <c r="B25" s="6" t="n">
        <v>10467</v>
      </c>
      <c r="C25" s="6" t="n">
        <v>9824</v>
      </c>
    </row>
    <row r="26">
      <c r="A26" s="4" t="inlineStr">
        <is>
          <t>Other current liabilities</t>
        </is>
      </c>
      <c r="B26" s="6" t="n">
        <v>2387</v>
      </c>
      <c r="C26" s="6" t="n">
        <v>670</v>
      </c>
    </row>
    <row r="27">
      <c r="A27" s="4" t="inlineStr">
        <is>
          <t>Total current liabilities</t>
        </is>
      </c>
      <c r="B27" s="6" t="n">
        <v>162658</v>
      </c>
      <c r="C27" s="6" t="n">
        <v>78623</v>
      </c>
    </row>
    <row r="28">
      <c r="A28" s="3" t="inlineStr">
        <is>
          <t>Noncurrent liabilities</t>
        </is>
      </c>
      <c r="B28" s="4" t="inlineStr">
        <is>
          <t xml:space="preserve"> </t>
        </is>
      </c>
      <c r="C28" s="4" t="inlineStr">
        <is>
          <t xml:space="preserve"> </t>
        </is>
      </c>
    </row>
    <row r="29">
      <c r="A29" s="4" t="inlineStr">
        <is>
          <t>Long-term debt and finance lease obligations</t>
        </is>
      </c>
      <c r="B29" s="6" t="n">
        <v>24901</v>
      </c>
      <c r="C29" s="6" t="n">
        <v>40566</v>
      </c>
    </row>
    <row r="30">
      <c r="A30" s="4" t="inlineStr">
        <is>
          <t>Operating lease liabilities</t>
        </is>
      </c>
      <c r="B30" s="6" t="n">
        <v>45153</v>
      </c>
      <c r="C30" s="6" t="n">
        <v>27159</v>
      </c>
    </row>
    <row r="31">
      <c r="A31" s="4" t="inlineStr">
        <is>
          <t>Deferred income taxes</t>
        </is>
      </c>
      <c r="B31" s="6" t="n">
        <v>624</v>
      </c>
      <c r="C31" s="6" t="n">
        <v>0</v>
      </c>
    </row>
    <row r="32">
      <c r="A32" s="4" t="inlineStr">
        <is>
          <t>Other long-term liabilities</t>
        </is>
      </c>
      <c r="B32" s="6" t="n">
        <v>5991</v>
      </c>
      <c r="C32" s="6" t="n">
        <v>31</v>
      </c>
    </row>
    <row r="33">
      <c r="A33" s="4" t="inlineStr">
        <is>
          <t>Total noncurrent liabilities</t>
        </is>
      </c>
      <c r="B33" s="6" t="n">
        <v>76669</v>
      </c>
      <c r="C33" s="6" t="n">
        <v>67756</v>
      </c>
    </row>
    <row r="34">
      <c r="A34" s="4" t="inlineStr">
        <is>
          <t>Total liabilities</t>
        </is>
      </c>
      <c r="B34" s="6" t="n">
        <v>239327</v>
      </c>
      <c r="C34" s="6" t="n">
        <v>146379</v>
      </c>
    </row>
    <row r="35">
      <c r="A35" s="4" t="inlineStr">
        <is>
          <t>Commitments and contingencies (Note 1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10,000,000 shares authorized at $0.01 par value (none issued)</t>
        </is>
      </c>
      <c r="B37" s="4" t="inlineStr">
        <is>
          <t xml:space="preserve"> </t>
        </is>
      </c>
      <c r="C37" s="4" t="inlineStr">
        <is>
          <t xml:space="preserve"> </t>
        </is>
      </c>
    </row>
    <row r="38">
      <c r="A38" s="3" t="inlineStr">
        <is>
          <t>Common stock:</t>
        </is>
      </c>
      <c r="B38" s="4" t="inlineStr">
        <is>
          <t xml:space="preserve"> </t>
        </is>
      </c>
      <c r="C38" s="4" t="inlineStr">
        <is>
          <t xml:space="preserve"> </t>
        </is>
      </c>
    </row>
    <row r="39">
      <c r="A39" s="4" t="inlineStr">
        <is>
          <t>$0.01 par value, 100,000,000 and 40,249,394 shares authorized at December 31, 2024 and 2023, respectively; 69,178,262 and 30,928,647 shares issued and outstanding at December 31, 2024 and 2023, respectively</t>
        </is>
      </c>
      <c r="B39" s="6" t="n">
        <v>692</v>
      </c>
      <c r="C39" s="6" t="n">
        <v>309</v>
      </c>
    </row>
    <row r="40">
      <c r="A40" s="4" t="inlineStr">
        <is>
          <t>Additional paid-in capital</t>
        </is>
      </c>
      <c r="B40" s="6" t="n">
        <v>755077</v>
      </c>
      <c r="C40" s="6" t="n">
        <v>180633</v>
      </c>
    </row>
    <row r="41">
      <c r="A41" s="4" t="inlineStr">
        <is>
          <t>Accumulated other comprehensive income</t>
        </is>
      </c>
      <c r="B41" s="6" t="n">
        <v>-8863</v>
      </c>
      <c r="C41" s="6" t="n">
        <v>2071</v>
      </c>
    </row>
    <row r="42">
      <c r="A42" s="4" t="inlineStr">
        <is>
          <t>Retained earnings</t>
        </is>
      </c>
      <c r="B42" s="6" t="n">
        <v>211250</v>
      </c>
      <c r="C42" s="6" t="n">
        <v>145908</v>
      </c>
    </row>
    <row r="43">
      <c r="A43" s="4" t="inlineStr">
        <is>
          <t>Total stockholders' equity</t>
        </is>
      </c>
      <c r="B43" s="6" t="n">
        <v>958156</v>
      </c>
      <c r="C43" s="6" t="n">
        <v>328921</v>
      </c>
    </row>
    <row r="44">
      <c r="A44" s="4" t="inlineStr">
        <is>
          <t>Total liabilities and stockholders' equity</t>
        </is>
      </c>
      <c r="B44" s="7" t="n">
        <v>1197483</v>
      </c>
      <c r="C44" s="7" t="n">
        <v>475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1. LEASES The Company leases vehicles, office space, warehouse space, and manufacturing equipment under operating and finance leases expiring in various years. In addition, the Company has generated sublease income for when the Company acts as lessor. Total lease expense was $ 18.1 million , $ 14.9 million and $ 10.6 million for the years ended December 31, 2024, 2023 and 2022 respectively. The Company’s components of net lease cost for the years ended December 31, 2024, 2023 and 2022 is as follows:
For the Twelve Months Ended December 31,
(in thousands) 2024 2023 2022
Finance lease – amortization of right of use assets $ 6,072 $ 4,116 $ 2,110
Finance lease – interest on lease liabilities 678 453 170
Operating lease cost 10,464 9,003 7,333
Variable lease cost 806 1,781 1,778
Short-term lease cost 120 100 52
Sublease income — ( 529 ) ( 874 )
Total $ 18,140 $ 14,924 $ 10,569 Supplemental balance sheet information related to leases as of December 31, 2024 and 2023 is as follows:
December 31, 2024 December 31, 2023
Weighted average remaining lease term:
Operating leases 6.50 years 6.27 years
Finance leases 2.12 years 2.24 years
Weighted average discount rate:
Operating leases 6.59 % 5.27 %
Finance leases 7.23 % 6.20 % Supplemental cash flow information related to leases for the years ended December 31, 2024, 2023 and 2022 is as follows:
For the Twelve Months Ended December 31,
(in thousands) 2024 2023 2022
Lease liabilities arising from obtaining right-of-use assets
Operating leases $ 31,563 $ 13,138 $ 6,431
Finance leases 6,373 6,369 6,003
Cash payments on leases
Operating cash flows from operating leases $ 10,615 $ 8,251 $ 8,088
Operating cash flows from finance leases 489 413 160
Financing cash flows from finance leases 5,698 3,865 2,272 Future minimum non-cancelable operating and finance leases mature as follows:
Leases
(in thousands) Finance Operating Total
2025 $ 5,998 $ 13,660 $ 19,658
2026 3,706 11,885 15,591
2027 1,143 10,266 11,409
2028 330 8,615 8,945
2029 9 7,176 7,185
Thereafter — 18,184 18,184
Subtotal 11,186 69,786 80,972
Less: amounts representing interest* ( 841 ) ( 14,086 ) ( 14,927 )
Present value of payments $ 10,345 $ 55,700 $ 66,045 * Interest rates range from 2.08 % - 13.09 % . The Company acts as a lessor where it leases rental tools to customers on a short-term basis. Rental tools are included within Property and equipment, net on the Consolidated Balance Sheets. Refer to Note 6. Property and Equipment for additional details. We recognize revenue from rental payments. Refer to Note 2. Summary of Significant Accounting Policies and Note 4. Revenue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INCOME TAXES The components of income (loss) before income taxes are as follows:
Years Ended December 31,
(in thousands) 2024 2023 2022
U.S. Federal &amp; State $ ( 563,863 ) $ 93,357 $ 65,899
Foreign 706,675 1,009 7,030
Income (loss) before taxes $ 142,812 $ 94,366 $ 72,929 The components of income tax expense (benefit) are as follows:
Years Ended December 31,
(in thousands) 2024 2023 2022
Current tax expense
U.S. Federal &amp; State $ 1,551 $ 25,975 $ 13,730
Foreign 5,531 1,871 2,632
Total current $ 7,082 $ 27,846 $ 16,362
Deferred tax expense (benefit)
U.S Federal &amp; State $ 9,724 $ ( 7,941 ) $ ( 6,711 )
Foreign ( 14,319 ) 535 —
Total deferred $ ( 4,595 ) $ ( 7,406 ) $ ( 6,711 )
Total income taxes $ 2,487 $ 20,440 $ 9,651 The reconciliation of income tax expense (benefit) computed using the US statutory income tax rate of 21 % to the actual income tax expense and resulting effective tax rate is as follows:
Years Ended December 31,
(in thousands) 2024 2023 2022
U.S. statutory income tax rate $ 29,991 $ 19,817 $ 15,295
Increase (decrease) in income taxes resulting from:
Nondeductible expenses ( 547 ) 258 160
Global intangible low-taxed income and foreign derived ( 1,093 ) ( 1,420 ) ( 109 )
Dividends received deduction ( 6,413 ) ( 1,570 ) ( 2,115 )
Bargain Purchase Gain ( 18,021 ) — —
Equity Method Investment Gain ( 1,688 ) — —
Transaction Costs 3,552 — —
Research &amp; development credit ( 283 ) ( 407 ) ( 329 )
Valuation allowance ( 11,298 ) ( 1,495 ) ( 8,459 )
State taxes 1,589 2,650 1,458
Prior year true up ( 213 ) 853 1,690
Foreign rate differential 5,296 1,990 1,198
Foreign withholding tax 1,647 ( 236 ) 816
Uncertain Tax Positions ( 33 ) — —
Other 1 — 46
Effective income tax expense $ 2,487 $ 20,440 $ 9,651
Effective income tax rate 1.7 % 21.7 % 13.2 % We recorded a ta x expense of $ 2.5 million, $ 20.4 million and $ 9.7 million for the years ended December 31, 2024, 2023 and 2022, respectively. For the years ended December 31, 2024, 2023 and 2022, our effective tax rate was 1.7 %, 21.7 % and 13.2 %, respectively. As of Dece mber 31, 2024, the Company had federal net operating losses of $ 298.8 million, of which $ 149.2 million are limited under Section 382 of the Internal Revenue Code. Of the federal net operating losses, $ 76.9 million are set to begin expiring in 2030 if unused, and $ 221.9 million are available to be carried forward indefinitely. The Company also had $ 64.3 million of foreign net operating losses generally expiring within 10 or 20 years from the year of generation and state net operating loss carryforwards of $ 22.7 million beginning to expire in 2025, of which $ 22.6 million are limited by Section 382 of the Internal Revenue Code.
Year Ended
(in thousands) 2024 2023
Deferred income tax assets:
Impairment and excess amortization of intangible assets $ 9,657 $ 4,768
Uniform capitalization of inventory 3,113 4,283
Inventory reserves 32,678 4,796
Net operating loss carryforward 79,500 49,208
Lease liability 13,851 7,733
Deferred revenue 7,103 —
Allowance for doubtful accounts 13,876 —
Capitalized R&amp;D costs 7,310 —
Income tax credit carryforward 29,677 —
Property and equipment 4,590 —
Other 4,122 5,774
Total deferred income tax assets $ 205,477 $ 76,562
Valuation allowance ( 53,268 ) ( 46,886 )
Total deferred tax assets, net $ 152,209 $ 29,676
Deferred tax liability:
Property and equipment — ( 4,607 )
Withholding tax ( 3,192 ) ( 726 )
GAAP to STAT Deferred ( 1,601 ) ( 2,903 )
Right of use asset ( 13,500 ) ( 7,423 )
Total deferred tax liabilities $ ( 18,293 ) $ ( 15,659 )
Net deferred income tax asset (liability) $ 133,916 $ 14,017 As of each reporting date, the Company considers new evidence, both positive and negative, that could affect its view of the future realization of deferred tax assets. As of December 31, 2024, it was determined that there is sufficient positive evidence to conclude that it is more likely than no t that $ 133.9 milli on of deferred taxes are realizable. The valuation allowance was $ 53.3 million and $ 46.9 million at December 31, 2024 and December 31, 2023 respectively. The change in valuation allowance of $ 6.4 million primarily included $ 18.1 million established as part of the Merger offset with a $ 13.2 million release i n foreign jurisdictions where we now believe we can use our deferred tax assets. The changes in valuation allowance during the years ended December 31, 2024, 2023 and 2022 were as follows:
Years Ended December 31,
(in thousands) 2024 2023 2022
Balance at January 1 $ 46,886 $ 46,466 $ 54,925
Adjustments pertaining to deferred tax assets acquired as part of the Merger (1) 18,084 - -
Charges to costs and expenses (2) 1,398 2,359 -
Reversals (3) ( 13,192 ) ( 1,179 ) ( 7,934 )
Adjustments (4) 92 ( 760 ) ( 525 )
Balance at December 31 $ 53,268 $ 46,886 $ 46,466 (1) The Company has adjusted certain valuation allowances as a result of the Merger and purchase price accounting. (2) The Company has recorded valuation allowances on deferred tax assets attributable to net operating losses and tax credits in certain jurisdictions due to uncertainty of its ability to utilize these assets in future periods. During 2024, the Company recorded valuation allowances of $ 0.4 million and $ 1.0 million related to domestic deferred tax assets and foreign deferred tax assets, respectively. (3) The Company reverses valuation allowances on deferred tax assets in the period in which, based on the weight of available evidence, it is more-likely-than-not that the deferred tax asset will be realized. In 2024, reversals were primarily driven by release in foreign jurisdictions where we now believe we will utilize deferred tax assets. (4) The Company has adjusted certain valuation allowances as a result of changes in tax rates in certain jurisdictions, the expiration of carryforward periods for net operating loss carryforwards, and foreign exchange rate movements. As of December 31, 2024, the 2023, 2022, and 2021 federal income tax returns remain open for examination. The foreign and state statute of limitations vary per jurisdiction but are generally open after 2019 . The Company has $ 20.7 million of excess foreign tax credits of which $ 17.8 million will expire in years ending 2024 to 2032 while $ 2.9 million are carried forward indefinitely. The Company has $ 9.0 million of general business credits which expire in tax years ending 2037 to 2043 . The Company has recorded $ 0.2 million in uncertain tax positions in 2024 primarily related to uncertain tax positions acquired in the merger with Dril-Quip.
Year Ended
(in thousands) 2024 2023
Uncertain tax positions:
Balance at beginning of year $ - $ -
Additions for tax positions related to current year 273 -
Reduction for tax positions related to the prior year ( 33 ) -
Balance at end of year $ 240 $ - The amounts above exclude accrued interest and penalties of $ 0.1 million at December 31, 2024. The Company classifies interest and penalties relating to uncertain tax positions within Income tax expense, net in the Consolidated Statements of Operations and Comprehensive Income . The Company no longer asserts permanent reinvestment. We maintain a deferred foreign tax liability, which had a balance of $ 3.2 million as of December 31, 2024. It is primarily related to estimated foreign withholding tax associated with repatriating non-U.S. earnings back to the United States. The Inflation Reduction Act (“IRA”) was signed into law in August 2022. The Company has evaluated the provisions of the IRA and does not expect any material impact to its consolidated provision for income taxes. The Organization for Economic Co-operation and Development (“OECD”) recently enacted model rules for a new global minimum tax framework, also known as Pillar Two, and certain governments globally have enacted, or are in the process of enacting, legislation considering these model rules. We have considered the possible implication of the legislation passed or in consideration of being passed, and we do not believe these rules will have a material impact on our taxes in the near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3. EARNINGS PER SHARE Basic earnings per share of Company Common Stock is calculated by dividing the net income attributable to the Company during the period by the weighted average number of shares of Company Common Stock outstanding during the same period. Diluted earnings per share, if dilutive, includes the incremental effect of issuable shares from stock awards, as determined using the treasury stock method. As a result of the Merger, as discussed in Note 1, Summary of Business , all historical per share data, number of shares and number of issuable shares from stock awards were retroactively adjusted by applying the Exchange Ratio to the Legacy Innovex basic and diluted weighted average number of shares. The following table summarizes the basic and diluted earnings per share calculations:
Year Ended December 31,
2024 2023 2022
Numerator:
Net income (in thousands) $ 140,325 $ 73,926 $ 63,278
Denominator:
Basic weighted average number of shares outstanding 49,727,093 30,928,647 30,540,417
Dilutive effect of equity awards 899,911 1,409,871 902,667
Diluted weighted average number of shares 50,627,004 32,338,518 31,443,084
Income per share:
Basic $ 2.82 $ 2.39 $ 2.07
Diluted $ 2.77 $ 2.29 $ 2.01
Potentially dilutive shares excluded as anti-dilutive 64,147 1,441,068 1,639,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NOTE 14. STOCK-BASED COMPENSATION Equity Incentive Plans In conjunction with the Merger, effective as of the Closing Date, the 2017 Omnibus Incentive Plan of Dril-Quip, Inc. (the “2017 Plan”), as amended, was maintained as the Company’s continuing equity incentive plan for the benefit of employees of the Company or any of its subsidiaries and members of the board of directors. The 2017 Plan provides for awards of stock options, stock appreciation rights (“SARs”), stock awards, restricted stock, restricted stock units, cash awards and performance awards. The 2017 Plan is administered by the Compensation Committee, which is composed entirely of independent directors, for all employee awards and by the board of directors for all director awards. Up to 3,400,000 shares of common stock may be issued, either made available from authorized but unissued shares or from treasury shares that have been issued but reacquired by us. The total number of shares available for future issuance under the 2017 Plan is 535,697 shares as of December 31, 2024. As described below, certain amounts of restricted stock awards (“RSAs”), restricted stock units (“Dril-Quip RSUs”), performance unit awards (“Performance Units”) and director stock compensation awards (“DSAs”) awarded by Dril-Quip under the 2017 Plan in the pre-combination period vested upon the Merger, and certain amounts of the RSAs, Dril-Quip RSUs, and Performance Units awarded under the 2017 Plan remained outstanding. All such stock-based payments awards are considered modified upon occurrence of the Merger. Compensation expense associated with those awards that have a requisite service period remaining as of the Closing Date will be recognized on a straight-line basis over the remaining requisite service period based on the Closing Date fair value. Prior to the Merger, Legacy Innovex maintained a single equity incentive plan, the 2016 Equity Incentive Plan (the “2016 Legacy Innovex Plan”). The 2016 Legacy Innovex Plan provided for awards of stock options, restricted stock awards, restricted stock units, bonus stock, and other awards. The outstanding awards under the 2016 Legacy Innovex Plan were converted to RSUs of the Combined Company and adjusted for the Exchange Ratio. Modification accounting is not required for Legacy Innovex stock-based payment awards as the fair value of the modified awards does not exceed the fair value of the original award immediately before the original award was modified, and the vesting conditions and classification of the modified awards are the same as the original award immediately before the original award was modified. As a result, there is no incremental compensation cost resulting from the modifications related to Legacy Innovex stock-based payment awards. Stock-based compensation expense recorded was $ 13.2 million , $ 2.0 million , and $ 0.9 million for the years ended December 31, 2024, 2023 and 2022 , respectively. Total stock-based compensation expense by award type is as follows:
Year Ended December 31,
(in thousands) 2024 2023 2022
Restricted stock awards $ 2,944 $ - $ -
Restricted stock units - Dril-Quip 279 - -
Restricted stock units - Legacy Innovex 6,853 1,205 -
Performance unit awards 2,155 - -
Director stock compensation awards 46 - -
Stock options 971 757 907
Total stock-based compensation expense $ 13,248 $ 1,962 $ 907 For the year ended December 31, 2024, the income tax benefit recognized in net income for stock-based payment awards was $ 8.1 million . No income tax benefit was recognized in net income for stock-based payment awards for the years ended December 31, 2023 and 2022. Restricted Stock Awards Under the 2017 Plan, Dril-Quip awarded officers, directors, and key employees RSAs, which is an award of common stock subject to time vesting. These RSAs provide immediate ownership rights but are restricted as to transference, sale, and other disposition. The RSAs vest ratably over a three-year period. As per the grant agreement, RSAs granted in 2021 become fully vested upon a change-in-control event, and the Merger qualified as a change-in-control event. As such, all 60,717 RSAs granted in 2021 outstanding at the Closing Date became fully vested as of the date of the Merger and were included in the purchase price consideration based on the fair value on the Closing Date . RSAs granted in 2022 and 2023 remained outstanding and, to the extent earned, will be settled in shares of Company Common Stock, subject to appropriate adjustments to the number of shares related to each award. As of September 6, 2024, 493,048 shares of Company Common Stock subject to RSAs were outstanding under the 2017 Plan; $ 4.9 million of their fair value is attributable to post-Merger services and will be recognized as equity-based compensation expense in the post-combination period to the extent earned. The fair value of RSAs settled in shares during the year ended December 31, 2024 was $ 5.4 million . Activity related to RSAs is as follows:
Number of Restricted Weighted-
Unvested, December 31, 2023 - $ -
Exchanged in conjunction with Merger 493,048 $ 22.89
Granted - $ -
Vested ( 350,198 ) $ 22.84
Forfeited ( 3,108 ) $ 22.98
Unvested, December 31, 2024 139,742 $ 23.02 As of December 31, 2024, we expect $ 1.9 million of unrecognized compensation cost related to RSA grants to be recognized over the weighted–average period of 1.4 years. Restricted Stock Units Dril-Quip RSUs. Under the 2017 Plan, Dril-Quip awarded certain employees with key roles related to a prior acquisition Dril-Quip RSUs, which is an unfunded and unsecured promise to deliver common stock subject to time vesting. Dril-Quip RSUs do not provide ownership rights until settlement occurs (i.e., delivery of the underlying shares of common stock). These Dril-Quip RSUs are restricted as to transference, sale, and other disposition, and vest ratably over a two-year period. Dril-Quip RSUs granted in 2023 and 2024 remained outstanding at the Closing Date of the Merger and, to the extent earned, will be settled in shares of Company Common Stock, subject to appropriate adjustments to the number of shares related to each award. As of September 6, 2024, 103,014 shares of common stock subject to Dril-Quip RSUs remained outstanding under the 2017 Plan; $ 1.6 million of their fair value is attributable to post-Merger services and will be recognized as equity-based compensation expense in the post-combination period to the extent earned. The fair value of RSUs settled in shares during the year ended December 31, 2024 was $ 0.1 million . Activity related to Dril-Quip RSUs is as follows:
Number of Dril-Quip Restricted Stock Units Weighted-
Unvested, December 31, 2023 - $ -
Exchanged in conjunction with Merger 103,014 $ 15.91
Granted - $ -
Vested ( 4,522 ) $ 22.78
Forfeited - $ -
Unvested, December 31, 2024 98,492 $ 15.59 As of December 31, 2024, we expect $ 1.3 million of unrecognized compensation cost related to Dril-Quip RSU grants to be recognized over the weighted–average period of 1.7 years. Legacy Innovex RSUs. Under the 2016 Legacy Innovex Plan, Legacy Innovex previously granted RSUs subject to vesting and forfeiture conditions during applicable restriction periods, as set forth in an applicable Award Agreements. During the twelve months ended December 31, 2024 and 2023, after adjustment for the Exchange Ratio, Legacy Innovex granted 617,246 and 315,169 equity-classified RSUs, respectively, with a weighted average grant date fair value of $ 17.39 and $ 15.49 , respectively. The fair value of RSUs settled in shares during the year ended December 31, 2024 was $ 4.8 million . No RSUs were settled in shares during the year ended December 31, 2023 . No RSUs were granted or vested during the year ended December 31, 2022. When RSUs are originally granted to employees or non-employee directors, they are valued at fair value on the date of grant. The Company recognizes stock-based compensation expense on a straight-line basis over the requisite service period for awards expected to ultimately vest. The RSUs granted in 2024 have two different vesting schedules. Immediately upon close of the Merger, 224,541 RSUs vested; as a result, the Company recorded $ 3.9 million of compensation expense related to these RSUs on the Closing Date. The remaining RSUs granted in 2024 will vest over two years beginning from the date of the Merger. RSUs granted in 2023 vest ratably over a three or four year period. Activity related to Legacy Innovex RSUs is as follows:
Number of Legacy Innovex Restricted Stock Units Weighted-
Unvested, December 31, 2023 315,169 $ 15.49
Granted 617,246 $ 17.39
Vested ( 303,837 ) $ 16.89
Forfeited ( 20,676 ) $ 17.39
Unvested, December 31, 2024 607,902 $ 16.65 As of December 31, 2024, we expect $ 7.2 million of unrecognized compensation cost related to Legacy Innovex RSU grants to be recognized over the weighted–average period of 1.8 years. Performance Unit Awards Under the 2017 Plan, Dril-Quip awarded Performance Units to officers and key employees. Under the terms of the Performance Units, participants may earn from 0 % to 200 % of their target award based upon the Company’s relative total share return (TSR) in comparison to the 15 component companies of the Philadelphia Oil Service Index and the S&amp;P 500 Index. Starting with the 2022 grants, the Philadelphia Oil Service Index was replaced by the VanEck Oil Services ETF Index. As per the grant agreement, Performance Units granted in 2021 become fully vested upon a change-in-control event, and the Merger qualified as a change-in-control event. As such, all 74,871 Performance Units granted in 2021 outstanding at the Closing Date became fully vested as of the date of the Merger and were included in the purchase price consideration based on the fair value on the Closing Date . Performance Units granted in 2022 and 2023 remained outstanding and, to the extent earned, will be settled in shares of Company Common Stock, subject to appropriate adjustments to the number of shares related to each award. As of September 6, 2024, 303,827 shares of Company Common Stock subject to Performance Units were outstanding under the 2017 Plan; $ 2.4 million of their fair value is attributable to post-Merger services and will be recognized as equity-based compensation expense in the post-combination period to the extent earned. The fair value of Performance Units settled in shares during the year ended December 31, 2024 was $ 4.3 million . The Performance Units have a three-year performance period calculated from October 1, 2023 and 2022 to September 30, 2026 and 2025 for the 2023 and 2022 grants, respectively. Activity related to Performance Units is as follows:
Number of Performance Units Weighted-
Unvested, December 31, 2023 - $ -
Exchanged in conjunction with Merger 303,827 $ 22.63
Granted - $ -
Vested ( 277,773 ) $ 22.59
Forfeited - $ -
Unvested, December 31, 2024 26,054 $ 23.03 As of December 31, 2024, we expect $ 0.2 million of unrecognized compensation cost related to Performance Unit awards to be recognized over the weighted–average period of 1.3 years. Director Stock Compensation Awards Under the 2017 Plan, a stock compensation program for the directors is authorized whereby the directors may elect to receive all or a portion of their fees in the form of restricted stock awards (DSAs) in an amount equal to 125 % of the fees in lieu of cash. The awards are made quarterly on the first business day after the end of each calendar quarter and vest on January 1 of the second year after the grant date. As per the grant agreement, DSAs become fully vested upon a change-in-control event, and the Merger qualified as a change-in-control event. As such, all 75,537 DSAs outstanding at the Closing Date became fully vested as of the date of the Merger and were included in the purchase price consideration. For the year ended December 31, 2024, the Company granted 15,604 DSAs with a weighted average grant date fair value of $ 14.68 . Activity related to DSAs is as follows:
Number of Director Stock Compensation Awards Weighted-
Unvested, December 31, 2023 - $ -
Exchanged in conjunction with Merger - $ -
Granted 15,604 $ 14.68
Vested - $ -
Unvested, December 31, 2024 15,604 $ 14.68 As of December 31, 2024, we expect $ 0.2 million of unrecognized compensation cost related to DSA grants to be recognized over the weighted–average period of 1.0 years. Stock Options Under the 2016 Legacy Innovex Plan, Legacy Innovex previously granted stock options which generally vested in equal increments over four years and had a ten-year term. Pursuant to the Merger Agreement, each stock option became fully vested and settled immediately prior to the effective time of the Merger. Due to the accelerated vesting, the Company recognized all remaining unamortized compensation expense of $ 0.6 million upon close of the Merger. Determining fair market value. Legacy Innovex estimated the fair value of each option grant using the Black-Scholes option-pricing model. The Black-Scholes option pricing model requires estimates of key assumptions based on both historical information and management judgment regarding market factors and trends. Determining the appropriate fair value model and calculating the fair value of options requires the input of highly subjective assumptions, including the expected volatility of the price of Legacy Innovex Common Stock, the risk-free rate, the expected term of the options and the expected dividend yield of Legacy Innovex Common Stock. These estimates involve inherent uncertainties and the application of management’s judgment. If factors change and different assumptions are used, stock-based compensation expense could be materially different in the future. • Expected volatility: 6 0 % —Legacy Innovex estimated expected volatility by using the historical volatilities of a peer group of public companies. • Risk-free interest rate: The risk-free interest rates for options granted was based on the constant maturity Treasury bond rates whose term was consistent with the expected life of an option from the date of grant. • Expected term: 4 Years —Legacy Innovex based expected term for awards issued to employees on the vesting period for the option. • Expected dividend yield: 0 % —Legacy Innovex did not anticipate paying cash dividends on shares of Legacy Innovex Common Stock; therefore, the expected dividend yield was assumed to be zero. • Weighted average estimated fair value per award: Using the Black-Scholes option-pricing model the estimated fair value for the awards granted in 2023 and 2022, after adjustment for the Exchange Ratio, were $ 5.95 and $ 5.05 , respectively. No options were granted in 2024. During the years ended December 31, 2023 and 2022, after adjustment for the Exchange Ratio, a total of 835,175 and 121,754 options were granted with a total grant date fair value of $ 5.0 million and $ 0.6 million , respectively. The intrinsic value of options exercised in the year ended December 31, 2024 was $ 19.8 million . No options were exercised in 2023 or 2022. As of December 31, 2024, the Company had no unrecognized stock-based compensation expense attributable to stock options. Future grants will result in additional compensation expense. The following table summarizes stock option activity during the year ended December 31, 2024:
Shares Under Option Weighted Average Exercise Price
Outstanding, December 31, 2023 2,535,768 $ 8.15
Granted - $ -
Exercised ( 2,504,496 ) $ 8.10
Forfeited ( 31,272 ) $ 12.67
Expired - $ -
Outstanding, December 31, 2024 - $ -
Expected to vest - $ -
Exercisable, December 31, 202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5. RELATED PARTY TRANSACTIONS Related parties include key management personnel and their close family members having authority and responsibility for planning, directing, and monitoring the activities of the Company directly or indirectly. In the normal course of business, the Company from time to time receives services and products from, or sells products, services and rentals to, related parties, in transactions that are either not material or approved in accordance with the Company’s Related Party Transaction Approval Policy. Such transactions are considered related party purchases or related party revenue only during the period of time in which the customer or vendor had a related party relationship with the entity. The total of purchases from vendors that were related parties were $ 2.2 million , $ 1.7 million and $ 0.6 million for the years ended December 31, 2024, 2023 and 2022, respectively. Total revenue earned from customers that were related parties were $ 9.3 million , $ 3.8 million and $ 0.1 million for the years ended December 31, 2024, 2023 and 2022, respectively. In October 2023, we added a new member to Legacy Innovex’s board of directors who was an executive of Pioneer Natural Resources, Inc. (“Pioneer”), an established customer of Legacy Innovex. Effective June 2024, this director no longer works for Pioneer and therefore is no longer considered a related party. Of the $ 9.3 million of revenue earned from related parties for the year ended December 31, 2024, $ 5.7 million related to Pioneer. Of the $ 3.8 million of revenue earned from related parties for the year ended December 31, 2023, $ 3.0 million related to Pioneer. The outstanding net trade receivables due from customers that are related parties at December 31, 2024 and 2023 was $ 0.2 million and $ 1.8 million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Purchase Commitments On July 1, 2022, Legacy Innovex entered into a supply agreement (the “Supply Agreement”) with SCF Machining Corporation, a manufacturing company in Vietnam. Under the Supply Agreement, subject to certain terms and conditions, Legacy Innovex agreed to a minimum twelve month purchase commitment of $ 10 million for the manufacturing and machining of oilfield parts for three years starting on the date of first purchase, which was in January of 2023. The Company’s total remaining purchase commitment as of December 31, 2024 under the Supply Agreement is approximately $ 12.8 million . On February 7, 2025, we acquired SCF Machining Corporation. Refer to Note 19. Subsequent Events for further details. Litigation The Company is party to various legal proceedings from time to time. A liability is accrued when a loss is both probable and can be reasonably estimated. Management believes that the probability of a material loss with respect to any currently pending legal proceeding is remote or cannot be reasonably estimated. As such, the Company did no t record a reserve for litigation as of December 31, 2024, 2023 or 2022. Impulse Litigation In conjunction with the DWS acquisition, $ 4.0 million of the purchase price (the “Impulse Litigation Holdback Amount”) was retained by the Company for purposes of funding any post-closing expenses and liabilities related to a patent infringement-related litigation matter to which DWS is a party, captioned Impulse Downhole Solutions Ltd., and Impulse Downhole Tools USA Ltd, v. Downhole Well Solutions, LLC, Civil Action No. 4:23-cv-02954, in the United States District Court for the Southern District of Texas Houston Division (the “Impulse Litigation”). The Company is entitled to a claw back of 80 % of any post-closing expenses and liabilities related to the Impulse Litigation up to the Impulse Litigation Holdback Amount and will be responsible for any expenses and liabilities related to the Impulse Litigation that exceed the Impulse Litigation Holdback Amount. Upon the conclusion of the Impulse Litigation, the remaining balance of the Impulse Litigation Holdback Amount, if any, will be payable to the sellers in the DWS acquisition. We determined that at December 31, 2024, a loss associated with this litigation cannot be reasonably estimated, primarily due to the early stages of the case. Steamfitters Complaint On March 21, 2024, Plaintiff Steamfitters Local 449 Pension Fund (“Plaintiff”) filed a putative class action complaint (the “Steamfitters Complaint”) captioned Steamfitters Local 449 Pension Fund v. Dril-Quip, Inc., et al., C.A. No. 2024-0284-LWW (Del. Ch.) (the “Action”). The Action challenged the following provisions of a Stockholders Agreement that Amberjack Capital Partners, L.P. (“Amberjack”), Legacy Innovex’s largest equity holder, had agreed to enter into with the Company in connection with the Merger (the “Stockholders Agreement”): (i) a provision requiring Amberjack to vote in favor of the board of director’s nominees at the Company’s 2025 annual meeting of stockholders (the “Voting Requirement”) and (ii) a provision prohibiting certain transfers from Amberjack directly to an “Activist Investor” (as defined in the Stockholders Agreement) not through public market sales so long as Amberjack owned at least 10 % of the Company’s outstanding common stock (the “Activist Transfer Restriction”). On May 8, 2024, the Company filed with the U.S. Securities and Exchange Commission a Current Report on Form 8-K disclosing that the Company and Amberjack had agreed to amend the Stockholders Agreement to eliminate the Voting Requirement and the Activist Transfer Restriction. On May 21, 2024, the Court entered a stipulated Order dismissing the Action as moot and retaining jurisdiction to determine Plaintiff’s counsel’s application for an award of attorneys’ fees and expenses (the “Dismissal Order”). The Dismissal Order was entered by the Court without a finding of wrongdoing by the Company, its directors, or anyone else. Following entry of the Dismissal Order, the parties engaged in arm’s-length negotiations, pursuant to which the Company and/or its insurer(s) have agreed to pay Plaintiff’s counsel, on behalf of all defendants in the Action, $ 540,000 in attorneys’ fees (inclusive of expenses) (the “Mootness Fee”) in full settlement for any claim by Plaintiff or Plaintiff’s counsel for an award of fees, costs, and expenses in connection with this Action. The Court has not and will not pass judgment on the Mootness Fee. Contingent Purchase Consideration The acquisition of 1185641 B.C. LTD (d/b/a Great North Wellhead and Frac, “Great North”) by Dril-Quip in the third quarter of 2023 included a contingent consideration arrangement that requires additional consideration to be paid by the Company to the sellers of Great North based on the future revenues of Great North for fiscal years 2024 and 2025. The revenue targets were not met for fiscal year 2024, and no payout was made. At December 31, 2024 , the remaining undiscounted amounts Innovex could pay under the contingent consideration agreement ranges between zero and $ 10.4 million . Based on management’s estimate of revenue for fiscal year 2025, the probability of successfully achieving the minimum earn-out target is less than probable. As such, the Company did not record a liability for the contingent purchase consideration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NOTE 17. ASSETS HELD FOR SALE In accordance with the applicable accounting guidance, FASB ASC 360-10-45-9, the Company identified $ 1.6 million of land and buildings, determined to be held for sale in the preliminary purchase price allocation for the Merger. In the fourth quarter of 2024, the Company identified $ 3.1 million of machinery determined to be held for sale and reclassified the amount from property and equipment, net. The assets’ net carrying amount are classified as Assets held for sale on our Consolidated Balance Sheet at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12 Months Ended</t>
        </is>
      </c>
    </row>
    <row r="2">
      <c r="B2" s="2" t="inlineStr">
        <is>
          <t>Dec. 31, 2024</t>
        </is>
      </c>
    </row>
    <row r="3">
      <c r="A3" s="3" t="inlineStr">
        <is>
          <t>Equity [Abstract]</t>
        </is>
      </c>
      <c r="B3" s="4" t="inlineStr">
        <is>
          <t xml:space="preserve"> </t>
        </is>
      </c>
    </row>
    <row r="4">
      <c r="A4" s="4" t="inlineStr">
        <is>
          <t>Stock Repurchase Plan</t>
        </is>
      </c>
      <c r="B4" s="4" t="inlineStr">
        <is>
          <t>NOTE 18. STOCK REPURCHASE PLAN In conjunction with the Merger, effective as of the Closing Date, the Company maintained the share repurchase plans authorized by the Dril-Quip board of directors. Under the share repurchase plans, we were authorized to repurchase up to an aggregate $ 200 million of our common stock. The repurchase plans had no set expiration date and any repurchased shares were expected to be cancelled. For the year ended December 31, 2024 , the Company did no t purchase any shares under the share repurchase plans. On February 25, 2025, the board of directors approved a new share repurchase program. Refer to Note 19. Subsequent Events for more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SUBSEQUENT EVENTS SCF Machining Corporation (“SCF”) Acquisition On February 7, 2025 , the Company acquired SCF in exchange for $ 17.8 million of cash, subject to closing and post-closing adjustments. SCF is a Canadian-domiciled entity and parent company to SCF Machining Corporation Vietnam Company Limited, a Vietnam-based company that was established to grow Innovex’s low-cost country supply chain by establishing an exclusive manufacturing vendor to provide Innovex with high quality, low price machined goods. We believe this acquisition will enhance our supply chain flexibility and provide greater optionality for solutions of our product portfolio. The acquisition qualifies as a business combination and will be accounted for using the acquisition method of accounting. We are currently in the process of finalizing the accounting for this transaction and expect to complete our preliminary allocation of the purchase consideration to the assets acquired and liabilities assumed by the end of the first quarter of 2025. New Credit Agreement On February 27, 2025, the Company entered into the Third Amended and Restated Revolving Credit, Guaranty and Security Agreement, dated as of February 27, 2025, among the Company, and each party joined thereto from time to time as a guarantor, as guarantors, the financial institutions from time to time party thereto, as lenders, and PNC Bank, National Association, as the agent for lenders (the “New Credit Agreement”) to replace the Second A&amp;R Credit Agreement. The New Credit Agreement matures on February 27, 2030 . The New Credit Agreement, among other things, (i) extended the maturity of the agreement from June 2026 to February 2030, (ii) increased the maximum revolving amount from $ 110 million to $ 200 million, which may, subject to certain conditions, be increased to $ 250 million, (iii) eliminated the term loan commitment and (iv) provided for an applicable margin for interest on the loans to be based on availability, effective as of April 1, 2025. The applicable margin under the New Credit Agreement will range from 0.50 % to 1.00 % for swing loans and alternate base rate revolving loans and 1.50 % to 2.00 % for term SOFR revolving loans. New Share Repurchase Program On February 25, 2025, the Company’s board of directors approved a new share repurchase program (the “New Share Repurchase Program”) that authorizes repurchases of up to an aggregate of $ 100 million of our outstanding common stock. In connection the New Share Repurchase Program, all share repurchase plans previously authorized by the Dril-Quip board of directors have been terminated. The New Share Repurchase Program does not require us to repurchase a specific number of shares or have an expiration date. The New Share Repurchase Program may be suspended or discontinued by the Company’s board of directors at any time without prior notice. The authorized repurchases will be made from time to time in the open market, through block trades or in privately negotiated transactions. The timing, volume and nature of share repurchases will be at the discretion of the Company’s management and dependent on market conditions, applicable securities laws and other factors, and may be suspended or discontinued at any time. The cost of the shares that are repurchased will be funded from any funds of the Company legally available therefore. Any shares repurchased under the program will be cancell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accounting principles generally accepted in the United States (“U.S. GAAP” or “GAAP”). The Consolidated Financial Statements include the accounts of our subsidiaries where we have control over operating and financial policies. All intercompany accounts and transactions have been eliminated in consolidation.</t>
        </is>
      </c>
    </row>
    <row r="5">
      <c r="A5" s="4" t="inlineStr">
        <is>
          <t>Use of Estimates and Assumptions</t>
        </is>
      </c>
      <c r="B5" s="4" t="inlineStr">
        <is>
          <t>Use of Estimates and Assumptions The preparation of Consolidated Financial Statements in conformity with GAAP requires management to make estimates and assumptions that affect the amount we report in our Consolidated Financial Statements and accompanying notes. Such estimates include but are not limited to estimated losses on accounts receivables, estimated realizable value on excess and obsolete inventories, estimates of the fair values of the assets and liabilities acquired through business acquisitions, estimates related to the fair value of the reporting unit for purposes of assessing possible goodwill impairment, expected future cash flows from long lived assets to support impairment tests, stock-based compensation, amounts of deferred taxes and income tax contingencies. Refer to individual accounting policies of each related account below for further details. We base our estimates on historical experience and on various other assumptions that are believed to be reasonable under the circumstances. Actual results could materially differ from those estimates and variances could materially affect our financial condition and results of operations in future periods.</t>
        </is>
      </c>
    </row>
    <row r="6">
      <c r="A6" s="4" t="inlineStr">
        <is>
          <t>Cash and Restricted Cash</t>
        </is>
      </c>
      <c r="B6" s="4" t="inlineStr">
        <is>
          <t>Cash and Restricted Cash Cash consists of cash on deposit and cash on hand. The Company considers all highly liquid investments with an original maturity date of less than three months to be cash equivalents. These investments are carried at cost, which approximates fair value. Throughout the year ended December 31, 2024, we maintained cash balances that were in excess of Federal Deposit Insurance Corporation (“FDIC”) insured limits. The majority of our international cash balances are deposited with large international, well capitalized and reputable banks. We closely monitor our international and domestic cash accounts for any default risks, noting none as of December 31, 2024 and 2023, and believe that we are not exposed to any significant credit risk on these amounts. As of December 31, 2024 and 2023, the Company had a restricted cash balance of $ 3.6 million and $ 0.3 million , respectively. This balance at December 31, 2024 primarily consists of a cash collateral account with JPMorgan Chase Bank, N.A., to facilitate the Company’ s existing letters of credit. The Company is required to maintain a balance equal to the outstanding letters of credit plus 5% at all times which is considered restricted cash and is included in Cash and restricted cash in our Consolidated Balance Sheet at December 31, 2024 . Withdrawals from this cash collateral account are only allowed when a given letter of credit has expired or has been cancelled.</t>
        </is>
      </c>
    </row>
    <row r="7">
      <c r="A7" s="4" t="inlineStr">
        <is>
          <t>Concentration of Credit Risk</t>
        </is>
      </c>
      <c r="B7" s="4" t="inlineStr">
        <is>
          <t>Concentration of Credit Risk Financial instruments that potentially subject us to credit risk are cash, restricted cash and trade receivables. Substantially all our sales are to customers whose activities are directly or indirectly related to the oil and natural gas industry. This concentration of customers may impact our overall exposure to credit risk, either positively or negatively, in that our customers may be similarly affected by changes in economic or other conditions. We generally extend credit to these customers and, therefore, collectability of receivables is affected by market conditions in the oil and natural gas industry. We perform ongoing credit evaluations as to the financial condition of our customers with respect to trade receivables. Generally, no collateral is required as a condition of sale. No single customer individually accounted for 10% or more of our consolidated revenue or trade receivables, net as of December 31, 2024 or 2023 .</t>
        </is>
      </c>
    </row>
    <row r="8">
      <c r="A8" s="4" t="inlineStr">
        <is>
          <t>Trade Receivables and Allowance for Credit Losses</t>
        </is>
      </c>
      <c r="B8" s="4" t="inlineStr">
        <is>
          <t xml:space="preserve">Trade Receivables and Allowance for Credit Losses Trade receivables are stated at the historical carrying amount, net of allowances for credit losses. These receivables are generally uncollateralized, and accounts outstanding longer than the payment terms are considered past due. We evaluate our global trade receivables through a continuous process of assessing our portfolio on an individual customer and overall basis. This process consists of a thorough review of historical collection experience, current aging status of the customer accounts and financial condition of our customers. Based on our review of these factors, we establish or adjust allowances for specific customers. Past due balances are written-off against allowance for credit losses when the accounts are deemed no longer to be collectible. This process involves judgment and estimation; therefore, our results of operations could be affected by adjustments to the allowance due to actual write-offs that differ from estimated amounts. Trade receivables as of December 31, 2024 and 2023 are as follows:
December 31,
(in thousands) 2024 2023
Trade accounts receivable $ 275,106 $ 107,218
Unbilled revenue 28,275 16,157
Allowance for credit losses ( 63,875 ) ( 5,015 )
Trade receivables, net $ 239,506 $ 118,360 The changes in allowance for credit losses during the years ended December 31, 2024, 2023 and 2022 were as follows:
December 31,
(in thousands) 2024 2023 2022
Balance at January 1 $ 5,015 $ 3,136 $ 4,962
Allowance pertaining to the receivables acquired as part of the Merger 72,685 — —
Provision for (recovery of) credit losses ( 5,049 ) 3,611 1,131
Write-offs charged against allowance ( 8,776 ) ( 1,732 ) ( 2,957 )
Balance at December 31 $ 63,875 $ 5,015 $ 3,136 </t>
        </is>
      </c>
    </row>
    <row r="9">
      <c r="A9" s="4" t="inlineStr">
        <is>
          <t>Inventory</t>
        </is>
      </c>
      <c r="B9" s="4" t="inlineStr">
        <is>
          <t>Inventory Inventory is stated at the lower of cost or net realizable value. The Company determines the costs of all raw materials, work-in-process and finished goods inventories by the average cost method. Cost components of inventories include direct labor, applicable production overhead, and amounts paid to suppliers for materials and products as well as freight costs and, when applicable, duty costs to import the materials and products. The Company evaluates the realizability of inventory on a product-by-product basis in consideration of historical and anticipated sales demand, technological changes, product life cycle and component cost trends. As a result of the realizability analysis, inventories have been reduced to the lower of cost or net realizable value. If actual circumstances are less favorable than those projected by management in its evaluation of the net realizable value of inventories, additional write-downs may be required.</t>
        </is>
      </c>
    </row>
    <row r="10">
      <c r="A10" s="4" t="inlineStr">
        <is>
          <t>Property and Equipment</t>
        </is>
      </c>
      <c r="B10" s="4" t="inlineStr">
        <is>
          <t>Property and Equipment Property and equipment are stated at acquired cost and depreciated over their estimated useful life utilizing the straight-line method. Expenditures for property and equipment and for items which substantially increase the useful lives of existing assets are capitalized, while routine expenditures for repairs and maintenance are expensed as incurred. The assets and liabilities under finance leases are recorded at the lower of present value of the minimum lease payments or the fair value of the assets. Leasehold improvements and property under finance leases are amortized over the shorter of the remaining lease term or useful life of the related asset. The cost and related accumulated depreciation of assets retired or otherwise disposed of are eliminated from the accounts, and any resulting gains or losses are recognized in the year of disposal in (Gain)/loss on sale of assets in the Consolidated Statements of Operations and Comprehensive Income. The table below summarizes the estimated useful lives of assets by category:
Years
Buildings, building improvements and leasehold improvements Lease term - 30
Manufacturing machinery and equipment 3 - 7
Rental tools 3
Office equipment and computer software 3 - 7
Vehicles 3 - 5
Right of use leases – finance Lease term</t>
        </is>
      </c>
    </row>
    <row r="11">
      <c r="A11" s="4" t="inlineStr">
        <is>
          <t>Leases</t>
        </is>
      </c>
      <c r="B11" s="4" t="inlineStr">
        <is>
          <t>Leases At inception of a contract, we determine if the contract contains a lease. When a lease is identified, we recognize a right of use (“ROU”) lease asset and a corresponding lease liability based on the present value of the lease payments over the lease term, discounted using the incremental borrowing rate. The incremental borrowing rate is calculated using an industry-specific yield curve adjusted for the Company’s credit rating. The Company elected a short-term lease accounting policy that allows it to forgo applying the balance sheet recognition requirements to short-term leases. Accordingly, no ROU asset or lease liability is recognized for leases with an initial term of twelve months or less, unless a renewal option is reasonably certain to be exercised, extending the lease beyond a twelve month term. Lease payments include fixed and variable lease components derived from usage or market-based indices.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Operations and Comprehensive Income. Finance lease assets are included in Property and equipment, net , and finance lease liabilities are included in Current portion of long-term debt and finance lease obligations and Long-term debt and finance lease obligations on the Consolidated Balance Sheets. Operating leases are presented as Right of use assets - operating and Operating lease liabilities on the Consolidated Balance Sheets. Refer to Note 11. Leases for further details.</t>
        </is>
      </c>
    </row>
    <row r="12">
      <c r="A12" s="4" t="inlineStr">
        <is>
          <t>Impairment of Long-lived Assets</t>
        </is>
      </c>
      <c r="B12" s="4" t="inlineStr">
        <is>
          <t>Impairment of Long-lived Assets The Company performs reviews for impairment of long-lived assets, including property and equipment, intangible assets with definite lives and operating lease right of use assets, whenever events or changes in circumstances indicate that the carrying value of an asset may not be recoverable. Long-lived assets are grouped at the lowest level for which there are identifiable cash flows that are largely independent of the cash flows of other groups of assets. The carrying value of an asset group is not recoverable if it exceeds the sum of the undiscounted cash flows expected to result from the use and eventual disposition of the asset. When an impairment is identified, the carrying amount of the asset is reduced to its estimated fair value. In 2022, Legacy Innovex abandoned a building and determined the carrying value of the building was not recoverable and exceeded its fair value. Legacy Innovex measured the impairment loss by comparing the book value with the then current third-party quoted market price, resulting in a $ 1.0 million impairment loss for the year ended December 31, 2022. In 2023, Legacy Innovex received an updated third-party quoted market price for the abandoned building, resulting in an additional $ 0.3 million impairment loss for the year ended December 31, 2023. In the second quarter of 2024, Legacy Innovex obtained an updated third-party quoted market price for the abandoned building for less than the carrying value, resulting in an additional $ 0.5 million impairment loss recorded for the year ended December 31, 2024. The building was subsequently sold in the third quarter of 2024. In the second quarter of 2024, Legacy Innovex identified a significant decrease in the market price of a right of use asset related to a building lease. Legacy Innovex determined the carrying value was not recoverable and exceeded the fair value. Legacy Innovex then measured the impairment loss by comparing the book value with a current third-party quoted market price, resulting in an impairment of $ 3.0 million. Impairment losses recorded are presented as Impairment of long-lived assets in the Consolidated Statements of Operations and Comprehensive Income.</t>
        </is>
      </c>
    </row>
    <row r="13">
      <c r="A13" s="4" t="inlineStr">
        <is>
          <t>Goodwill</t>
        </is>
      </c>
      <c r="B13" s="4" t="inlineStr">
        <is>
          <t>Goodwill Goodwill is tested for impairment annually as of the year-end balance sheet date, or whenever events or circumstances change indicating that the fair value of a reporting unit with goodwill could be below its carrying amount. We first assess qualitative factors to determine whether it is more likely than not that the fair value of the Company’s reporting unit is less than its carrying value.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For the years ended December 31, 2024, 2023 and 2022 , the Company recognized no goodwill impairments.</t>
        </is>
      </c>
    </row>
    <row r="14">
      <c r="A14" s="4" t="inlineStr">
        <is>
          <t>Intangible Assets</t>
        </is>
      </c>
      <c r="B14" s="4" t="inlineStr">
        <is>
          <t>Intangible Assets Intangible assets, comprised of trade names, customer relationships, non-compete agreements and patents, are amortized using the straight-line method over the assets’ estimated useful lives. The estimated useful lives of intangible assets are based on an evaluation of the circumstances surrounding each asset. The table below summarizes the estimated useful lives of intangible assets by category:
Years
Customer relationships 3 - 12
Non-compete agreements 7
Trade name 3 - 10
Technology, patents and other 5 - 14 Intangible assets are reviewed for impairment whenever events or changes in circumstances indicate that the carrying value may be impaired. The carrying values are compared to the undiscounted anticipated future cash flows related to those assets. If the carrying value of an intangible asset exceeds the future undiscounted cash flow, an impairment charge is recorded in the period in which such review is performed, to the extent that the carrying value exceeds fair value. The Company determined that no impairment indicators existed at December 31, 2024, 2023 and 2022 .</t>
        </is>
      </c>
    </row>
    <row r="15">
      <c r="A15" s="4" t="inlineStr">
        <is>
          <t>Business Combinations</t>
        </is>
      </c>
      <c r="B15" s="4" t="inlineStr">
        <is>
          <t>Business Combinations We recognize and measure the assets acquired and liabilities assumed in a business combination based on their estimated fair values at the acquisition date. Goodwill is recorded when there is excess of purchase price paid by the Company over the fair market value of the net assets acquired. A gain on bargain purchase is recorded when the fair market value of the net assets acquired exceeds the purchase price paid by the Company.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fair value of inventory is estimated using the comparative sales approach. The fair value of property and equipment is estimated using either the market approach (vehicle assets and land) or cost approach (buildings and personal property). Under the market approach, the value reflects the price at which comparable assets are purchased under similar circumstances and the significant judgment and assumption used was defining our comparable sales information based on the age and type of assets being valued. Under the cost approach, the value is based on the cost of a market participant to reconstruct a substitute asset of comparable utility, adjusted for any obsolescence, and the key judgment and assumptions used include the replacement cost new and physical deterioration factors including economic useful life and effective age. The fair value of customer relationships and backlog are estimated using a multi-period excess earnings method. Under this method, used to estimate the fair value of customer relationships, the value is derived from cash flow projections for the customer relationships acquired, which includes significant judgments and assumptions relating to baseline revenue and revenue growth rates, EBITDA margins, contributory asset charges, customer attrition rate, and discount rate. To estimate the fair value of backlog, under the multi-period excess earnings method, the value is derived from cash flow projections for the previously sold contracts acquired, which includes significant judgments and assumptions relating to EBITDA margins, contributory asset charges, and discount rate.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To finalize purchase accounting for significant acquisitions, we utilize the services of independent valuation specialists to assist in the determination of fair value. Acquisition related costs are expensed as incurred. Refer to Note 3. Mergers and Acquisitions for further details.</t>
        </is>
      </c>
    </row>
    <row r="16">
      <c r="A16" s="4" t="inlineStr">
        <is>
          <t>Equity Method Investment</t>
        </is>
      </c>
      <c r="B16" s="4" t="inlineStr">
        <is>
          <t>Equity Method Investment We utilize the equity method to account for investments when we possess the ability to exercise significant influence, but not control, over the operating and financial policies of the investee. In applying the equity method, we record the investment at cost and subsequently increase or decrease the carrying amount of the investment by our proportionate share of the net earnings or losses of the investee. We record dividends or other equity distributions as reductions in the carrying value of the investment. We classify distributions received from equity method investees using the cumulative earnings approach in our Consolidated Statements of Cash Flows. Under the cumulative earnings approach, distributions received from the unconsolidated entity are presumed to be a return on the investment unless the distributions received exceed cumulative equity in earnings recognized. In 2024, all distributions received before the acquisition of the remaining equity interest in DWS were deemed returns on investment and were therefore classified as Cash flows from operating activities . Subsequent to our acquisition of the remaining equity interest in DWS on November 29, 2024, we no longer hold ownership in a business accounted for using the equity method. Refer to Note 3. Mergers and Acquisitions for additional information about our previously held equity method investment.</t>
        </is>
      </c>
    </row>
    <row r="17">
      <c r="A17" s="4" t="inlineStr">
        <is>
          <t>Fair Value Measurements</t>
        </is>
      </c>
      <c r="B17" s="4" t="inlineStr">
        <is>
          <t>Fair Value Measurements Fair value is the price that would be received to sell an asset or paid to transfer a liability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developed based on market data obtained from sources independent of the Company. Unobservable inputs are inputs that reflect our assumptions about the factors that market participants would use in valuing the asset or liability. The valuation hierarchy contains three levels:
Level 1: Inputs are unadjusted quoted market prices for identical assets or liabilities in active markets.
Level 2: 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Level 3: One or more significant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carrying amounts we have reported for financial instruments, including cash and restricted cash, trade receivables, accounts payable and accrued expenses, approximate their fair values due to the short maturity of those instruments, and are considered Level 1. Short-term and long-term debts are recorded at carrying value, which approximates the fair value due to a variable interest rate and the Company’s ability to repay at any time, and are considered Level 2. The Company accounts for all stock-based payments to employees, including grants of employee stock options and restricted stock units, based upon their fair values at grant date or the date of later modification over the requisite service period, and these fair value determinations are considered Level 3 for Legacy Innovex stock-based payment awards granted before the Merger and Level 1 for stock-based payment awards after the Merger. Refer to Note 14. Stock-Based Compensation for further details.</t>
        </is>
      </c>
    </row>
    <row r="18">
      <c r="A18" s="4" t="inlineStr">
        <is>
          <t>Revenue Recognition</t>
        </is>
      </c>
      <c r="B18" s="4" t="inlineStr">
        <is>
          <t>Revenue Recognition Product and Service Revenue. The Company recognizes revenue under Accounting Standards Codification Topic 606 Revenue from Contracts with Customers (“ASC 606”) using two methods: over time method and point in time method. Revenues from the sale of standard inventory products, not accounted for under the over time method, are recorded at the point in time when customers obtain control of promised goods or services. The revenue recognized is the amount of consideration which we expect to receive in exchange for those goods or services. Our contracts with customers generally contain only one performance obligation for the related product or service ordered. The transaction price is determined using a fixed unit price as specified in the sales contract times the quantity of products or services sold. The transaction price for service arrangements is determined based on hours incurred multiplied by contractually agreed upon rates. In addition, to determine the transaction price at the time when revenue is recognized, we evaluate whether the price is subject to adjustments, such as for discounts or volume rebates, which are stated in the customer contract, to determine the net consideration to which we expect to be entitled. Taxes collected on sales to customers are excluded from the transaction price. Revenue from product sales is recognized at the point in time when control transfers to the customer, which is dependent on the associated terms and conditions within our contractual arrangements. Typically, the performance obligations are satisfied upon shipment, and this is when control transfers to the customer. The Company has elected to treat shipping and handling costs as fulfillment costs (i.e., not a promised good or service). As such, shipping and handling costs are expensed in the period incurred and included in Cost of revenues in our Consolidated Statements of Operations and Comprehensive Income. Revenue from services is recognized as hours are incurred. The Company recognizes revenue as the services are performed over time. The Company’s payment terms generally range from 30 to 60 days; as such, there is no significant financing component associated with the contract.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 product requirements cannot be filled directly from the Company’s standard inventory; and • the Company has an enforceable right to payment for any work completed to date and the enforceable payment includes a reasonable profit margin. For each project in which revenue is recognized under the over time method, which is typically consistent of product sales of our subsea trees,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Under the over time method, billings may not correlate directly to the revenue recognized. Based upon the terms of the specific contract, billings may be in excess of the revenue recognized, in which case the amounts are included in Contract liabilities as a liability in our Consolidated Balance Sheets. Likewise, revenue recognized may exceed customer billings, in which case the amounts are reported in Contract assets in our Consolidated Balance Sheets. At December 31, 2024, contract assets totaled $ 5.1 million related to products accounted for using the over time method of accounting. For the year ended December 31, 2024, there were 6 projects representing approximately 0.2 % of the Company’s total revenues and approximately 0.2 % of its product revenues, which were accounted for using the over time method of accounting. Rental Revenue. The Company supplies rental equipment to customers through operating leases on a short-term basis, with most equipment on a customer site for three months or less with no variable payment terms. Customers are required to return assets in the same condition as received, less any reasonable wear and tear; otherwise, additional charges will be applied. The Company’s contracts convey the right to control the use of the identified equipment for a period of time in exchange for consideration; as such, these contracts are considered leases according to Accounting Standards Codification Topic 842 Leases (“ASC 842”). Rental revenue is accounted for under the lease guidance according to ASC 842 and recognized ratably over the term of the lease. Customers have the option to extend rental equipment leases for short-term periods, but the options to exercise renewals are not reasonably certain. As such, no assumed lease renewals are included in lease term assessments. Lease contracts do not contain purchase options. No other significant judgments or assumptions were made to determine whether a contract contains a lease. Refer to Note 4. Revenue for information regarding the Company’s revenue.</t>
        </is>
      </c>
    </row>
    <row r="19">
      <c r="A19" s="4" t="inlineStr">
        <is>
          <t>Contingencies</t>
        </is>
      </c>
      <c r="B19" s="4" t="inlineStr">
        <is>
          <t>Contingencies In the ordinary course of business, we are subject to various claims, lawsuits and complaints. We vigorously defend ourselves and prosecute these matters as appropriate. We, in consultation with external legal advisors, will provide for a contingent loss in the Consolidated Financial Statements if, at the date of the Consolidated Financial Statements, it is probable that a liability has been incurred and the amount can be reasonably estimated. Based on a consideration of all relevant facts and circumstances, we do not believe that the ultimate outcome of any currently pending lawsuit against us will have a material adverse effect upon our operations, financial condition or Consolidated Financial Statements. Legal costs are expensed as incurred.</t>
        </is>
      </c>
    </row>
    <row r="20">
      <c r="A20" s="4" t="inlineStr">
        <is>
          <t>Income Taxes</t>
        </is>
      </c>
      <c r="B20" s="4" t="inlineStr">
        <is>
          <t>Income Taxes Innovex is a corporation and is subject to U.S. federal as well as state income tax. Additionally, our operations in foreign jurisdictions are subject to local country income taxes. Deferred taxes are recorded using the asset and liability method, whereby tax assets and liabilities are determined based on the differences between the carrying amount and tax basis of assets and liabilities using enacted tax laws and rates expected to apply to taxable income in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The Company’s policy is to recognize interest and penalties on uncertain tax positions within the provision for income taxes in income tax expense. Refer to Note 12. Income Taxes for additional information.</t>
        </is>
      </c>
    </row>
    <row r="21">
      <c r="A21" s="4" t="inlineStr">
        <is>
          <t>Stock Based Compensation</t>
        </is>
      </c>
      <c r="B21" s="4" t="inlineStr">
        <is>
          <t>Stock-Based Compensation The Company accounts for stock-based compensation expense in accordance with Accounting Standards Codification Topic 718 Compensation—Stock Compensation (“ASC 718”). Equity instruments are measured at fair value on the grant date consistent with the terms of the award. We use an option pricing model to determine the fair value of stock options on the grant date. The Company has elected to account for forfeitures as they occur. Compensation expense is recorded on a straight-line basis over the requisite service period in Selling, general and administrative expenses in the Consolidated Statements of Operations and Comprehensive Income. Refer to Note 14. Stock-Based Compensation for additional discussion.</t>
        </is>
      </c>
    </row>
    <row r="22">
      <c r="A22" s="4" t="inlineStr">
        <is>
          <t>Foreign Currency Transactions</t>
        </is>
      </c>
      <c r="B22" s="4" t="inlineStr">
        <is>
          <t>Foreign Currency Transactions Transactions included in the financial information of each of the Company’s subsidiar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the average exchange rates occurring during the year-to-date period; • the effect of exchange rate changes on cash are reported in each cash flow statement presented; and • all resulting exchange differences are recognized as a separate component within Accumulated Other Comprehensive Income on the Consolidated Balance Sheets.</t>
        </is>
      </c>
    </row>
    <row r="23">
      <c r="A23" s="4" t="inlineStr">
        <is>
          <t>Research and Development Costs</t>
        </is>
      </c>
      <c r="B23" s="4" t="inlineStr">
        <is>
          <t>Research and Development Costs Research and development costs, including the development costs of new products to be marketed by the Company, are expensed as incurred and included in Selling, general and administrative expenses on the Consolidated Statements of Operations and Comprehensive Income. Research and development costs were approximately $ 3.7 million , $ 3.0 million and $ 2.5 million for the years ended December 31, 2024, 2023 and 2022 , respectively.</t>
        </is>
      </c>
    </row>
    <row r="24">
      <c r="A24" s="4" t="inlineStr">
        <is>
          <t>Segment Information</t>
        </is>
      </c>
      <c r="B24" s="4" t="inlineStr">
        <is>
          <t>Segment Information The Company operates in one reportable segment. Our chief operating decision maker ( “CODM”) is our Chief Executive Officer . Our CODM assesses performance and allocates resources based on financial information presented at a consolidated level. The types of products and services from which we derive our revenues is disclosed under “Revenue Recognition” in this footnote. The Company derives revenue globally, and our manufacturing and engineering capabilities exist in multiple locations, but these costs are managed centrally as manufactured parts and engineering capabilities are used to support the global company. The CODM assesses performance for the single reportable segment, which represents the consolidated global entity, based on net income which is reported in the Consolidated Statements of Operations and Comprehensive Income. The measure of segment assets is reported on the Consolidated Balance Sheets as total consolidated assets. The CODM uses net income to evaluate the profitability of our business operations, evaluate our return on capital, and to compare our operating performance to our competitors. Net income is also used in deciding whether to reinvest profits into the existing business or to use in other ways, such as for acquisitions. The Company has adopted ASU 2023-07, “Segment Reporting (Topic 280)”, effective retrospectively for the fiscal year ended December 31, 2024. See "Recent Accounting Pronouncements" in this footnote for further discussion around the requirements of this ASU.</t>
        </is>
      </c>
    </row>
    <row r="25">
      <c r="A25" s="4" t="inlineStr">
        <is>
          <t>Reclassifications</t>
        </is>
      </c>
      <c r="B25" s="4" t="inlineStr">
        <is>
          <t>Reclassifications In conjunction with the Merger, the Company made the following reclassification in the prior year presentation to conform to the current year presentation: • The Company reclassified $ 2.3 million and $ 2.9 million for the years ended December 31, 2023 and 2022, respectively, to Acquisition costs , which were previously presented within Selling, general and administrative expenses on the Consolidated Statements of Operations and Comprehensive Income.</t>
        </is>
      </c>
    </row>
    <row r="26">
      <c r="A26" s="4" t="inlineStr">
        <is>
          <t>Recent Accounting Pronouncements</t>
        </is>
      </c>
      <c r="B26" s="4" t="inlineStr">
        <is>
          <t>Recent Accounting Pronouncements Segment Reporting (Topic 280). In November 2023, the Financial Accounting Standards Board (“FASB”) issued ASU 2023-07, Segment Reporting—Improvements to Reportable Segment Disclosures (Topic 280). The amendments in this update require a public entity to report, for each reportable segment, a measure of the segment’s profit or loss that its CODM uses to assess segment performance and make decisions about resource allocation. The ASU requires public entities to provide investors with additional, more detailed information about a reportable segment’s expenses and is intended to improve the disclosures about a public entity’s reportable segments. ASU 2023-07 is effective for fiscal years beginning after December 15, 2023, and interim periods within fiscal years beginning after December 15, 2024. The amendments are required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ASU 2023-07 for the year ended December 31, 2024 , as disclosed under “ Segment Information ” within this footnote. Income Tax Disclosures (Topic 740 ). In December 2023, the FASB issued ASU 2023-09 which updated accounting guidance related to income tax disclosures. The updated accounting guidance, among other things, requires additional disclosures primarily related to the tax rate reconciliation and income taxes paid. ASU 2023-09 is effective for annual periods beginning after December 15, 2024. The Company is currently assessing the impact of ASU 2023-09 on its disclosures. Expense Disaggregation Disclosures (Subtopic 220-40 ). In November 2024, the FASB issued ASU 2024-03 which requires additional disclosures of specific income statement expense line items in the notes to the financial statements on both an interim and annual basis. ASU 2024-03 is effective for annual periods beginning after December 15, 2026. The Company is currently assessing the impact of ASU 2024-03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Trade receivables, net of allowance</t>
        </is>
      </c>
      <c r="B2" s="7" t="n">
        <v>63875</v>
      </c>
      <c r="C2" s="7" t="n">
        <v>5015</v>
      </c>
    </row>
    <row r="3">
      <c r="A3" s="4" t="inlineStr">
        <is>
          <t>Preferred stock, shares authorized</t>
        </is>
      </c>
      <c r="B3" s="6" t="n">
        <v>10000000</v>
      </c>
      <c r="C3" s="6" t="n">
        <v>10000000</v>
      </c>
    </row>
    <row r="4">
      <c r="A4" s="4" t="inlineStr">
        <is>
          <t>Preferred stock, par value</t>
        </is>
      </c>
      <c r="B4" s="8" t="n">
        <v>0.01</v>
      </c>
      <c r="C4" s="8" t="n">
        <v>0.01</v>
      </c>
    </row>
    <row r="5">
      <c r="A5" s="4" t="inlineStr">
        <is>
          <t>Preferred stock, shares issued</t>
        </is>
      </c>
      <c r="B5" s="6" t="n">
        <v>0</v>
      </c>
      <c r="C5" s="6" t="n">
        <v>0</v>
      </c>
    </row>
    <row r="6">
      <c r="A6" s="4" t="inlineStr">
        <is>
          <t>Common stock, par value</t>
        </is>
      </c>
      <c r="B6" s="8" t="n">
        <v>0.01</v>
      </c>
      <c r="C6" s="8" t="n">
        <v>0.01</v>
      </c>
    </row>
    <row r="7">
      <c r="A7" s="4" t="inlineStr">
        <is>
          <t>Common stock, shares authorized</t>
        </is>
      </c>
      <c r="B7" s="6" t="n">
        <v>100000000</v>
      </c>
      <c r="C7" s="6" t="n">
        <v>40249394</v>
      </c>
    </row>
    <row r="8">
      <c r="A8" s="4" t="inlineStr">
        <is>
          <t>Common stock, shares issued</t>
        </is>
      </c>
      <c r="B8" s="6" t="n">
        <v>69178262</v>
      </c>
      <c r="C8" s="6" t="n">
        <v>30928647</v>
      </c>
    </row>
    <row r="9">
      <c r="A9" s="4" t="inlineStr">
        <is>
          <t>Common stock, shares outstanding</t>
        </is>
      </c>
      <c r="B9" s="6" t="n">
        <v>69178262</v>
      </c>
      <c r="C9" s="6" t="n">
        <v>30928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rade Receivable</t>
        </is>
      </c>
      <c r="B4" s="4" t="inlineStr">
        <is>
          <t xml:space="preserve">Trade receivables as of December 31, 2024 and 2023 are as follows:
December 31,
(in thousands) 2024 2023
Trade accounts receivable $ 275,106 $ 107,218
Unbilled revenue 28,275 16,157
Allowance for credit losses ( 63,875 ) ( 5,015 )
Trade receivables, net $ 239,506 $ 118,360 </t>
        </is>
      </c>
    </row>
    <row r="5">
      <c r="A5" s="4" t="inlineStr">
        <is>
          <t>Schedule of Changes in Allowance for Credit Losses</t>
        </is>
      </c>
      <c r="B5" s="4" t="inlineStr">
        <is>
          <t xml:space="preserve">The changes in allowance for credit losses during the years ended December 31, 2024, 2023 and 2022 were as follows:
December 31,
(in thousands) 2024 2023 2022
Balance at January 1 $ 5,015 $ 3,136 $ 4,962
Allowance pertaining to the receivables acquired as part of the Merger 72,685 — —
Provision for (recovery of) credit losses ( 5,049 ) 3,611 1,131
Write-offs charged against allowance ( 8,776 ) ( 1,732 ) ( 2,957 )
Balance at December 31 $ 63,875 $ 5,015 $ 3,136 </t>
        </is>
      </c>
    </row>
    <row r="6">
      <c r="A6" s="4" t="inlineStr">
        <is>
          <t>Summary of Estimated General Useful Lives of Assets</t>
        </is>
      </c>
      <c r="B6" s="4" t="inlineStr">
        <is>
          <t>The table below summarizes the estimated useful lives of assets by category:
Years
Buildings, building improvements and leasehold improvements Lease term - 30
Manufacturing machinery and equipment 3 - 7
Rental tools 3
Office equipment and computer software 3 - 7
Vehicles 3 - 5
Right of use leases – finance Lease term</t>
        </is>
      </c>
    </row>
    <row r="7">
      <c r="A7" s="4" t="inlineStr">
        <is>
          <t>Schedule of Estimated Useful Lives of Intangible Assets</t>
        </is>
      </c>
      <c r="B7" s="4" t="inlineStr">
        <is>
          <t>The table below summarizes the estimated useful lives of intangible assets by category:
Years
Customer relationships 3 - 12
Non-compete agreements 7
Trade name 3 - 10
Technology, patents and other 5 -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Purchase Price Consideration</t>
        </is>
      </c>
      <c r="B4" s="4" t="inlineStr">
        <is>
          <t>The following table summarizes the consideration for the Merger (in thousands, except stock price and shares):
Fair value of shares transferred to Dril-Quip shareholders (1) $ 530,909
Fair value of replacement Dril-Quip stock-based payment awards attributable to the purchase price 6,364
Total purchase price consideration $ 537,273 (1) The fair value of shares transferred to Dril-Quip stockholders is based on 34,452,230 shares of Dril-Quip common stock outstanding and the closing stock price of Dril-Quip common stock of $ 15.41 on the Closing Date.</t>
        </is>
      </c>
    </row>
    <row r="5">
      <c r="A5" s="4" t="inlineStr">
        <is>
          <t>Summary of Consideration For Acquisition</t>
        </is>
      </c>
      <c r="B5" s="4" t="inlineStr">
        <is>
          <t>The following table summarizes the consideration for the acquisition (in thousands, except stock price and shares):
Cash consideration $ 75,051
Impulse litigation holdback 4,000
Fair value of equity consideration (1) 31,215
Previously held interest 27,567
Total purchase price consideration $ 137,833 (1) The fair value of equity consideration is based on 1,918,558 shares transferred and the closing stock price of Company Common Stock of $ 16.27 on the date of acquisition.</t>
        </is>
      </c>
    </row>
    <row r="6">
      <c r="A6" s="4" t="inlineStr">
        <is>
          <t>Schedule of Intangible Assets Acquired and Respective Amortization Periods</t>
        </is>
      </c>
      <c r="B6" s="4" t="inlineStr">
        <is>
          <t xml:space="preserve">The table below represents the detail of the intangible assets acquired and the respective amortization periods (amounts in thousands):
Intangible Type Weighted Average Amortization Value
Customer relationships 12.0 Years $ 67,800
Trade names 10.0 Years 7,300
Total intangibles acquired 11.8 Years $ 75,100 </t>
        </is>
      </c>
    </row>
    <row r="7">
      <c r="A7" s="4" t="inlineStr">
        <is>
          <t>Schedule of Unaudited Supplemental Pro Forma Consolidated Results of Operations</t>
        </is>
      </c>
      <c r="B7" s="4" t="inlineStr">
        <is>
          <t xml:space="preserve">The unaudited supplemental pro forma information presented below has been prepared for the Company as if the Merger and the acquisition of DWS had occurred on January 1, 2023.
Year Ended
(in thousands) 2024 2023
Revenues $ 1,043,946 $ 1,051,429
Net income $ 86,138 $ 111,479 </t>
        </is>
      </c>
    </row>
    <row r="8">
      <c r="A8" s="4" t="inlineStr">
        <is>
          <t>Dril-Quip, Inc</t>
        </is>
      </c>
      <c r="B8" s="4" t="inlineStr">
        <is>
          <t xml:space="preserve"> </t>
        </is>
      </c>
    </row>
    <row r="9">
      <c r="A9" s="3" t="inlineStr">
        <is>
          <t>Business Acquisition [Line Items]</t>
        </is>
      </c>
      <c r="B9" s="4" t="inlineStr">
        <is>
          <t xml:space="preserve"> </t>
        </is>
      </c>
    </row>
    <row r="10">
      <c r="A10" s="4" t="inlineStr">
        <is>
          <t>Schedule of Preliminary Allocation to Estimated Fair Value of Identifiable Assets Acquired and Liabilities Assumed</t>
        </is>
      </c>
      <c r="B10" s="4" t="inlineStr">
        <is>
          <t xml:space="preserve">The table below presents the preliminary allocation to the estimated fair value of identifiable assets acquired and liabilities assumed, and the resulting gain on bargain purchase as of the Closing Date. Measurement period adjustments were based upon information obtained about facts and circumstances that existed at the acquisition date that, if known, would have affected the measurement of the amounts recognized at that date. We have adjusted our deferred tax asset as a result of measurement period adjustments due to a refinement of our estimated deferred tax positions by jurisdictions.
(in thousands) Preliminary Purchase Price Allocation Measurement Period Adjustments Preliminary Purchase Price Allocation
Cash and restricted cash $ 154,312 - 154,312
Trade receivables 125,155 - 125,155
Contract assets 8,675 - 8,675
Inventories 148,958 - 148,958
Assets held for sale 1,535 - 1,535
Prepaid expenses and other current assets 20,023 - 20,023
Property and equipment, net 133,690 - 133,690
Right of use assets – operating 21,358 - 21,358
Deferred tax asset, net 124,634 ( 6,847 ) 117,787
Other long-term assets 5,461 - 5,461
Total assets 743,801 ( 6,847 ) 736,954
Accounts payable 48,887 - 48,887
Accrued expenses 28,906 - 28,906
Contract liabilities 14,332 - 14,332
Operating lease liabilities - current 2,080 - 2,080
Current portion of long-term debt and finance lease obligations 595 - 595
Other current liabilities 213 - 213
Long-term debt and finance lease obligations 1,645 - 1,645
Operating lease liabilities - noncurrent 15,397 - 15,397
Other long-term liabilities 1,814 - 1,814
Total liabilities 113,869 - 113,869
Net assets acquired 629,932 ( 6,847 ) 623,085
Gain on bargain purchase ( 92,659 ) 6,847 ( 85,812 )
Total purchase consideration $ 537,273 - 537,273 </t>
        </is>
      </c>
    </row>
    <row r="11">
      <c r="A11" s="4" t="inlineStr">
        <is>
          <t>Downhole Well Solutions, LLC</t>
        </is>
      </c>
      <c r="B11" s="4" t="inlineStr">
        <is>
          <t xml:space="preserve"> </t>
        </is>
      </c>
    </row>
    <row r="12">
      <c r="A12" s="3" t="inlineStr">
        <is>
          <t>Business Acquisition [Line Items]</t>
        </is>
      </c>
      <c r="B12" s="4" t="inlineStr">
        <is>
          <t xml:space="preserve"> </t>
        </is>
      </c>
    </row>
    <row r="13">
      <c r="A13" s="4" t="inlineStr">
        <is>
          <t>Schedule of Preliminary Allocation to Estimated Fair Value of Identifiable Assets Acquired and Liabilities Assumed</t>
        </is>
      </c>
      <c r="B13" s="4" t="inlineStr">
        <is>
          <t xml:space="preserve">The table below presents the preliminary allocation to the estimated fair value of identifiable assets acquired and liabilities assumed and the resulting goodwill as of November 29, 2024. Goodwill is primarily attributable to the anticipated synergies expected from the integration of DWS. Based on the current tax treatment, $ 26.1 million of goodwill is expected to be deductible for income tax purposes over a 15-year period, while the remaining portion is not expected to be deductible for income tax purposes.
(in thousands) Preliminary Purchase Price Allocation
Cash and restricted cash $ 9,530
Trade receivables 9,864
Property and equipment, net 16,426
Right of use assets – operating 2,392
Intangibles, net 75,100
Total assets 113,312
Accounts payable 3,682
Accrued expenses 1,656
Operating lease liabilities - current 423
Current portion of long-term debt and finance lease obligations 237
Long-term debt and finance lease obligations 588
Operating lease liabilities - noncurrent 1,969
Deferred income taxes 3,168
Total liabilities 11,723
Net assets acquired 101,589
Goodwill 36,244
Total purchase consideration $ 137,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Disaggregation</t>
        </is>
      </c>
      <c r="B4" s="4" t="inlineStr">
        <is>
          <t xml:space="preserve">The following table presents our revenues disaggregated by category and by geography:
Year Ended December 31, 2024 Year Ended December 31, 2023 Year Ended December 31, 2022
(in thousands) NAM INTL &amp; Total NAM INTL &amp; Total NAM INTL &amp; Total
Product revenues $ 286,802 $ 240,592 $ 527,394 $ 297,176 $ 163,626 $ 460,802 $ 285,722 $ 116,297 $ 402,019
Service revenues 54,952 28,175 83,127 58,100 5,291 63,391 31,653 1,866 33,519
Rental revenues 19,305 30,977 50,282 10,839 20,507 31,346 12,372 19,279 31,651
Total revenues $ 361,059 $ 299,744 $ 660,803 $ 366,115 $ 189,424 $ 555,539 $ 329,747 $ 137,442 $ 467,189 </t>
        </is>
      </c>
    </row>
    <row r="5">
      <c r="A5" s="4" t="inlineStr">
        <is>
          <t>Schedule of Contract Asset and Liability</t>
        </is>
      </c>
      <c r="B5" s="4" t="inlineStr">
        <is>
          <t xml:space="preserve">Balances related to contracts with customers consisted of the following: Contract Assets (amounts shown in thousands)
Contract assets at December 31, 2023 $ -
Additions 9,003
Transfers to trade receivables, net ( 3,941 )
Contract assets at December 31, 2024 $ 5,062 Contract Liabilities (amounts shown in thousands)
Contract liabilities at December 31, 2023 $ -
Additions 19,621
Revenue recognized ( 6,158 )
Contract liabilities at December 31, 2024 $ 13,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y</t>
        </is>
      </c>
      <c r="B4" s="4" t="inlineStr">
        <is>
          <t xml:space="preserve">Inventories as of December 31, 2024 and 2023 is as follows:
(in thousands) December 31, December 31,
Raw materials $ 53,586 $ 4,329
Work in progress 24,080 4,368
Finished goods 193,507 132,491
Inventory, net $ 271,173 $ 141,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s of December 31, 2024 and 2023 is as follows:
(in thousands) December 31, December 31,
Land $ 25,075 $ 1,832
Buildings, building improvements and leasehold improvements 75,689 19,481
Manufacturing machinery and equipment 64,088 35,669
Rental tools 54,456 24,444
Office equipment and computer software 4,516 1,653
Vehicles 19,638 13,451
Right of use leases – finance 20,689 16,588
Total Property and equipment 264,151 113,118
Less: Accumulated depreciation and amortization ( 73,365 ) ( 60,694 )
Net Property and equipment $ 190,786 $ 52,424 </t>
        </is>
      </c>
    </row>
    <row r="5">
      <c r="A5" s="4" t="inlineStr">
        <is>
          <t>Summary of Assets by Geographic Region</t>
        </is>
      </c>
      <c r="B5" s="4" t="inlineStr">
        <is>
          <t xml:space="preserve">The following tables present the Company's assets by geographic region:
(in thousands) December 31, December 31,
North America $ 472,279 $ 176,421
Latin America 24,298 4,206
Middle East &amp; Asia Pacific 34,042 4,237
Europe &amp; Africa 25,473 2,164
Eliminations — —
Total noncurrent assets $ 556,092 $ 187,028
(in thousands) December 31, December 31,
North America $ 609,900 $ 430,651
Latin America 66,895 23,871
Middle East &amp; Asia Pacific 21,780 20,362
Europe &amp; Africa 504,579 10,716
Eliminations ( 5,671 ) ( 10,300 )
Total assets $ 1,197,483 $ 475,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ssets as of December 31, 2024 and 2023 is as follows.
December 31, 2024
(in thousands) Gross Carrying Accumulated Net Carrying
Customer relationships $ 145,966 $ ( 46,693 ) $ 99,273
Non-compete agreements 500 ( 393 ) 107
Trade names 18,280 ( 9,297 ) 8,983
Technology, patents and other 26,133 ( 26,133 ) —
Total $ 190,879 $ ( 82,516 ) $ 108,363
December 31, 2023
(in thousands) Gross Carrying Accumulated Net Carrying
Customer relationships $ 78,166 $ ( 38,511 ) $ 39,655
Non-compete agreements 500 ( 321 ) 179
Trade names 10,980 ( 9,006 ) 1,974
Technology, patents and other 26,133 ( 26,133 ) —
Total $ 115,779 $ ( 73,971 ) $ 41,808 </t>
        </is>
      </c>
    </row>
    <row r="5">
      <c r="A5" s="4" t="inlineStr">
        <is>
          <t>Schedule of Estimated Future Amortization Expenses</t>
        </is>
      </c>
      <c r="B5" s="4" t="inlineStr">
        <is>
          <t xml:space="preserve">See below for estimated future amortization expenses:
Year (in thousands)
2025 $ 14,423
2026 12,932
2027 11,363
2028 11,363
2029 10,292
Thereafter 47,990 </t>
        </is>
      </c>
    </row>
    <row r="6">
      <c r="A6" s="4" t="inlineStr">
        <is>
          <t>Schedule of Goodwill</t>
        </is>
      </c>
      <c r="B6" s="4" t="inlineStr">
        <is>
          <t xml:space="preserve">The following table presents a roll-forward of goodwill for the years ended December 31, 2024 and 2023:
(in thousands) Goodwill, Gross Accumulated Goodwill, Net
Balance at December 31, 2022 $ 94,436 $ ( 70,504 ) $ 23,932
Additions — — —
Balance at December 31, 2023 $ 94,436 $ ( 70,504 ) $ 23,932
Additions - DWS Acquisition 36,244 — 36,244
Balance at December 31, 2024 $ 130,680 $ ( 70,504 ) $ 60,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4 and 2023:
(in thousands) December 31, December 31,
Prepaid expenses $ 8,400 $ 3,065
Current deposits 12,316 9,521
Tax receivables 21,775 3,781
Other current assets 5,132 4,951
Total $ 47,623 $ 21,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urrent and Long-term Debt Obligations</t>
        </is>
      </c>
      <c r="B4" s="4" t="inlineStr">
        <is>
          <t xml:space="preserve">Current and long-term debt obligations consisted of the following as of December 31, 2024 and 2023:
(in thousands) December 31, December 31,
Current portion of long-term debt and finance lease obligations:
Term loan $ 5,000 $ 5,000
Finance lease obligations 5,467 4,824
Total current portion of long-term debt and finance lease obligations 10,467 9,824
Long-term debt and finance lease obligations:
Term loan 6,429 12,711
Revolving credit facility 14,000 23,200
Finance lease obligations 4,878 5,319
Total long-term debt and finance lease obligations 25,307 41,230
Less: debt issuance costs, net ( 406 ) ( 664 )
Total long-term portion of debt and finance lease obligations, net 24,901 40,566
Total debt and finance lease obligations, net $ 35,368 $ 50,390 </t>
        </is>
      </c>
    </row>
    <row r="5">
      <c r="A5" s="4" t="inlineStr">
        <is>
          <t>Schedule of Interest Expense Calculated Based on Fixed and Floating Rate Components</t>
        </is>
      </c>
      <c r="B5" s="4" t="inlineStr">
        <is>
          <t>Interest Expense. Interest expense for the A&amp;R Credit Agreement and the Second A&amp;R Credit Agreement is calculated based on fixed and floating rate components, displayed below:
Agreement Version: A&amp;R Credit Agreement Second A&amp;R Credit Agreement
Credit Facility LIBOR* + 3.00 % Term SOFR** + 1.75 %
Term Loan LIBOR* + 3.25 % Term SOFR** + 2.00 % (Note: *London Interbank Offered Rate; ** Forward-looking rate based on the Secured Overnight Financing Rate.)</t>
        </is>
      </c>
    </row>
    <row r="6">
      <c r="A6" s="4" t="inlineStr">
        <is>
          <t>Schedule of Future Contractual Maturities Of Long-term Debt, Excluding Finance Leases</t>
        </is>
      </c>
      <c r="B6" s="4" t="inlineStr">
        <is>
          <t xml:space="preserve">Future contractual maturities of long-term debt, excluding finance leases, are as follows:
(in thousands)
2025 $ 5,000
2026 19,000
2027 1,429
2028 —
2029 —
Total $ 25,4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Other Accrued Liabilities</t>
        </is>
      </c>
      <c r="B4" s="4" t="inlineStr">
        <is>
          <t xml:space="preserve">A summary of other accrued liabilities as of December 31, 2024 and 2023 is as follows:
(in thousands) December 31, December 31,
Payroll and other compensation expenses $ 31,670 $ 17,748
Property, sales and other non-income related taxes 11,393 5,772
Accrued commission 1,137 759
Income taxes 2,340 1,982
Accrued interest 340 380
Other accrued liabilities 13,713 2,095
Total $ 60,593 $ 28,7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Net Lease Cost</t>
        </is>
      </c>
      <c r="B4" s="4" t="inlineStr">
        <is>
          <t xml:space="preserve">The Company’s components of net lease cost for the years ended December 31, 2024, 2023 and 2022 is as follows:
For the Twelve Months Ended December 31,
(in thousands) 2024 2023 2022
Finance lease – amortization of right of use assets $ 6,072 $ 4,116 $ 2,110
Finance lease – interest on lease liabilities 678 453 170
Operating lease cost 10,464 9,003 7,333
Variable lease cost 806 1,781 1,778
Short-term lease cost 120 100 52
Sublease income — ( 529 ) ( 874 )
Total $ 18,140 $ 14,924 $ 10,569 </t>
        </is>
      </c>
    </row>
    <row r="5">
      <c r="A5" s="4" t="inlineStr">
        <is>
          <t>Supplemental Balance Sheet Information Related to Leases</t>
        </is>
      </c>
      <c r="B5" s="4" t="inlineStr">
        <is>
          <t xml:space="preserve">Supplemental balance sheet information related to leases as of December 31, 2024 and 2023 is as follows:
December 31, 2024 December 31, 2023
Weighted average remaining lease term:
Operating leases 6.50 years 6.27 years
Finance leases 2.12 years 2.24 years
Weighted average discount rate:
Operating leases 6.59 % 5.27 %
Finance leases 7.23 % 6.20 % </t>
        </is>
      </c>
    </row>
    <row r="6">
      <c r="A6" s="4" t="inlineStr">
        <is>
          <t>Supplemental Cash Flow Information Related to Leases</t>
        </is>
      </c>
      <c r="B6" s="4" t="inlineStr">
        <is>
          <t xml:space="preserve">Supplemental cash flow information related to leases for the years ended December 31, 2024, 2023 and 2022 is as follows:
For the Twelve Months Ended December 31,
(in thousands) 2024 2023 2022
Lease liabilities arising from obtaining right-of-use assets
Operating leases $ 31,563 $ 13,138 $ 6,431
Finance leases 6,373 6,369 6,003
Cash payments on leases
Operating cash flows from operating leases $ 10,615 $ 8,251 $ 8,088
Operating cash flows from finance leases 489 413 160
Financing cash flows from finance leases 5,698 3,865 2,272 </t>
        </is>
      </c>
    </row>
    <row r="7">
      <c r="A7" s="4" t="inlineStr">
        <is>
          <t>Summary of Future Minimum Non-cancelable Operating and Finance Leases Mature</t>
        </is>
      </c>
      <c r="B7" s="4" t="inlineStr">
        <is>
          <t>Future minimum non-cancelable operating and finance leases mature as follows:
Leases
(in thousands) Finance Operating Total
2025 $ 5,998 $ 13,660 $ 19,658
2026 3,706 11,885 15,591
2027 1,143 10,266 11,409
2028 330 8,615 8,945
2029 9 7,176 7,185
Thereafter — 18,184 18,184
Subtotal 11,186 69,786 80,972
Less: amounts representing interest* ( 841 ) ( 14,086 ) ( 14,927 )
Present value of payments $ 10,345 $ 55,700 $ 66,045 * Interest rates range from 2.08 % - 13.0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7" t="n">
        <v>660803</v>
      </c>
      <c r="D4" s="7" t="n">
        <v>555539</v>
      </c>
      <c r="E4" s="7" t="n">
        <v>467189</v>
      </c>
    </row>
    <row r="5">
      <c r="A5" s="3" t="inlineStr">
        <is>
          <t>Cost of Revenue [Abstract]</t>
        </is>
      </c>
      <c r="C5" s="4" t="inlineStr">
        <is>
          <t xml:space="preserve"> </t>
        </is>
      </c>
      <c r="D5" s="4" t="inlineStr">
        <is>
          <t xml:space="preserve"> </t>
        </is>
      </c>
      <c r="E5" s="4" t="inlineStr">
        <is>
          <t xml:space="preserve"> </t>
        </is>
      </c>
    </row>
    <row r="6">
      <c r="A6" s="4" t="inlineStr">
        <is>
          <t>Total cost of revenues</t>
        </is>
      </c>
      <c r="B6" s="4" t="inlineStr">
        <is>
          <t>[1]</t>
        </is>
      </c>
      <c r="C6" s="6" t="n">
        <v>428172</v>
      </c>
      <c r="D6" s="6" t="n">
        <v>360102</v>
      </c>
      <c r="E6" s="6" t="n">
        <v>309072</v>
      </c>
    </row>
    <row r="7">
      <c r="A7" s="4" t="inlineStr">
        <is>
          <t>Selling, general and administrative expenses</t>
        </is>
      </c>
      <c r="C7" s="6" t="n">
        <v>116181</v>
      </c>
      <c r="D7" s="6" t="n">
        <v>72797</v>
      </c>
      <c r="E7" s="6" t="n">
        <v>59194</v>
      </c>
    </row>
    <row r="8">
      <c r="A8" s="4" t="inlineStr">
        <is>
          <t>(Gain) loss on sale of assets</t>
        </is>
      </c>
      <c r="C8" s="6" t="n">
        <v>-654</v>
      </c>
      <c r="D8" s="6" t="n">
        <v>106</v>
      </c>
      <c r="E8" s="6" t="n">
        <v>709</v>
      </c>
    </row>
    <row r="9">
      <c r="A9" s="4" t="inlineStr">
        <is>
          <t>Depreciation and amortization</t>
        </is>
      </c>
      <c r="C9" s="6" t="n">
        <v>31207</v>
      </c>
      <c r="D9" s="6" t="n">
        <v>22659</v>
      </c>
      <c r="E9" s="6" t="n">
        <v>18468</v>
      </c>
    </row>
    <row r="10">
      <c r="A10" s="4" t="inlineStr">
        <is>
          <t>Impairment of long-lived assets</t>
        </is>
      </c>
      <c r="C10" s="6" t="n">
        <v>3522</v>
      </c>
      <c r="D10" s="6" t="n">
        <v>266</v>
      </c>
      <c r="E10" s="6" t="n">
        <v>964</v>
      </c>
    </row>
    <row r="11">
      <c r="A11" s="4" t="inlineStr">
        <is>
          <t>Acquisition costs</t>
        </is>
      </c>
      <c r="C11" s="6" t="n">
        <v>33300</v>
      </c>
      <c r="D11" s="6" t="n">
        <v>2327</v>
      </c>
      <c r="E11" s="6" t="n">
        <v>2939</v>
      </c>
    </row>
    <row r="12">
      <c r="A12" s="4" t="inlineStr">
        <is>
          <t>Income from operations</t>
        </is>
      </c>
      <c r="C12" s="6" t="n">
        <v>49075</v>
      </c>
      <c r="D12" s="6" t="n">
        <v>97282</v>
      </c>
      <c r="E12" s="6" t="n">
        <v>75843</v>
      </c>
    </row>
    <row r="13">
      <c r="A13" s="4" t="inlineStr">
        <is>
          <t>Interest expense</t>
        </is>
      </c>
      <c r="C13" s="6" t="n">
        <v>2430</v>
      </c>
      <c r="D13" s="6" t="n">
        <v>5506</v>
      </c>
      <c r="E13" s="6" t="n">
        <v>4034</v>
      </c>
    </row>
    <row r="14">
      <c r="A14" s="4" t="inlineStr">
        <is>
          <t>Other expense (income), net</t>
        </is>
      </c>
      <c r="C14" s="6" t="n">
        <v>298</v>
      </c>
      <c r="D14" s="6" t="n">
        <v>385</v>
      </c>
      <c r="E14" s="6" t="n">
        <v>-1120</v>
      </c>
    </row>
    <row r="15">
      <c r="A15" s="4" t="inlineStr">
        <is>
          <t>Equity method earnings</t>
        </is>
      </c>
      <c r="C15" s="6" t="n">
        <v>-2616</v>
      </c>
      <c r="D15" s="6" t="n">
        <v>-2975</v>
      </c>
      <c r="E15" s="6" t="n">
        <v>0</v>
      </c>
    </row>
    <row r="16">
      <c r="A16" s="4" t="inlineStr">
        <is>
          <t>Gain on bargain purchase</t>
        </is>
      </c>
      <c r="C16" s="6" t="n">
        <v>-85812</v>
      </c>
      <c r="D16" s="6" t="n">
        <v>0</v>
      </c>
      <c r="E16" s="6" t="n">
        <v>0</v>
      </c>
    </row>
    <row r="17">
      <c r="A17" s="4" t="inlineStr">
        <is>
          <t>Gain on consolidation of equity method investment</t>
        </is>
      </c>
      <c r="C17" s="6" t="n">
        <v>-8037</v>
      </c>
      <c r="D17" s="6" t="n">
        <v>0</v>
      </c>
      <c r="E17" s="6" t="n">
        <v>0</v>
      </c>
    </row>
    <row r="18">
      <c r="A18" s="4" t="inlineStr">
        <is>
          <t>Income before income taxes</t>
        </is>
      </c>
      <c r="C18" s="6" t="n">
        <v>142812</v>
      </c>
      <c r="D18" s="6" t="n">
        <v>94366</v>
      </c>
      <c r="E18" s="6" t="n">
        <v>72929</v>
      </c>
    </row>
    <row r="19">
      <c r="A19" s="4" t="inlineStr">
        <is>
          <t>Income tax expense, net</t>
        </is>
      </c>
      <c r="C19" s="6" t="n">
        <v>2487</v>
      </c>
      <c r="D19" s="6" t="n">
        <v>20440</v>
      </c>
      <c r="E19" s="6" t="n">
        <v>9651</v>
      </c>
    </row>
    <row r="20">
      <c r="A20" s="4" t="inlineStr">
        <is>
          <t>Net income</t>
        </is>
      </c>
      <c r="C20" s="6" t="n">
        <v>140325</v>
      </c>
      <c r="D20" s="6" t="n">
        <v>73926</v>
      </c>
      <c r="E20" s="6" t="n">
        <v>63278</v>
      </c>
    </row>
    <row r="21">
      <c r="A21" s="4" t="inlineStr">
        <is>
          <t>Foreign currency translation adjustment</t>
        </is>
      </c>
      <c r="C21" s="6" t="n">
        <v>-10969</v>
      </c>
      <c r="D21" s="6" t="n">
        <v>-1753</v>
      </c>
      <c r="E21" s="6" t="n">
        <v>463</v>
      </c>
    </row>
    <row r="22">
      <c r="A22" s="4" t="inlineStr">
        <is>
          <t>Comprehensive income</t>
        </is>
      </c>
      <c r="C22" s="7" t="n">
        <v>129356</v>
      </c>
      <c r="D22" s="7" t="n">
        <v>72173</v>
      </c>
      <c r="E22" s="7" t="n">
        <v>63741</v>
      </c>
    </row>
    <row r="23">
      <c r="A23" s="3" t="inlineStr">
        <is>
          <t>Earnings per common share</t>
        </is>
      </c>
      <c r="C23" s="4" t="inlineStr">
        <is>
          <t xml:space="preserve"> </t>
        </is>
      </c>
      <c r="D23" s="4" t="inlineStr">
        <is>
          <t xml:space="preserve"> </t>
        </is>
      </c>
      <c r="E23" s="4" t="inlineStr">
        <is>
          <t xml:space="preserve"> </t>
        </is>
      </c>
    </row>
    <row r="24">
      <c r="A24" s="4" t="inlineStr">
        <is>
          <t>Basic</t>
        </is>
      </c>
      <c r="C24" s="8" t="n">
        <v>2.82</v>
      </c>
      <c r="D24" s="8" t="n">
        <v>2.39</v>
      </c>
      <c r="E24" s="8" t="n">
        <v>2.07</v>
      </c>
    </row>
    <row r="25">
      <c r="A25" s="4" t="inlineStr">
        <is>
          <t>Diluted</t>
        </is>
      </c>
      <c r="C25" s="8" t="n">
        <v>2.77</v>
      </c>
      <c r="D25" s="8" t="n">
        <v>2.29</v>
      </c>
      <c r="E25" s="8" t="n">
        <v>2.01</v>
      </c>
    </row>
    <row r="26">
      <c r="A26" s="3" t="inlineStr">
        <is>
          <t>Weighted average common shares outstanding</t>
        </is>
      </c>
      <c r="C26" s="4" t="inlineStr">
        <is>
          <t xml:space="preserve"> </t>
        </is>
      </c>
      <c r="D26" s="4" t="inlineStr">
        <is>
          <t xml:space="preserve"> </t>
        </is>
      </c>
      <c r="E26" s="4" t="inlineStr">
        <is>
          <t xml:space="preserve"> </t>
        </is>
      </c>
    </row>
    <row r="27">
      <c r="A27" s="4" t="inlineStr">
        <is>
          <t>Basic</t>
        </is>
      </c>
      <c r="C27" s="6" t="n">
        <v>49727093</v>
      </c>
      <c r="D27" s="6" t="n">
        <v>30928647</v>
      </c>
      <c r="E27" s="6" t="n">
        <v>30540417</v>
      </c>
    </row>
    <row r="28">
      <c r="A28" s="4" t="inlineStr">
        <is>
          <t>Diluted</t>
        </is>
      </c>
      <c r="C28" s="6" t="n">
        <v>50627004</v>
      </c>
      <c r="D28" s="6" t="n">
        <v>32338518</v>
      </c>
      <c r="E28" s="6" t="n">
        <v>31443084</v>
      </c>
    </row>
    <row r="29">
      <c r="A29" s="4" t="inlineStr">
        <is>
          <t>Product</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7" t="n">
        <v>527394</v>
      </c>
      <c r="D31" s="7" t="n">
        <v>460802</v>
      </c>
      <c r="E31" s="7" t="n">
        <v>402019</v>
      </c>
    </row>
    <row r="32">
      <c r="A32" s="3" t="inlineStr">
        <is>
          <t>Cost of Revenue [Abstract]</t>
        </is>
      </c>
      <c r="C32" s="4" t="inlineStr">
        <is>
          <t xml:space="preserve"> </t>
        </is>
      </c>
      <c r="D32" s="4" t="inlineStr">
        <is>
          <t xml:space="preserve"> </t>
        </is>
      </c>
      <c r="E32" s="4" t="inlineStr">
        <is>
          <t xml:space="preserve"> </t>
        </is>
      </c>
    </row>
    <row r="33">
      <c r="A33" s="4" t="inlineStr">
        <is>
          <t>Total cost of revenues</t>
        </is>
      </c>
      <c r="B33" s="4" t="inlineStr">
        <is>
          <t>[1]</t>
        </is>
      </c>
      <c r="C33" s="6" t="n">
        <v>332372</v>
      </c>
      <c r="D33" s="6" t="n">
        <v>295293</v>
      </c>
      <c r="E33" s="6" t="n">
        <v>267956</v>
      </c>
    </row>
    <row r="34">
      <c r="A34" s="4" t="inlineStr">
        <is>
          <t>Service</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s</t>
        </is>
      </c>
      <c r="C36" s="6" t="n">
        <v>83127</v>
      </c>
      <c r="D36" s="6" t="n">
        <v>63391</v>
      </c>
      <c r="E36" s="6" t="n">
        <v>33519</v>
      </c>
    </row>
    <row r="37">
      <c r="A37" s="3" t="inlineStr">
        <is>
          <t>Cost of Revenue [Abstract]</t>
        </is>
      </c>
      <c r="C37" s="4" t="inlineStr">
        <is>
          <t xml:space="preserve"> </t>
        </is>
      </c>
      <c r="D37" s="4" t="inlineStr">
        <is>
          <t xml:space="preserve"> </t>
        </is>
      </c>
      <c r="E37" s="4" t="inlineStr">
        <is>
          <t xml:space="preserve"> </t>
        </is>
      </c>
    </row>
    <row r="38">
      <c r="A38" s="4" t="inlineStr">
        <is>
          <t>Total cost of revenues</t>
        </is>
      </c>
      <c r="B38" s="4" t="inlineStr">
        <is>
          <t>[1]</t>
        </is>
      </c>
      <c r="C38" s="6" t="n">
        <v>82109</v>
      </c>
      <c r="D38" s="6" t="n">
        <v>55730</v>
      </c>
      <c r="E38" s="6" t="n">
        <v>29252</v>
      </c>
    </row>
    <row r="39">
      <c r="A39" s="4" t="inlineStr">
        <is>
          <t>Rental</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Total revenues</t>
        </is>
      </c>
      <c r="C41" s="6" t="n">
        <v>50282</v>
      </c>
      <c r="D41" s="6" t="n">
        <v>31346</v>
      </c>
      <c r="E41" s="6" t="n">
        <v>31651</v>
      </c>
    </row>
    <row r="42">
      <c r="A42" s="3" t="inlineStr">
        <is>
          <t>Cost of Revenue [Abstract]</t>
        </is>
      </c>
      <c r="C42" s="4" t="inlineStr">
        <is>
          <t xml:space="preserve"> </t>
        </is>
      </c>
      <c r="D42" s="4" t="inlineStr">
        <is>
          <t xml:space="preserve"> </t>
        </is>
      </c>
      <c r="E42" s="4" t="inlineStr">
        <is>
          <t xml:space="preserve"> </t>
        </is>
      </c>
    </row>
    <row r="43">
      <c r="A43" s="4" t="inlineStr">
        <is>
          <t>Total cost of revenues</t>
        </is>
      </c>
      <c r="B43" s="4" t="inlineStr">
        <is>
          <t>[1]</t>
        </is>
      </c>
      <c r="C43" s="7" t="n">
        <v>13691</v>
      </c>
      <c r="D43" s="7" t="n">
        <v>9079</v>
      </c>
      <c r="E43" s="7" t="n">
        <v>11864</v>
      </c>
    </row>
    <row r="44"/>
    <row r="45">
      <c r="A45" s="4" t="inlineStr">
        <is>
          <t>[1] Cost of revenues excludes depreciation and amortization.</t>
        </is>
      </c>
    </row>
  </sheetData>
  <mergeCells count="4">
    <mergeCell ref="A1:B2"/>
    <mergeCell ref="C1:E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Loss) Before Income Taxes</t>
        </is>
      </c>
      <c r="B4" s="4" t="inlineStr">
        <is>
          <t xml:space="preserve">The components of income (loss) before income taxes are as follows:
Years Ended December 31,
(in thousands) 2024 2023 2022
U.S. Federal &amp; State $ ( 563,863 ) $ 93,357 $ 65,899
Foreign 706,675 1,009 7,030
Income (loss) before taxes $ 142,812 $ 94,366 $ 72,929 </t>
        </is>
      </c>
    </row>
    <row r="5">
      <c r="A5" s="4" t="inlineStr">
        <is>
          <t>Components of Income Tax Expense (Benefit)</t>
        </is>
      </c>
      <c r="B5" s="4" t="inlineStr">
        <is>
          <t xml:space="preserve">The components of income tax expense (benefit) are as follows:
Years Ended December 31,
(in thousands) 2024 2023 2022
Current tax expense
U.S. Federal &amp; State $ 1,551 $ 25,975 $ 13,730
Foreign 5,531 1,871 2,632
Total current $ 7,082 $ 27,846 $ 16,362
Deferred tax expense (benefit)
U.S Federal &amp; State $ 9,724 $ ( 7,941 ) $ ( 6,711 )
Foreign ( 14,319 ) 535 —
Total deferred $ ( 4,595 ) $ ( 7,406 ) $ ( 6,711 )
Total income taxes $ 2,487 $ 20,440 $ 9,651 </t>
        </is>
      </c>
    </row>
    <row r="6">
      <c r="A6" s="4" t="inlineStr">
        <is>
          <t>Summary of Reconciliation Income Tax Expense (Benefit) Computed using US Statutory Income Tax Rate</t>
        </is>
      </c>
      <c r="B6" s="4" t="inlineStr">
        <is>
          <t>The reconciliation of income tax expense (benefit) computed using the US statutory income tax rate of 21 % to the actual income tax expense and resulting effective tax rate is as follows:
Years Ended December 31,
(in thousands) 2024 2023 2022
U.S. statutory income tax rate $ 29,991 $ 19,817 $ 15,295
Increase (decrease) in income taxes resulting from:
Nondeductible expenses ( 547 ) 258 160
Global intangible low-taxed income and foreign derived ( 1,093 ) ( 1,420 ) ( 109 )
Dividends received deduction ( 6,413 ) ( 1,570 ) ( 2,115 )
Bargain Purchase Gain ( 18,021 ) — —
Equity Method Investment Gain ( 1,688 ) — —
Transaction Costs 3,552 — —
Research &amp; development credit ( 283 ) ( 407 ) ( 329 )
Valuation allowance ( 11,298 ) ( 1,495 ) ( 8,459 )
State taxes 1,589 2,650 1,458
Prior year true up ( 213 ) 853 1,690
Foreign rate differential 5,296 1,990 1,198
Foreign withholding tax 1,647 ( 236 ) 816
Uncertain Tax Positions ( 33 ) — —
Other 1 — 46
Effective income tax expense $ 2,487 $ 20,440 $ 9,651
Effective income tax rate 1.7 % 21.7 % 13.2 %</t>
        </is>
      </c>
    </row>
    <row r="7">
      <c r="A7" s="4" t="inlineStr">
        <is>
          <t>Components of Net Deferred Tax Assets (Liabilities)</t>
        </is>
      </c>
      <c r="B7" s="4" t="inlineStr">
        <is>
          <t xml:space="preserve">Year Ended
(in thousands) 2024 2023
Deferred income tax assets:
Impairment and excess amortization of intangible assets $ 9,657 $ 4,768
Uniform capitalization of inventory 3,113 4,283
Inventory reserves 32,678 4,796
Net operating loss carryforward 79,500 49,208
Lease liability 13,851 7,733
Deferred revenue 7,103 —
Allowance for doubtful accounts 13,876 —
Capitalized R&amp;D costs 7,310 —
Income tax credit carryforward 29,677 —
Property and equipment 4,590 —
Other 4,122 5,774
Total deferred income tax assets $ 205,477 $ 76,562
Valuation allowance ( 53,268 ) ( 46,886 )
Total deferred tax assets, net $ 152,209 $ 29,676
Deferred tax liability:
Property and equipment — ( 4,607 )
Withholding tax ( 3,192 ) ( 726 )
GAAP to STAT Deferred ( 1,601 ) ( 2,903 )
Right of use asset ( 13,500 ) ( 7,423 )
Total deferred tax liabilities $ ( 18,293 ) $ ( 15,659 )
Net deferred income tax asset (liability) $ 133,916 $ 14,017 </t>
        </is>
      </c>
    </row>
    <row r="8">
      <c r="A8" s="4" t="inlineStr">
        <is>
          <t>Summary of Change in Valuation Allowance</t>
        </is>
      </c>
      <c r="B8" s="4" t="inlineStr">
        <is>
          <t>The changes in valuation allowance during the years ended December 31, 2024, 2023 and 2022 were as follows:
Years Ended December 31,
(in thousands) 2024 2023 2022
Balance at January 1 $ 46,886 $ 46,466 $ 54,925
Adjustments pertaining to deferred tax assets acquired as part of the Merger (1) 18,084 - -
Charges to costs and expenses (2) 1,398 2,359 -
Reversals (3) ( 13,192 ) ( 1,179 ) ( 7,934 )
Adjustments (4) 92 ( 760 ) ( 525 )
Balance at December 31 $ 53,268 $ 46,886 $ 46,466 (1) The Company has adjusted certain valuation allowances as a result of the Merger and purchase price accounting. (2) The Company has recorded valuation allowances on deferred tax assets attributable to net operating losses and tax credits in certain jurisdictions due to uncertainty of its ability to utilize these assets in future periods. During 2024, the Company recorded valuation allowances of $ 0.4 million and $ 1.0 million related to domestic deferred tax assets and foreign deferred tax assets, respectively. (3) The Company reverses valuation allowances on deferred tax assets in the period in which, based on the weight of available evidence, it is more-likely-than-not that the deferred tax asset will be realized. In 2024, reversals were primarily driven by release in foreign jurisdictions where we now believe we will utilize deferred tax assets. (4) The Company has adjusted certain valuation allowances as a result of changes in tax rates in certain jurisdictions, the expiration of carryforward periods for net operating loss carryforwards, and foreign exchange rate movements.</t>
        </is>
      </c>
    </row>
    <row r="9">
      <c r="A9" s="4" t="inlineStr">
        <is>
          <t>Schedule of Uncertain Tax Positions</t>
        </is>
      </c>
      <c r="B9" s="4" t="inlineStr">
        <is>
          <t xml:space="preserve">Year Ended
(in thousands) 2024 2023
Uncertain tax positions:
Balance at beginning of year $ - $ -
Additions for tax positions related to current year 273 -
Reduction for tax positions related to the prior year ( 33 ) -
Balance at end of year $ 24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Per Share</t>
        </is>
      </c>
      <c r="B4" s="4" t="inlineStr">
        <is>
          <t xml:space="preserve">The following table summarizes the basic and diluted earnings per share calculations:
Year Ended December 31,
2024 2023 2022
Numerator:
Net income (in thousands) $ 140,325 $ 73,926 $ 63,278
Denominator:
Basic weighted average number of shares outstanding 49,727,093 30,928,647 30,540,417
Dilutive effect of equity awards 899,911 1,409,871 902,667
Diluted weighted average number of shares 50,627,004 32,338,518 31,443,084
Income per share:
Basic $ 2.82 $ 2.39 $ 2.07
Diluted $ 2.77 $ 2.29 $ 2.01
Potentially dilutive shares excluded as anti-dilutive 64,147 1,441,068 1,639,0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Expense by Award Type</t>
        </is>
      </c>
      <c r="B4" s="4" t="inlineStr">
        <is>
          <t xml:space="preserve">Total stock-based compensation expense by award type is as follows:
Year Ended December 31,
(in thousands) 2024 2023 2022
Restricted stock awards $ 2,944 $ - $ -
Restricted stock units - Dril-Quip 279 - -
Restricted stock units - Legacy Innovex 6,853 1,205 -
Performance unit awards 2,155 - -
Director stock compensation awards 46 - -
Stock options 971 757 907
Total stock-based compensation expense $ 13,248 $ 1,962 $ 907 </t>
        </is>
      </c>
    </row>
    <row r="5">
      <c r="A5" s="4" t="inlineStr">
        <is>
          <t>Summary of RSA and RSU Activity</t>
        </is>
      </c>
      <c r="B5" s="4" t="inlineStr">
        <is>
          <t xml:space="preserve">Activity related to RSAs is as follows:
Number of Restricted Weighted-
Unvested, December 31, 2023 - $ -
Exchanged in conjunction with Merger 493,048 $ 22.89
Granted - $ -
Vested ( 350,198 ) $ 22.84
Forfeited ( 3,108 ) $ 22.98
Unvested, December 31, 2024 139,742 $ 23.02 Activity related to Dril-Quip RSUs is as follows:
Number of Dril-Quip Restricted Stock Units Weighted-
Unvested, December 31, 2023 - $ -
Exchanged in conjunction with Merger 103,014 $ 15.91
Granted - $ -
Vested ( 4,522 ) $ 22.78
Forfeited - $ -
Unvested, December 31, 2024 98,492 $ 15.59 Activity related to Legacy Innovex RSUs is as follows:
Number of Legacy Innovex Restricted Stock Units Weighted-
Unvested, December 31, 2023 315,169 $ 15.49
Granted 617,246 $ 17.39
Vested ( 303,837 ) $ 16.89
Forfeited ( 20,676 ) $ 17.39
Unvested, December 31, 2024 607,902 $ 16.65 Activity related to Performance Units is as follows:
Number of Performance Units Weighted-
Unvested, December 31, 2023 - $ -
Exchanged in conjunction with Merger 303,827 $ 22.63
Granted - $ -
Vested ( 277,773 ) $ 22.59
Forfeited - $ -
Unvested, December 31, 2024 26,054 $ 23.03 For the year ended December 31, 2024, the Company granted 15,604 DSAs with a weighted average grant date fair value of $ 14.68 . Activity related to DSAs is as follows:
Number of Director Stock Compensation Awards Weighted-
Unvested, December 31, 2023 - $ -
Exchanged in conjunction with Merger - $ -
Granted 15,604 $ 14.68
Vested - $ -
Unvested, December 31, 2024 15,604 $ 14.68 </t>
        </is>
      </c>
    </row>
    <row r="6">
      <c r="A6" s="4" t="inlineStr">
        <is>
          <t>Summary of Stock Option Activity</t>
        </is>
      </c>
      <c r="B6" s="4" t="inlineStr">
        <is>
          <t xml:space="preserve">The following table summarizes stock option activity during the year ended December 31, 2024:
Shares Under Option Weighted Average Exercise Price
Outstanding, December 31, 2023 2,535,768 $ 8.15
Granted - $ -
Exercised ( 2,504,496 ) $ 8.10
Forfeited ( 31,272 ) $ 12.67
Expired - $ -
Outstanding, December 31, 2024 - $ -
Expected to vest - $ -
Exercisable, December 31, 2024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32" customWidth="1" min="2" max="2"/>
    <col width="14" customWidth="1" min="3" max="3"/>
    <col width="14" customWidth="1" min="4" max="4"/>
    <col width="25" customWidth="1" min="5" max="5"/>
  </cols>
  <sheetData>
    <row r="1">
      <c r="A1" s="1" t="inlineStr">
        <is>
          <t>Summary of Business - Additional Information (Details)</t>
        </is>
      </c>
      <c r="B1" s="2" t="inlineStr">
        <is>
          <t>Dec. 31, 2024 $ / shares shares</t>
        </is>
      </c>
      <c r="C1" s="2" t="inlineStr">
        <is>
          <t>Nov. 29, 2024</t>
        </is>
      </c>
      <c r="D1" s="2" t="inlineStr">
        <is>
          <t>Jun. 30, 2024</t>
        </is>
      </c>
      <c r="E1" s="2" t="inlineStr">
        <is>
          <t>Dec. 31, 2023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8" t="n">
        <v>0.01</v>
      </c>
      <c r="C3" s="4" t="inlineStr">
        <is>
          <t xml:space="preserve"> </t>
        </is>
      </c>
      <c r="D3" s="4" t="inlineStr">
        <is>
          <t xml:space="preserve"> </t>
        </is>
      </c>
      <c r="E3" s="8" t="n">
        <v>0.01</v>
      </c>
    </row>
    <row r="4">
      <c r="A4" s="4" t="inlineStr">
        <is>
          <t>Downhole Well Solution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Remaining percentage of equity interest to be acquired</t>
        </is>
      </c>
      <c r="B6" s="4" t="inlineStr">
        <is>
          <t xml:space="preserve"> </t>
        </is>
      </c>
      <c r="C6" s="9" t="n">
        <v>0.8</v>
      </c>
      <c r="D6" s="9" t="n">
        <v>0.8</v>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par value</t>
        </is>
      </c>
      <c r="B9" s="8" t="n">
        <v>0.01</v>
      </c>
      <c r="C9" s="4" t="inlineStr">
        <is>
          <t xml:space="preserve"> </t>
        </is>
      </c>
      <c r="D9" s="4" t="inlineStr">
        <is>
          <t xml:space="preserve"> </t>
        </is>
      </c>
      <c r="E9" s="4" t="inlineStr">
        <is>
          <t xml:space="preserve"> </t>
        </is>
      </c>
    </row>
    <row r="10">
      <c r="A10" s="4" t="inlineStr">
        <is>
          <t>Right to receive shares of common stock | shares</t>
        </is>
      </c>
      <c r="B10" s="6" t="n">
        <v>32183966</v>
      </c>
      <c r="C10" s="4" t="inlineStr">
        <is>
          <t xml:space="preserve"> </t>
        </is>
      </c>
      <c r="D10" s="4" t="inlineStr">
        <is>
          <t xml:space="preserve"> </t>
        </is>
      </c>
      <c r="E10" s="4" t="inlineStr">
        <is>
          <t xml:space="preserve"> </t>
        </is>
      </c>
    </row>
    <row r="11">
      <c r="A11" s="4" t="inlineStr">
        <is>
          <t>Common stock, convertible par value</t>
        </is>
      </c>
      <c r="B11" s="8" t="n">
        <v>0.01</v>
      </c>
      <c r="C11" s="4" t="inlineStr">
        <is>
          <t xml:space="preserve"> </t>
        </is>
      </c>
      <c r="D11" s="4" t="inlineStr">
        <is>
          <t xml:space="preserve"> </t>
        </is>
      </c>
      <c r="E11" s="4" t="inlineStr">
        <is>
          <t xml:space="preserve"> </t>
        </is>
      </c>
    </row>
    <row r="12">
      <c r="A12" s="4" t="inlineStr">
        <is>
          <t>Common stock conversion ratio</t>
        </is>
      </c>
      <c r="B12" s="10" t="n">
        <v>2.0125</v>
      </c>
      <c r="C12" s="4" t="inlineStr">
        <is>
          <t xml:space="preserve"> </t>
        </is>
      </c>
      <c r="D12" s="4" t="inlineStr">
        <is>
          <t xml:space="preserve"> </t>
        </is>
      </c>
      <c r="E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50" customWidth="1" min="3" max="3"/>
    <col width="50" customWidth="1" min="4" max="4"/>
  </cols>
  <sheetData>
    <row r="1">
      <c r="A1" s="1" t="inlineStr">
        <is>
          <t>Summary of Significant Accounting Policies - Additional Information (Details)</t>
        </is>
      </c>
      <c r="B1" s="2" t="inlineStr">
        <is>
          <t>12 Months Ended</t>
        </is>
      </c>
    </row>
    <row r="2">
      <c r="B2" s="2" t="inlineStr">
        <is>
          <t>Dec. 31, 2024 USD ($) Segment Project Customer</t>
        </is>
      </c>
      <c r="C2" s="2" t="inlineStr">
        <is>
          <t>Dec. 31, 2023 USD ($) Customer</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customers accounting more than 10% of revenue or accounts receivable | Customer</t>
        </is>
      </c>
      <c r="B4" s="6" t="n">
        <v>0</v>
      </c>
      <c r="C4" s="6" t="n">
        <v>0</v>
      </c>
      <c r="D4" s="4" t="inlineStr">
        <is>
          <t xml:space="preserve"> </t>
        </is>
      </c>
    </row>
    <row r="5">
      <c r="A5" s="4" t="inlineStr">
        <is>
          <t>Restricted cash</t>
        </is>
      </c>
      <c r="B5" s="7" t="n">
        <v>3600000</v>
      </c>
      <c r="C5" s="7" t="n">
        <v>300000</v>
      </c>
      <c r="D5" s="4" t="inlineStr">
        <is>
          <t xml:space="preserve"> </t>
        </is>
      </c>
    </row>
    <row r="6">
      <c r="A6" s="4" t="inlineStr">
        <is>
          <t>Amount to maintain by company, description</t>
        </is>
      </c>
      <c r="B6" s="4" t="inlineStr">
        <is>
          <t>the outstanding letters of credit plus 5% at all times</t>
        </is>
      </c>
      <c r="C6" s="4" t="inlineStr">
        <is>
          <t xml:space="preserve"> </t>
        </is>
      </c>
      <c r="D6" s="4" t="inlineStr">
        <is>
          <t xml:space="preserve"> </t>
        </is>
      </c>
    </row>
    <row r="7">
      <c r="A7" s="4" t="inlineStr">
        <is>
          <t>Goodwill impairment</t>
        </is>
      </c>
      <c r="B7" s="7" t="n">
        <v>0</v>
      </c>
      <c r="C7" s="6" t="n">
        <v>0</v>
      </c>
      <c r="D7" s="7" t="n">
        <v>0</v>
      </c>
    </row>
    <row r="8">
      <c r="A8" s="4" t="inlineStr">
        <is>
          <t>Impairment of intangibles assets, finite-lived</t>
        </is>
      </c>
      <c r="B8" s="6" t="n">
        <v>0</v>
      </c>
      <c r="C8" s="6" t="n">
        <v>0</v>
      </c>
      <c r="D8" s="6" t="n">
        <v>0</v>
      </c>
    </row>
    <row r="9">
      <c r="A9" s="4" t="inlineStr">
        <is>
          <t>Impairment Loss</t>
        </is>
      </c>
      <c r="B9" s="7" t="n">
        <v>500000</v>
      </c>
      <c r="C9" s="7" t="n">
        <v>300000</v>
      </c>
      <c r="D9" s="7" t="n">
        <v>1000000</v>
      </c>
    </row>
    <row r="10">
      <c r="A10" s="4" t="inlineStr">
        <is>
          <t>Impairment, Long-Lived Asset, Held-for-Use, Statement of Income or Comprehensive Income [Extensible Enumeration]</t>
        </is>
      </c>
      <c r="B10" s="4" t="inlineStr">
        <is>
          <t>Impairment of Long-Lived Assets to be Disposed of</t>
        </is>
      </c>
      <c r="C10" s="4" t="inlineStr">
        <is>
          <t>Impairment of Long-Lived Assets to be Disposed of</t>
        </is>
      </c>
      <c r="D10" s="4" t="inlineStr">
        <is>
          <t>Impairment of Long-Lived Assets to be Disposed of</t>
        </is>
      </c>
    </row>
    <row r="11">
      <c r="A11" s="4" t="inlineStr">
        <is>
          <t>Impairment of long-lived lease assets</t>
        </is>
      </c>
      <c r="B11" s="7" t="n">
        <v>3000000</v>
      </c>
      <c r="C11" s="4" t="inlineStr">
        <is>
          <t xml:space="preserve"> </t>
        </is>
      </c>
      <c r="D11" s="4" t="inlineStr">
        <is>
          <t xml:space="preserve"> </t>
        </is>
      </c>
    </row>
    <row r="12">
      <c r="A12" s="4" t="inlineStr">
        <is>
          <t>Contract assets</t>
        </is>
      </c>
      <c r="B12" s="7" t="n">
        <v>5062000</v>
      </c>
      <c r="C12" s="7" t="n">
        <v>0</v>
      </c>
      <c r="D12" s="4" t="inlineStr">
        <is>
          <t xml:space="preserve"> </t>
        </is>
      </c>
    </row>
    <row r="13">
      <c r="A13" s="4" t="inlineStr">
        <is>
          <t>Percentage of total revenues</t>
        </is>
      </c>
      <c r="B13" s="11" t="n">
        <v>0.002</v>
      </c>
      <c r="C13" s="4" t="inlineStr">
        <is>
          <t xml:space="preserve"> </t>
        </is>
      </c>
      <c r="D13" s="4" t="inlineStr">
        <is>
          <t xml:space="preserve"> </t>
        </is>
      </c>
    </row>
    <row r="14">
      <c r="A14" s="4" t="inlineStr">
        <is>
          <t>Percentage of product revenues</t>
        </is>
      </c>
      <c r="B14" s="11" t="n">
        <v>0.002</v>
      </c>
      <c r="C14" s="4" t="inlineStr">
        <is>
          <t xml:space="preserve"> </t>
        </is>
      </c>
      <c r="D14" s="4" t="inlineStr">
        <is>
          <t xml:space="preserve"> </t>
        </is>
      </c>
    </row>
    <row r="15">
      <c r="A15" s="4" t="inlineStr">
        <is>
          <t>Number of projects | Project</t>
        </is>
      </c>
      <c r="B15" s="6" t="n">
        <v>6</v>
      </c>
      <c r="C15" s="4" t="inlineStr">
        <is>
          <t xml:space="preserve"> </t>
        </is>
      </c>
      <c r="D15" s="4" t="inlineStr">
        <is>
          <t xml:space="preserve"> </t>
        </is>
      </c>
    </row>
    <row r="16">
      <c r="A16" s="4" t="inlineStr">
        <is>
          <t>Research and development costs</t>
        </is>
      </c>
      <c r="B16" s="7" t="n">
        <v>3700000</v>
      </c>
      <c r="C16" s="6" t="n">
        <v>3000000</v>
      </c>
      <c r="D16" s="7" t="n">
        <v>2500000</v>
      </c>
    </row>
    <row r="17">
      <c r="A17" s="4" t="inlineStr">
        <is>
          <t>Number of reportable segment | Segment</t>
        </is>
      </c>
      <c r="B17" s="6" t="n">
        <v>1</v>
      </c>
      <c r="C17" s="4" t="inlineStr">
        <is>
          <t xml:space="preserve"> </t>
        </is>
      </c>
      <c r="D17" s="4" t="inlineStr">
        <is>
          <t xml:space="preserve"> </t>
        </is>
      </c>
    </row>
    <row r="18">
      <c r="A18" s="4" t="inlineStr">
        <is>
          <t>Acquisition costs</t>
        </is>
      </c>
      <c r="B18" s="7" t="n">
        <v>33300000</v>
      </c>
      <c r="C18" s="7" t="n">
        <v>2327000</v>
      </c>
      <c r="D18" s="7" t="n">
        <v>2939000</v>
      </c>
    </row>
    <row r="19">
      <c r="A19" s="4" t="inlineStr">
        <is>
          <t>Segment reporting, codm, profit (loss) measure, how used, description</t>
        </is>
      </c>
      <c r="B19" s="4" t="inlineStr">
        <is>
          <t>The CODM uses net income to evaluate the profitability of our business operations, evaluate our return on capital, and to compare our operating performance to our competitors. Net income is also used in deciding whether to reinvest profits into the existing business or to use in other ways, such as for acquisitions.</t>
        </is>
      </c>
      <c r="C19" s="4" t="inlineStr">
        <is>
          <t xml:space="preserve"> </t>
        </is>
      </c>
      <c r="D19" s="4" t="inlineStr">
        <is>
          <t xml:space="preserve"> </t>
        </is>
      </c>
    </row>
    <row r="20">
      <c r="A20" s="4" t="inlineStr">
        <is>
          <t>Segment Reporting, CODM, Individual Title and Position or Group Name [Extensible Enumeration]</t>
        </is>
      </c>
      <c r="B20" s="4" t="inlineStr">
        <is>
          <t>srt:ChiefExecutiveOfficerMember</t>
        </is>
      </c>
      <c r="C20" s="4" t="inlineStr">
        <is>
          <t xml:space="preserve"> </t>
        </is>
      </c>
      <c r="D20" s="4" t="inlineStr">
        <is>
          <t xml:space="preserve"> </t>
        </is>
      </c>
    </row>
    <row r="21">
      <c r="A21" s="4" t="inlineStr">
        <is>
          <t>Change in Accounting Principle, Accounting Standards Update, Adopted [true false]</t>
        </is>
      </c>
      <c r="B21" s="4" t="inlineStr">
        <is>
          <t>true</t>
        </is>
      </c>
      <c r="C21" s="4" t="inlineStr">
        <is>
          <t xml:space="preserve"> </t>
        </is>
      </c>
      <c r="D21" s="4" t="inlineStr">
        <is>
          <t xml:space="preserve"> </t>
        </is>
      </c>
    </row>
    <row r="22">
      <c r="A22" s="4" t="inlineStr">
        <is>
          <t>Change in Accounting Principle, Accounting Standards Update, Adoption Date</t>
        </is>
      </c>
      <c r="B22" s="4" t="inlineStr">
        <is>
          <t>Dec. 31,  2024</t>
        </is>
      </c>
      <c r="C22" s="4" t="inlineStr">
        <is>
          <t xml:space="preserve"> </t>
        </is>
      </c>
      <c r="D22" s="4" t="inlineStr">
        <is>
          <t xml:space="preserve"> </t>
        </is>
      </c>
    </row>
    <row r="23">
      <c r="A23" s="4" t="inlineStr">
        <is>
          <t>Change in Accounting Principle, Accounting Standards Update, Immaterial Effect [true false]</t>
        </is>
      </c>
      <c r="B23" s="4" t="inlineStr">
        <is>
          <t>true</t>
        </is>
      </c>
      <c r="C23" s="4" t="inlineStr">
        <is>
          <t xml:space="preserve"> </t>
        </is>
      </c>
      <c r="D23" s="4" t="inlineStr">
        <is>
          <t xml:space="preserve"> </t>
        </is>
      </c>
    </row>
    <row r="24">
      <c r="A24" s="4" t="inlineStr">
        <is>
          <t>Change in Accounting Principle, Accounting Standards Update, Transition Option Elected [Extensible Enumeration]</t>
        </is>
      </c>
      <c r="B24" s="4" t="inlineStr">
        <is>
          <t>us-gaap:AccountingStandardsUpdate202307Member</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rade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credit losses</t>
        </is>
      </c>
      <c r="B3" s="7" t="n">
        <v>-63875</v>
      </c>
      <c r="C3" s="7" t="n">
        <v>-5015</v>
      </c>
    </row>
    <row r="4">
      <c r="A4" s="4" t="inlineStr">
        <is>
          <t>Trade receivables, net</t>
        </is>
      </c>
      <c r="B4" s="6" t="n">
        <v>239506</v>
      </c>
      <c r="C4" s="6" t="n">
        <v>118360</v>
      </c>
    </row>
    <row r="5">
      <c r="A5" s="4" t="inlineStr">
        <is>
          <t>Unbilled Reven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rade receivable, gross</t>
        </is>
      </c>
      <c r="B7" s="6" t="n">
        <v>28275</v>
      </c>
      <c r="C7" s="6" t="n">
        <v>16157</v>
      </c>
    </row>
    <row r="8">
      <c r="A8" s="4" t="inlineStr">
        <is>
          <t>Trade Account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rade receivable, gross</t>
        </is>
      </c>
      <c r="B10" s="7" t="n">
        <v>275106</v>
      </c>
      <c r="C10" s="7" t="n">
        <v>107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 [Abstract]</t>
        </is>
      </c>
      <c r="B3" s="4" t="inlineStr">
        <is>
          <t xml:space="preserve"> </t>
        </is>
      </c>
      <c r="C3" s="4" t="inlineStr">
        <is>
          <t xml:space="preserve"> </t>
        </is>
      </c>
      <c r="D3" s="4" t="inlineStr">
        <is>
          <t xml:space="preserve"> </t>
        </is>
      </c>
    </row>
    <row r="4">
      <c r="A4" s="4" t="inlineStr">
        <is>
          <t>Balance at January 1</t>
        </is>
      </c>
      <c r="B4" s="7" t="n">
        <v>5015</v>
      </c>
      <c r="C4" s="7" t="n">
        <v>3136</v>
      </c>
      <c r="D4" s="7" t="n">
        <v>4962</v>
      </c>
    </row>
    <row r="5">
      <c r="A5" s="4" t="inlineStr">
        <is>
          <t>Allowance pertaining to the receivables acquired as part of the Merger</t>
        </is>
      </c>
      <c r="B5" s="6" t="n">
        <v>72685</v>
      </c>
      <c r="C5" s="4" t="inlineStr">
        <is>
          <t xml:space="preserve"> </t>
        </is>
      </c>
      <c r="D5" s="4" t="inlineStr">
        <is>
          <t xml:space="preserve"> </t>
        </is>
      </c>
    </row>
    <row r="6">
      <c r="A6" s="4" t="inlineStr">
        <is>
          <t>Provision for (recovery of) credit losses</t>
        </is>
      </c>
      <c r="B6" s="6" t="n">
        <v>-5049</v>
      </c>
      <c r="C6" s="6" t="n">
        <v>3611</v>
      </c>
      <c r="D6" s="6" t="n">
        <v>1131</v>
      </c>
    </row>
    <row r="7">
      <c r="A7" s="4" t="inlineStr">
        <is>
          <t>Write-offs charged against allowance</t>
        </is>
      </c>
      <c r="B7" s="6" t="n">
        <v>-8776</v>
      </c>
      <c r="C7" s="6" t="n">
        <v>-1732</v>
      </c>
      <c r="D7" s="6" t="n">
        <v>-2957</v>
      </c>
    </row>
    <row r="8">
      <c r="A8" s="4" t="inlineStr">
        <is>
          <t>Balance at December 31</t>
        </is>
      </c>
      <c r="B8" s="7" t="n">
        <v>63875</v>
      </c>
      <c r="C8" s="7" t="n">
        <v>5015</v>
      </c>
      <c r="D8" s="7" t="n">
        <v>31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General Useful Lives of Assets (Details)</t>
        </is>
      </c>
      <c r="B1" s="2" t="inlineStr">
        <is>
          <t>Dec. 31, 2024</t>
        </is>
      </c>
    </row>
    <row r="2">
      <c r="A2" s="4" t="inlineStr">
        <is>
          <t>Buildings, Building Improvements and Leasehold Improvements</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0 years</t>
        </is>
      </c>
    </row>
    <row r="5">
      <c r="A5" s="4" t="inlineStr">
        <is>
          <t>Buildings, Building Improvements and Leasehold Improvements | Minimum</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gaap:UsefulLifeTermOfLeaseMember</t>
        </is>
      </c>
    </row>
    <row r="8">
      <c r="A8" s="4" t="inlineStr">
        <is>
          <t>Manufacturing Machinery and Equipment | Minimum</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3 years</t>
        </is>
      </c>
    </row>
    <row r="11">
      <c r="A11" s="4" t="inlineStr">
        <is>
          <t>Manufacturing Machinery and Equipment | Maximum</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7 years</t>
        </is>
      </c>
    </row>
    <row r="14">
      <c r="A14" s="4" t="inlineStr">
        <is>
          <t>Rental Tools</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3 years</t>
        </is>
      </c>
    </row>
    <row r="17">
      <c r="A17" s="4" t="inlineStr">
        <is>
          <t>Office Equipment and Computer Software | Minimum</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3 years</t>
        </is>
      </c>
    </row>
    <row r="20">
      <c r="A20" s="4" t="inlineStr">
        <is>
          <t>Office Equipment and Computer Software | Maximum</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7 years</t>
        </is>
      </c>
    </row>
    <row r="23">
      <c r="A23" s="4" t="inlineStr">
        <is>
          <t>Vehicles | Minimum</t>
        </is>
      </c>
      <c r="B23" s="4" t="inlineStr">
        <is>
          <t xml:space="preserve"> </t>
        </is>
      </c>
    </row>
    <row r="24">
      <c r="A24" s="3" t="inlineStr">
        <is>
          <t>Property, Plant and Equipment [Line Items]</t>
        </is>
      </c>
      <c r="B24" s="4" t="inlineStr">
        <is>
          <t xml:space="preserve"> </t>
        </is>
      </c>
    </row>
    <row r="25">
      <c r="A25" s="4" t="inlineStr">
        <is>
          <t>Property and equipment, useful lives</t>
        </is>
      </c>
      <c r="B25" s="4" t="inlineStr">
        <is>
          <t>3 years</t>
        </is>
      </c>
    </row>
    <row r="26">
      <c r="A26" s="4" t="inlineStr">
        <is>
          <t>Vehicles | Maximum</t>
        </is>
      </c>
      <c r="B26" s="4" t="inlineStr">
        <is>
          <t xml:space="preserve"> </t>
        </is>
      </c>
    </row>
    <row r="27">
      <c r="A27" s="3" t="inlineStr">
        <is>
          <t>Property, Plant and Equipment [Line Items]</t>
        </is>
      </c>
      <c r="B27" s="4" t="inlineStr">
        <is>
          <t xml:space="preserve"> </t>
        </is>
      </c>
    </row>
    <row r="28">
      <c r="A28" s="4" t="inlineStr">
        <is>
          <t>Property and equipment, useful lives</t>
        </is>
      </c>
      <c r="B28" s="4" t="inlineStr">
        <is>
          <t>5 years</t>
        </is>
      </c>
    </row>
    <row r="29">
      <c r="A29" s="4" t="inlineStr">
        <is>
          <t>Right of Use Leases Finance</t>
        </is>
      </c>
      <c r="B29" s="4" t="inlineStr">
        <is>
          <t xml:space="preserve"> </t>
        </is>
      </c>
    </row>
    <row r="30">
      <c r="A30" s="3" t="inlineStr">
        <is>
          <t>Property, Plant and Equipment [Line Items]</t>
        </is>
      </c>
      <c r="B30" s="4" t="inlineStr">
        <is>
          <t xml:space="preserve"> </t>
        </is>
      </c>
    </row>
    <row r="31">
      <c r="A31" s="4" t="inlineStr">
        <is>
          <t>Property, Plant, and Equipment, Useful Life, Term, Description [Extensible Enumeration]</t>
        </is>
      </c>
      <c r="B31" s="4" t="inlineStr">
        <is>
          <t>us-gaap:UsefulLifeTermOfLeaseMembe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Details)</t>
        </is>
      </c>
      <c r="B1" s="2" t="inlineStr">
        <is>
          <t>Dec. 31, 2024</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Estimated useful lives of intangible assets</t>
        </is>
      </c>
      <c r="B4" s="4" t="inlineStr">
        <is>
          <t>3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Estimated useful lives of intangible assets</t>
        </is>
      </c>
      <c r="B7" s="4" t="inlineStr">
        <is>
          <t>12 years</t>
        </is>
      </c>
    </row>
    <row r="8">
      <c r="A8" s="4" t="inlineStr">
        <is>
          <t>Non-compete Agreements</t>
        </is>
      </c>
      <c r="B8" s="4" t="inlineStr">
        <is>
          <t xml:space="preserve"> </t>
        </is>
      </c>
    </row>
    <row r="9">
      <c r="A9" s="3" t="inlineStr">
        <is>
          <t>Finite-Lived Intangible Assets [Line Items]</t>
        </is>
      </c>
      <c r="B9" s="4" t="inlineStr">
        <is>
          <t xml:space="preserve"> </t>
        </is>
      </c>
    </row>
    <row r="10">
      <c r="A10" s="4" t="inlineStr">
        <is>
          <t>Estimated useful lives of intangible assets</t>
        </is>
      </c>
      <c r="B10" s="4" t="inlineStr">
        <is>
          <t>7 years</t>
        </is>
      </c>
    </row>
    <row r="11">
      <c r="A11" s="4" t="inlineStr">
        <is>
          <t>Trade Name | Minimum</t>
        </is>
      </c>
      <c r="B11" s="4" t="inlineStr">
        <is>
          <t xml:space="preserve"> </t>
        </is>
      </c>
    </row>
    <row r="12">
      <c r="A12" s="3" t="inlineStr">
        <is>
          <t>Finite-Lived Intangible Assets [Line Items]</t>
        </is>
      </c>
      <c r="B12" s="4" t="inlineStr">
        <is>
          <t xml:space="preserve"> </t>
        </is>
      </c>
    </row>
    <row r="13">
      <c r="A13" s="4" t="inlineStr">
        <is>
          <t>Estimated useful lives of intangible assets</t>
        </is>
      </c>
      <c r="B13" s="4" t="inlineStr">
        <is>
          <t>3 years</t>
        </is>
      </c>
    </row>
    <row r="14">
      <c r="A14" s="4" t="inlineStr">
        <is>
          <t>Trade Name | Maximum</t>
        </is>
      </c>
      <c r="B14" s="4" t="inlineStr">
        <is>
          <t xml:space="preserve"> </t>
        </is>
      </c>
    </row>
    <row r="15">
      <c r="A15" s="3" t="inlineStr">
        <is>
          <t>Finite-Lived Intangible Assets [Line Items]</t>
        </is>
      </c>
      <c r="B15" s="4" t="inlineStr">
        <is>
          <t xml:space="preserve"> </t>
        </is>
      </c>
    </row>
    <row r="16">
      <c r="A16" s="4" t="inlineStr">
        <is>
          <t>Estimated useful lives of intangible assets</t>
        </is>
      </c>
      <c r="B16" s="4" t="inlineStr">
        <is>
          <t>10 years</t>
        </is>
      </c>
    </row>
    <row r="17">
      <c r="A17" s="4" t="inlineStr">
        <is>
          <t>Technology, Patents, and Other | Minimum</t>
        </is>
      </c>
      <c r="B17" s="4" t="inlineStr">
        <is>
          <t xml:space="preserve"> </t>
        </is>
      </c>
    </row>
    <row r="18">
      <c r="A18" s="3" t="inlineStr">
        <is>
          <t>Finite-Lived Intangible Assets [Line Items]</t>
        </is>
      </c>
      <c r="B18" s="4" t="inlineStr">
        <is>
          <t xml:space="preserve"> </t>
        </is>
      </c>
    </row>
    <row r="19">
      <c r="A19" s="4" t="inlineStr">
        <is>
          <t>Estimated useful lives of intangible assets</t>
        </is>
      </c>
      <c r="B19" s="4" t="inlineStr">
        <is>
          <t>5 years</t>
        </is>
      </c>
    </row>
    <row r="20">
      <c r="A20" s="4" t="inlineStr">
        <is>
          <t>Technology, Patents, and Other | Maximum</t>
        </is>
      </c>
      <c r="B20" s="4" t="inlineStr">
        <is>
          <t xml:space="preserve"> </t>
        </is>
      </c>
    </row>
    <row r="21">
      <c r="A21" s="3" t="inlineStr">
        <is>
          <t>Finite-Lived Intangible Assets [Line Items]</t>
        </is>
      </c>
      <c r="B21" s="4" t="inlineStr">
        <is>
          <t xml:space="preserve"> </t>
        </is>
      </c>
    </row>
    <row r="22">
      <c r="A22" s="4" t="inlineStr">
        <is>
          <t>Estimated useful lives of intangible assets</t>
        </is>
      </c>
      <c r="B22" s="4" t="inlineStr">
        <is>
          <t>1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5" customWidth="1" min="7" max="7"/>
    <col width="16" customWidth="1" min="8" max="8"/>
    <col width="16" customWidth="1" min="9" max="9"/>
    <col width="14" customWidth="1" min="10" max="10"/>
    <col width="14" customWidth="1" min="11" max="11"/>
    <col width="14" customWidth="1" min="12" max="12"/>
    <col width="14" customWidth="1" min="13" max="13"/>
  </cols>
  <sheetData>
    <row r="1">
      <c r="A1" s="1" t="inlineStr">
        <is>
          <t>Mergers and Acquisitions - Additional Information (Details) - USD ($) $ / shares in Units, $ in Thousands</t>
        </is>
      </c>
      <c r="F1" s="2" t="inlineStr">
        <is>
          <t>1 Months Ended</t>
        </is>
      </c>
      <c r="G1" s="2" t="inlineStr">
        <is>
          <t>4 Months Ended</t>
        </is>
      </c>
      <c r="H1" s="2" t="inlineStr">
        <is>
          <t>11 Months Ended</t>
        </is>
      </c>
      <c r="I1" s="2" t="inlineStr">
        <is>
          <t>12 Months Ended</t>
        </is>
      </c>
    </row>
    <row r="2">
      <c r="B2" s="2" t="inlineStr">
        <is>
          <t>Nov. 29, 2024</t>
        </is>
      </c>
      <c r="C2" s="2" t="inlineStr">
        <is>
          <t>Sep. 06, 2024</t>
        </is>
      </c>
      <c r="D2" s="2" t="inlineStr">
        <is>
          <t>May 01, 2023</t>
        </is>
      </c>
      <c r="E2" s="2" t="inlineStr">
        <is>
          <t>Aug. 23, 2022</t>
        </is>
      </c>
      <c r="F2" s="2" t="inlineStr">
        <is>
          <t>Dec. 31, 2024</t>
        </is>
      </c>
      <c r="G2" s="2" t="inlineStr">
        <is>
          <t>Dec. 31, 2024</t>
        </is>
      </c>
      <c r="H2" s="2" t="inlineStr">
        <is>
          <t>Nov. 29, 2024</t>
        </is>
      </c>
      <c r="I2" s="2" t="inlineStr">
        <is>
          <t>Dec. 31, 2024</t>
        </is>
      </c>
      <c r="J2" s="2" t="inlineStr">
        <is>
          <t>Dec. 31, 2023</t>
        </is>
      </c>
      <c r="K2" s="2" t="inlineStr">
        <is>
          <t>Dec. 31, 2022</t>
        </is>
      </c>
      <c r="L2" s="2" t="inlineStr">
        <is>
          <t>Sep. 30, 2024</t>
        </is>
      </c>
      <c r="M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 paid</t>
        </is>
      </c>
      <c r="B4" s="4" t="inlineStr">
        <is>
          <t xml:space="preserve"> </t>
        </is>
      </c>
      <c r="C4" s="7" t="n">
        <v>7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dividend per share</t>
        </is>
      </c>
      <c r="B5" s="4" t="inlineStr">
        <is>
          <t xml:space="preserve"> </t>
        </is>
      </c>
      <c r="C5" s="8" t="n">
        <v>2.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usiness acquisition, 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65521</v>
      </c>
      <c r="J6" s="7" t="n">
        <v>0</v>
      </c>
      <c r="K6" s="7" t="n">
        <v>28914</v>
      </c>
      <c r="L6" s="4" t="inlineStr">
        <is>
          <t xml:space="preserve"> </t>
        </is>
      </c>
      <c r="M6" s="4" t="inlineStr">
        <is>
          <t xml:space="preserve"> </t>
        </is>
      </c>
    </row>
    <row r="7">
      <c r="A7" s="4" t="inlineStr">
        <is>
          <t>Business acquisition,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200</v>
      </c>
      <c r="J7" s="4" t="inlineStr">
        <is>
          <t xml:space="preserve"> </t>
        </is>
      </c>
      <c r="K7" s="4" t="inlineStr">
        <is>
          <t xml:space="preserve"> </t>
        </is>
      </c>
      <c r="L7" s="4" t="inlineStr">
        <is>
          <t xml:space="preserve"> </t>
        </is>
      </c>
      <c r="M7" s="4" t="inlineStr">
        <is>
          <t xml:space="preserve"> </t>
        </is>
      </c>
    </row>
    <row r="8">
      <c r="A8" s="4" t="inlineStr">
        <is>
          <t>Revenues of acquired business since acquisition date</t>
        </is>
      </c>
      <c r="B8" s="4" t="inlineStr">
        <is>
          <t xml:space="preserve"> </t>
        </is>
      </c>
      <c r="C8" s="4" t="inlineStr">
        <is>
          <t xml:space="preserve"> </t>
        </is>
      </c>
      <c r="D8" s="4" t="inlineStr">
        <is>
          <t xml:space="preserve"> </t>
        </is>
      </c>
      <c r="E8" s="4" t="inlineStr">
        <is>
          <t xml:space="preserve"> </t>
        </is>
      </c>
      <c r="F8" s="4" t="inlineStr">
        <is>
          <t xml:space="preserve"> </t>
        </is>
      </c>
      <c r="G8" s="7" t="n">
        <v>1484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7" t="n">
        <v>60176</v>
      </c>
      <c r="G9" s="7" t="n">
        <v>60176</v>
      </c>
      <c r="H9" s="4" t="inlineStr">
        <is>
          <t xml:space="preserve"> </t>
        </is>
      </c>
      <c r="I9" s="6" t="n">
        <v>60176</v>
      </c>
      <c r="J9" s="6" t="n">
        <v>23932</v>
      </c>
      <c r="K9" s="6" t="n">
        <v>23932</v>
      </c>
      <c r="L9" s="4" t="inlineStr">
        <is>
          <t xml:space="preserve"> </t>
        </is>
      </c>
      <c r="M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6138</v>
      </c>
      <c r="J10" s="6" t="n">
        <v>111479</v>
      </c>
      <c r="K10" s="4" t="inlineStr">
        <is>
          <t xml:space="preserve"> </t>
        </is>
      </c>
      <c r="L10" s="4" t="inlineStr">
        <is>
          <t xml:space="preserve"> </t>
        </is>
      </c>
      <c r="M10" s="4" t="inlineStr">
        <is>
          <t xml:space="preserve"> </t>
        </is>
      </c>
    </row>
    <row r="11">
      <c r="A11" s="4" t="inlineStr">
        <is>
          <t>Amortization attributed to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500</v>
      </c>
      <c r="J11" s="6" t="n">
        <v>8000</v>
      </c>
      <c r="K11" s="7" t="n">
        <v>6600</v>
      </c>
      <c r="L11" s="4" t="inlineStr">
        <is>
          <t xml:space="preserve"> </t>
        </is>
      </c>
      <c r="M11" s="4" t="inlineStr">
        <is>
          <t xml:space="preserve"> </t>
        </is>
      </c>
    </row>
    <row r="12">
      <c r="A12" s="4" t="inlineStr">
        <is>
          <t>Pride Energy Servic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acquisition, date of acquisition</t>
        </is>
      </c>
      <c r="B14" s="4" t="inlineStr">
        <is>
          <t xml:space="preserve"> </t>
        </is>
      </c>
      <c r="C14" s="4" t="inlineStr">
        <is>
          <t xml:space="preserve"> </t>
        </is>
      </c>
      <c r="D14" s="4" t="inlineStr">
        <is>
          <t xml:space="preserve"> </t>
        </is>
      </c>
      <c r="E14" s="4" t="inlineStr">
        <is>
          <t>Aug. 23,  2022</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siness acquisition, cash consideration</t>
        </is>
      </c>
      <c r="B15" s="4" t="inlineStr">
        <is>
          <t xml:space="preserve"> </t>
        </is>
      </c>
      <c r="C15" s="4" t="inlineStr">
        <is>
          <t xml:space="preserve"> </t>
        </is>
      </c>
      <c r="D15" s="4" t="inlineStr">
        <is>
          <t xml:space="preserve"> </t>
        </is>
      </c>
      <c r="E15" s="7" t="n">
        <v>3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oodwill</t>
        </is>
      </c>
      <c r="B16" s="4" t="inlineStr">
        <is>
          <t xml:space="preserve"> </t>
        </is>
      </c>
      <c r="C16" s="4" t="inlineStr">
        <is>
          <t xml:space="preserve"> </t>
        </is>
      </c>
      <c r="D16" s="4" t="inlineStr">
        <is>
          <t xml:space="preserve"> </t>
        </is>
      </c>
      <c r="E16" s="6" t="n">
        <v>73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consideration for equity interest acquired</t>
        </is>
      </c>
      <c r="B17" s="4" t="inlineStr">
        <is>
          <t xml:space="preserve"> </t>
        </is>
      </c>
      <c r="C17" s="4" t="inlineStr">
        <is>
          <t xml:space="preserve"> </t>
        </is>
      </c>
      <c r="D17" s="4" t="inlineStr">
        <is>
          <t xml:space="preserve"> </t>
        </is>
      </c>
      <c r="E17" s="6" t="n">
        <v>4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of equity consideration</t>
        </is>
      </c>
      <c r="B18" s="4" t="inlineStr">
        <is>
          <t xml:space="preserve"> </t>
        </is>
      </c>
      <c r="C18" s="4" t="inlineStr">
        <is>
          <t xml:space="preserve"> </t>
        </is>
      </c>
      <c r="D18" s="4" t="inlineStr">
        <is>
          <t xml:space="preserve"> </t>
        </is>
      </c>
      <c r="E18" s="7" t="n">
        <v>4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de Energy Services, LLC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usiness acquisition, number of shares issued</t>
        </is>
      </c>
      <c r="B21" s="4" t="inlineStr">
        <is>
          <t xml:space="preserve"> </t>
        </is>
      </c>
      <c r="C21" s="4" t="inlineStr">
        <is>
          <t xml:space="preserve"> </t>
        </is>
      </c>
      <c r="D21" s="4" t="inlineStr">
        <is>
          <t xml:space="preserve"> </t>
        </is>
      </c>
      <c r="E21" s="6" t="n">
        <v>32082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gacy Innov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equity interest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48</v>
      </c>
      <c r="M24" s="4" t="inlineStr">
        <is>
          <t xml:space="preserve"> </t>
        </is>
      </c>
    </row>
    <row r="25">
      <c r="A25" s="4" t="inlineStr">
        <is>
          <t>Legacy Innovex, Amberjack Capital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equity 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44</v>
      </c>
      <c r="M27" s="4" t="inlineStr">
        <is>
          <t xml:space="preserve"> </t>
        </is>
      </c>
    </row>
    <row r="28">
      <c r="A28" s="4" t="inlineStr">
        <is>
          <t>Downhole Well Solution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equity interest acquired</t>
        </is>
      </c>
      <c r="B30" s="9" t="n">
        <v>0.2</v>
      </c>
      <c r="C30" s="4" t="inlineStr">
        <is>
          <t xml:space="preserve"> </t>
        </is>
      </c>
      <c r="D30" s="9" t="n">
        <v>0.2</v>
      </c>
      <c r="E30" s="4" t="inlineStr">
        <is>
          <t xml:space="preserve"> </t>
        </is>
      </c>
      <c r="F30" s="4" t="inlineStr">
        <is>
          <t xml:space="preserve"> </t>
        </is>
      </c>
      <c r="G30" s="4" t="inlineStr">
        <is>
          <t xml:space="preserve"> </t>
        </is>
      </c>
      <c r="H30" s="9" t="n">
        <v>0.2</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usiness acquisition, number of shares issued</t>
        </is>
      </c>
      <c r="B31" s="6" t="n">
        <v>191855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acquisition, cash consideration</t>
        </is>
      </c>
      <c r="B32" s="7" t="n">
        <v>750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usiness acquisition, transaction cost</t>
        </is>
      </c>
      <c r="B33" s="6" t="n">
        <v>700</v>
      </c>
      <c r="C33" s="4" t="inlineStr">
        <is>
          <t xml:space="preserve"> </t>
        </is>
      </c>
      <c r="D33" s="4" t="inlineStr">
        <is>
          <t xml:space="preserve"> </t>
        </is>
      </c>
      <c r="E33" s="4" t="inlineStr">
        <is>
          <t xml:space="preserve"> </t>
        </is>
      </c>
      <c r="F33" s="4" t="inlineStr">
        <is>
          <t xml:space="preserve"> </t>
        </is>
      </c>
      <c r="G33" s="4" t="inlineStr">
        <is>
          <t xml:space="preserve"> </t>
        </is>
      </c>
      <c r="H33" s="7" t="n">
        <v>7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usiness acquisition, transac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00</v>
      </c>
      <c r="J34" s="4" t="inlineStr">
        <is>
          <t xml:space="preserve"> </t>
        </is>
      </c>
      <c r="K34" s="4" t="inlineStr">
        <is>
          <t xml:space="preserve"> </t>
        </is>
      </c>
      <c r="L34" s="4" t="inlineStr">
        <is>
          <t xml:space="preserve"> </t>
        </is>
      </c>
      <c r="M34" s="4" t="inlineStr">
        <is>
          <t xml:space="preserve"> </t>
        </is>
      </c>
    </row>
    <row r="35">
      <c r="A35" s="4" t="inlineStr">
        <is>
          <t>Ownership percentage</t>
        </is>
      </c>
      <c r="B35" s="4" t="inlineStr">
        <is>
          <t xml:space="preserve"> </t>
        </is>
      </c>
      <c r="C35" s="4" t="inlineStr">
        <is>
          <t xml:space="preserve"> </t>
        </is>
      </c>
      <c r="D35" s="9" t="n">
        <v>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s of acquired business since acquisition date</t>
        </is>
      </c>
      <c r="B36" s="4" t="inlineStr">
        <is>
          <t xml:space="preserve"> </t>
        </is>
      </c>
      <c r="C36" s="4" t="inlineStr">
        <is>
          <t xml:space="preserve"> </t>
        </is>
      </c>
      <c r="D36" s="4" t="inlineStr">
        <is>
          <t xml:space="preserve"> </t>
        </is>
      </c>
      <c r="E36" s="4" t="inlineStr">
        <is>
          <t xml:space="preserve"> </t>
        </is>
      </c>
      <c r="F36" s="6" t="n">
        <v>56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 of acquired business since acquisition date</t>
        </is>
      </c>
      <c r="B37" s="4" t="inlineStr">
        <is>
          <t xml:space="preserve"> </t>
        </is>
      </c>
      <c r="C37" s="4" t="inlineStr">
        <is>
          <t xml:space="preserve"> </t>
        </is>
      </c>
      <c r="D37" s="4" t="inlineStr">
        <is>
          <t xml:space="preserve"> </t>
        </is>
      </c>
      <c r="E37" s="4" t="inlineStr">
        <is>
          <t xml:space="preserve"> </t>
        </is>
      </c>
      <c r="F37" s="7" t="n">
        <v>2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assets</t>
        </is>
      </c>
      <c r="B38" s="4" t="inlineStr">
        <is>
          <t xml:space="preserve"> </t>
        </is>
      </c>
      <c r="C38" s="4" t="inlineStr">
        <is>
          <t xml:space="preserve"> </t>
        </is>
      </c>
      <c r="D38" s="7" t="n">
        <v>1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angible assets</t>
        </is>
      </c>
      <c r="B39" s="6" t="n">
        <v>75100</v>
      </c>
      <c r="C39" s="4" t="inlineStr">
        <is>
          <t xml:space="preserve"> </t>
        </is>
      </c>
      <c r="D39" s="6" t="n">
        <v>13000</v>
      </c>
      <c r="E39" s="4" t="inlineStr">
        <is>
          <t xml:space="preserve"> </t>
        </is>
      </c>
      <c r="F39" s="4" t="inlineStr">
        <is>
          <t xml:space="preserve"> </t>
        </is>
      </c>
      <c r="G39" s="4" t="inlineStr">
        <is>
          <t xml:space="preserve"> </t>
        </is>
      </c>
      <c r="H39" s="6" t="n">
        <v>751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odwill</t>
        </is>
      </c>
      <c r="B40" s="6" t="n">
        <v>36244</v>
      </c>
      <c r="C40" s="4" t="inlineStr">
        <is>
          <t xml:space="preserve"> </t>
        </is>
      </c>
      <c r="D40" s="6" t="n">
        <v>2000</v>
      </c>
      <c r="E40" s="4" t="inlineStr">
        <is>
          <t xml:space="preserve"> </t>
        </is>
      </c>
      <c r="F40" s="4" t="inlineStr">
        <is>
          <t xml:space="preserve"> </t>
        </is>
      </c>
      <c r="G40" s="4" t="inlineStr">
        <is>
          <t xml:space="preserve"> </t>
        </is>
      </c>
      <c r="H40" s="6" t="n">
        <v>3624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900</v>
      </c>
      <c r="I41" s="4" t="inlineStr">
        <is>
          <t xml:space="preserve"> </t>
        </is>
      </c>
      <c r="J41" s="6" t="n">
        <v>3900</v>
      </c>
      <c r="K41" s="4" t="inlineStr">
        <is>
          <t xml:space="preserve"> </t>
        </is>
      </c>
      <c r="L41" s="4" t="inlineStr">
        <is>
          <t xml:space="preserve"> </t>
        </is>
      </c>
      <c r="M41" s="4" t="inlineStr">
        <is>
          <t xml:space="preserve"> </t>
        </is>
      </c>
    </row>
    <row r="42">
      <c r="A42" s="4" t="inlineStr">
        <is>
          <t>Cash consideration for equity interest acquired</t>
        </is>
      </c>
      <c r="B42" s="7" t="n">
        <v>31215</v>
      </c>
      <c r="C42" s="4" t="inlineStr">
        <is>
          <t xml:space="preserve"> </t>
        </is>
      </c>
      <c r="D42" s="6" t="n">
        <v>176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rtization attributed to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300</v>
      </c>
      <c r="I43" s="4" t="inlineStr">
        <is>
          <t xml:space="preserve"> </t>
        </is>
      </c>
      <c r="J43" s="6" t="n">
        <v>1000</v>
      </c>
      <c r="K43" s="4" t="inlineStr">
        <is>
          <t xml:space="preserve"> </t>
        </is>
      </c>
      <c r="L43" s="4" t="inlineStr">
        <is>
          <t xml:space="preserve"> </t>
        </is>
      </c>
      <c r="M43" s="4" t="inlineStr">
        <is>
          <t xml:space="preserve"> </t>
        </is>
      </c>
    </row>
    <row r="44">
      <c r="A44" s="4" t="inlineStr">
        <is>
          <t>Dividends distribu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3100</v>
      </c>
      <c r="I44" s="4" t="inlineStr">
        <is>
          <t xml:space="preserve"> </t>
        </is>
      </c>
      <c r="J44" s="7" t="n">
        <v>1300</v>
      </c>
      <c r="K44" s="4" t="inlineStr">
        <is>
          <t xml:space="preserve"> </t>
        </is>
      </c>
      <c r="L44" s="4" t="inlineStr">
        <is>
          <t xml:space="preserve"> </t>
        </is>
      </c>
      <c r="M44" s="4" t="inlineStr">
        <is>
          <t xml:space="preserve"> </t>
        </is>
      </c>
    </row>
    <row r="45">
      <c r="A45" s="4" t="inlineStr">
        <is>
          <t>Remaining percentage of equity interest to be acquired</t>
        </is>
      </c>
      <c r="B45" s="9" t="n">
        <v>0.8</v>
      </c>
      <c r="C45" s="4" t="inlineStr">
        <is>
          <t xml:space="preserve"> </t>
        </is>
      </c>
      <c r="D45" s="4" t="inlineStr">
        <is>
          <t xml:space="preserve"> </t>
        </is>
      </c>
      <c r="E45" s="4" t="inlineStr">
        <is>
          <t xml:space="preserve"> </t>
        </is>
      </c>
      <c r="F45" s="4" t="inlineStr">
        <is>
          <t xml:space="preserve"> </t>
        </is>
      </c>
      <c r="G45" s="4" t="inlineStr">
        <is>
          <t xml:space="preserve"> </t>
        </is>
      </c>
      <c r="H45" s="9" t="n">
        <v>0.8</v>
      </c>
      <c r="I45" s="4" t="inlineStr">
        <is>
          <t xml:space="preserve"> </t>
        </is>
      </c>
      <c r="J45" s="4" t="inlineStr">
        <is>
          <t xml:space="preserve"> </t>
        </is>
      </c>
      <c r="K45" s="4" t="inlineStr">
        <is>
          <t xml:space="preserve"> </t>
        </is>
      </c>
      <c r="L45" s="4" t="inlineStr">
        <is>
          <t xml:space="preserve"> </t>
        </is>
      </c>
      <c r="M45" s="9" t="n">
        <v>0.8</v>
      </c>
    </row>
    <row r="46">
      <c r="A46" s="4" t="inlineStr">
        <is>
          <t>Purchase price of Impulse litigation holdback amount</t>
        </is>
      </c>
      <c r="B46" s="7" t="n">
        <v>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4000</v>
      </c>
      <c r="J46" s="4" t="inlineStr">
        <is>
          <t xml:space="preserve"> </t>
        </is>
      </c>
      <c r="K46" s="4" t="inlineStr">
        <is>
          <t xml:space="preserve"> </t>
        </is>
      </c>
      <c r="L46" s="4" t="inlineStr">
        <is>
          <t xml:space="preserve"> </t>
        </is>
      </c>
      <c r="M46" s="4" t="inlineStr">
        <is>
          <t xml:space="preserve"> </t>
        </is>
      </c>
    </row>
    <row r="47">
      <c r="A47" s="4" t="inlineStr">
        <is>
          <t>Equity interest of fair value</t>
        </is>
      </c>
      <c r="B47" s="6" t="n">
        <v>27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combination, step acquisition, equity interest in acquiree, remeasurement gain</t>
        </is>
      </c>
      <c r="B48" s="6" t="n">
        <v>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oodwill expected to be deductible for income tax</t>
        </is>
      </c>
      <c r="B49" s="7" t="n">
        <v>26100</v>
      </c>
      <c r="C49" s="4" t="inlineStr">
        <is>
          <t xml:space="preserve"> </t>
        </is>
      </c>
      <c r="D49" s="4" t="inlineStr">
        <is>
          <t xml:space="preserve"> </t>
        </is>
      </c>
      <c r="E49" s="4" t="inlineStr">
        <is>
          <t xml:space="preserve"> </t>
        </is>
      </c>
      <c r="F49" s="4" t="inlineStr">
        <is>
          <t xml:space="preserve"> </t>
        </is>
      </c>
      <c r="G49" s="4" t="inlineStr">
        <is>
          <t xml:space="preserve"> </t>
        </is>
      </c>
      <c r="H49" s="7" t="n">
        <v>261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oodwill expected to be deductible for income tax, period to be recognized</t>
        </is>
      </c>
      <c r="B50" s="4" t="inlineStr">
        <is>
          <t>1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of equity consideration</t>
        </is>
      </c>
      <c r="B51" s="7" t="n">
        <v>31215</v>
      </c>
      <c r="C51" s="4" t="inlineStr">
        <is>
          <t xml:space="preserve"> </t>
        </is>
      </c>
      <c r="D51" s="7" t="n">
        <v>176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2">
    <mergeCell ref="A1:A2"/>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3" customWidth="1" min="5" max="5"/>
    <col width="19" customWidth="1" min="6" max="6"/>
    <col width="42" customWidth="1" min="7" max="7"/>
    <col width="27" customWidth="1" min="8" max="8"/>
    <col width="33" customWidth="1" min="9" max="9"/>
    <col width="56" customWidth="1" min="10" max="10"/>
    <col width="28" customWidth="1" min="11" max="11"/>
    <col width="39" customWidth="1" min="12" max="12"/>
  </cols>
  <sheetData>
    <row r="1">
      <c r="A1" s="1" t="inlineStr">
        <is>
          <t>Consolidated Statements of Changes in Stockholders' Equity - USD ($) $ in Thousands</t>
        </is>
      </c>
      <c r="B1" s="2" t="inlineStr">
        <is>
          <t>Total</t>
        </is>
      </c>
      <c r="C1" s="2" t="inlineStr">
        <is>
          <t>Pride</t>
        </is>
      </c>
      <c r="D1" s="2" t="inlineStr">
        <is>
          <t>Downhole Well Solutions, LLC</t>
        </is>
      </c>
      <c r="E1" s="2" t="inlineStr">
        <is>
          <t>Common Stock</t>
        </is>
      </c>
      <c r="F1" s="2" t="inlineStr">
        <is>
          <t>Common Stock Pride</t>
        </is>
      </c>
      <c r="G1" s="2" t="inlineStr">
        <is>
          <t>Common Stock Downhole Well Solutions, LLC</t>
        </is>
      </c>
      <c r="H1" s="2" t="inlineStr">
        <is>
          <t>Additional Paid-in Capital</t>
        </is>
      </c>
      <c r="I1" s="2" t="inlineStr">
        <is>
          <t>Additional Paid-in Capital Pride</t>
        </is>
      </c>
      <c r="J1" s="2" t="inlineStr">
        <is>
          <t>Additional Paid-in Capital Downhole Well Solutions, LLC</t>
        </is>
      </c>
      <c r="K1" s="2" t="inlineStr">
        <is>
          <t>Retained Earnings/(Deficit)</t>
        </is>
      </c>
      <c r="L1" s="2" t="inlineStr">
        <is>
          <t>Accumulated Other Comprehensive Income</t>
        </is>
      </c>
    </row>
    <row r="2">
      <c r="A2" s="4" t="inlineStr">
        <is>
          <t>Balance at Dec. 31, 2021</t>
        </is>
      </c>
      <c r="B2" s="7" t="n">
        <v>180551</v>
      </c>
      <c r="C2" s="4" t="inlineStr">
        <is>
          <t xml:space="preserve"> </t>
        </is>
      </c>
      <c r="D2" s="4" t="inlineStr">
        <is>
          <t xml:space="preserve"> </t>
        </is>
      </c>
      <c r="E2" s="7" t="n">
        <v>304</v>
      </c>
      <c r="F2" s="4" t="inlineStr">
        <is>
          <t xml:space="preserve"> </t>
        </is>
      </c>
      <c r="G2" s="4" t="inlineStr">
        <is>
          <t xml:space="preserve"> </t>
        </is>
      </c>
      <c r="H2" s="7" t="n">
        <v>169062</v>
      </c>
      <c r="I2" s="4" t="inlineStr">
        <is>
          <t xml:space="preserve"> </t>
        </is>
      </c>
      <c r="J2" s="4" t="inlineStr">
        <is>
          <t xml:space="preserve"> </t>
        </is>
      </c>
      <c r="K2" s="7" t="n">
        <v>8704</v>
      </c>
      <c r="L2" s="7" t="n">
        <v>2481</v>
      </c>
    </row>
    <row r="3">
      <c r="A3" s="4" t="inlineStr">
        <is>
          <t>Balance, Shares at Dec. 31, 2021</t>
        </is>
      </c>
      <c r="B3" s="4" t="inlineStr">
        <is>
          <t xml:space="preserve"> </t>
        </is>
      </c>
      <c r="C3" s="4" t="inlineStr">
        <is>
          <t xml:space="preserve"> </t>
        </is>
      </c>
      <c r="D3" s="4" t="inlineStr">
        <is>
          <t xml:space="preserve"> </t>
        </is>
      </c>
      <c r="E3" s="6" t="n">
        <v>3036652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based compensation</t>
        </is>
      </c>
      <c r="B4" s="6" t="n">
        <v>907</v>
      </c>
      <c r="C4" s="4" t="inlineStr">
        <is>
          <t xml:space="preserve"> </t>
        </is>
      </c>
      <c r="D4" s="4" t="inlineStr">
        <is>
          <t xml:space="preserve"> </t>
        </is>
      </c>
      <c r="E4" s="4" t="inlineStr">
        <is>
          <t xml:space="preserve"> </t>
        </is>
      </c>
      <c r="F4" s="4" t="inlineStr">
        <is>
          <t xml:space="preserve"> </t>
        </is>
      </c>
      <c r="G4" s="4" t="inlineStr">
        <is>
          <t xml:space="preserve"> </t>
        </is>
      </c>
      <c r="H4" s="6" t="n">
        <v>907</v>
      </c>
      <c r="I4" s="4" t="inlineStr">
        <is>
          <t xml:space="preserve"> </t>
        </is>
      </c>
      <c r="J4" s="4" t="inlineStr">
        <is>
          <t xml:space="preserve"> </t>
        </is>
      </c>
      <c r="K4" s="4" t="inlineStr">
        <is>
          <t xml:space="preserve"> </t>
        </is>
      </c>
      <c r="L4" s="4" t="inlineStr">
        <is>
          <t xml:space="preserve"> </t>
        </is>
      </c>
    </row>
    <row r="5">
      <c r="A5" s="4" t="inlineStr">
        <is>
          <t>Foreign currency translation adjustment</t>
        </is>
      </c>
      <c r="B5" s="6" t="n">
        <v>4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63</v>
      </c>
    </row>
    <row r="6">
      <c r="A6" s="4" t="inlineStr">
        <is>
          <t>Net income</t>
        </is>
      </c>
      <c r="B6" s="6" t="n">
        <v>632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3278</v>
      </c>
      <c r="L6" s="4" t="inlineStr">
        <is>
          <t xml:space="preserve"> </t>
        </is>
      </c>
    </row>
    <row r="7">
      <c r="A7" s="4" t="inlineStr">
        <is>
          <t>Issuance of common stock</t>
        </is>
      </c>
      <c r="B7" s="4" t="inlineStr">
        <is>
          <t xml:space="preserve"> </t>
        </is>
      </c>
      <c r="C7" s="7" t="n">
        <v>10000</v>
      </c>
      <c r="D7" s="4" t="inlineStr">
        <is>
          <t xml:space="preserve"> </t>
        </is>
      </c>
      <c r="E7" s="4" t="inlineStr">
        <is>
          <t xml:space="preserve"> </t>
        </is>
      </c>
      <c r="F7" s="7" t="n">
        <v>6</v>
      </c>
      <c r="G7" s="4" t="inlineStr">
        <is>
          <t xml:space="preserve"> </t>
        </is>
      </c>
      <c r="H7" s="4" t="inlineStr">
        <is>
          <t xml:space="preserve"> </t>
        </is>
      </c>
      <c r="I7" s="7" t="n">
        <v>9994</v>
      </c>
      <c r="J7" s="4" t="inlineStr">
        <is>
          <t xml:space="preserve"> </t>
        </is>
      </c>
      <c r="K7" s="4" t="inlineStr">
        <is>
          <t xml:space="preserve"> </t>
        </is>
      </c>
      <c r="L7" s="4" t="inlineStr">
        <is>
          <t xml:space="preserve"> </t>
        </is>
      </c>
    </row>
    <row r="8">
      <c r="A8" s="4" t="inlineStr">
        <is>
          <t>Issuance of common stock, Shares</t>
        </is>
      </c>
      <c r="B8" s="4" t="inlineStr">
        <is>
          <t xml:space="preserve"> </t>
        </is>
      </c>
      <c r="C8" s="4" t="inlineStr">
        <is>
          <t xml:space="preserve"> </t>
        </is>
      </c>
      <c r="D8" s="4" t="inlineStr">
        <is>
          <t xml:space="preserve"> </t>
        </is>
      </c>
      <c r="E8" s="4" t="inlineStr">
        <is>
          <t xml:space="preserve"> </t>
        </is>
      </c>
      <c r="F8" s="6" t="n">
        <v>64564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ee stock re-purchase</t>
        </is>
      </c>
      <c r="B9" s="6" t="n">
        <v>-1293</v>
      </c>
      <c r="C9" s="4" t="inlineStr">
        <is>
          <t xml:space="preserve"> </t>
        </is>
      </c>
      <c r="D9" s="4" t="inlineStr">
        <is>
          <t xml:space="preserve"> </t>
        </is>
      </c>
      <c r="E9" s="7" t="n">
        <v>-1</v>
      </c>
      <c r="F9" s="4" t="inlineStr">
        <is>
          <t xml:space="preserve"> </t>
        </is>
      </c>
      <c r="G9" s="4" t="inlineStr">
        <is>
          <t xml:space="preserve"> </t>
        </is>
      </c>
      <c r="H9" s="6" t="n">
        <v>-1292</v>
      </c>
      <c r="I9" s="4" t="inlineStr">
        <is>
          <t xml:space="preserve"> </t>
        </is>
      </c>
      <c r="J9" s="4" t="inlineStr">
        <is>
          <t xml:space="preserve"> </t>
        </is>
      </c>
      <c r="K9" s="4" t="inlineStr">
        <is>
          <t xml:space="preserve"> </t>
        </is>
      </c>
      <c r="L9" s="4" t="inlineStr">
        <is>
          <t xml:space="preserve"> </t>
        </is>
      </c>
    </row>
    <row r="10">
      <c r="A10" s="4" t="inlineStr">
        <is>
          <t>Employee stock re-purchase, Shares</t>
        </is>
      </c>
      <c r="B10" s="4" t="inlineStr">
        <is>
          <t xml:space="preserve"> </t>
        </is>
      </c>
      <c r="C10" s="4" t="inlineStr">
        <is>
          <t xml:space="preserve"> </t>
        </is>
      </c>
      <c r="D10" s="4" t="inlineStr">
        <is>
          <t xml:space="preserve"> </t>
        </is>
      </c>
      <c r="E10" s="6" t="n">
        <v>-835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lease of cumulative translation adjustment due to entity closure</t>
        </is>
      </c>
      <c r="B11" s="6" t="n">
        <v>-26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626</v>
      </c>
    </row>
    <row r="12">
      <c r="A12" s="4" t="inlineStr">
        <is>
          <t>Balance at Dec. 31, 2022</t>
        </is>
      </c>
      <c r="B12" s="6" t="n">
        <v>251280</v>
      </c>
      <c r="C12" s="4" t="inlineStr">
        <is>
          <t xml:space="preserve"> </t>
        </is>
      </c>
      <c r="D12" s="4" t="inlineStr">
        <is>
          <t xml:space="preserve"> </t>
        </is>
      </c>
      <c r="E12" s="7" t="n">
        <v>309</v>
      </c>
      <c r="F12" s="4" t="inlineStr">
        <is>
          <t xml:space="preserve"> </t>
        </is>
      </c>
      <c r="G12" s="4" t="inlineStr">
        <is>
          <t xml:space="preserve"> </t>
        </is>
      </c>
      <c r="H12" s="6" t="n">
        <v>178671</v>
      </c>
      <c r="I12" s="4" t="inlineStr">
        <is>
          <t xml:space="preserve"> </t>
        </is>
      </c>
      <c r="J12" s="4" t="inlineStr">
        <is>
          <t xml:space="preserve"> </t>
        </is>
      </c>
      <c r="K12" s="6" t="n">
        <v>71982</v>
      </c>
      <c r="L12" s="6" t="n">
        <v>318</v>
      </c>
    </row>
    <row r="13">
      <c r="A13" s="4" t="inlineStr">
        <is>
          <t>Balance, Shares at Dec. 31, 2022</t>
        </is>
      </c>
      <c r="B13" s="4" t="inlineStr">
        <is>
          <t xml:space="preserve"> </t>
        </is>
      </c>
      <c r="C13" s="4" t="inlineStr">
        <is>
          <t xml:space="preserve"> </t>
        </is>
      </c>
      <c r="D13" s="4" t="inlineStr">
        <is>
          <t xml:space="preserve"> </t>
        </is>
      </c>
      <c r="E13" s="6" t="n">
        <v>3092864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based compensation</t>
        </is>
      </c>
      <c r="B14" s="6" t="n">
        <v>1962</v>
      </c>
      <c r="C14" s="4" t="inlineStr">
        <is>
          <t xml:space="preserve"> </t>
        </is>
      </c>
      <c r="D14" s="4" t="inlineStr">
        <is>
          <t xml:space="preserve"> </t>
        </is>
      </c>
      <c r="E14" s="4" t="inlineStr">
        <is>
          <t xml:space="preserve"> </t>
        </is>
      </c>
      <c r="F14" s="4" t="inlineStr">
        <is>
          <t xml:space="preserve"> </t>
        </is>
      </c>
      <c r="G14" s="4" t="inlineStr">
        <is>
          <t xml:space="preserve"> </t>
        </is>
      </c>
      <c r="H14" s="6" t="n">
        <v>1962</v>
      </c>
      <c r="I14" s="4" t="inlineStr">
        <is>
          <t xml:space="preserve"> </t>
        </is>
      </c>
      <c r="J14" s="4" t="inlineStr">
        <is>
          <t xml:space="preserve"> </t>
        </is>
      </c>
      <c r="K14" s="4" t="inlineStr">
        <is>
          <t xml:space="preserve"> </t>
        </is>
      </c>
      <c r="L14" s="4" t="inlineStr">
        <is>
          <t xml:space="preserve"> </t>
        </is>
      </c>
    </row>
    <row r="15">
      <c r="A15" s="4" t="inlineStr">
        <is>
          <t>Foreign currency translation adjustment</t>
        </is>
      </c>
      <c r="B15" s="6" t="n">
        <v>17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753</v>
      </c>
    </row>
    <row r="16">
      <c r="A16" s="4" t="inlineStr">
        <is>
          <t>Net income</t>
        </is>
      </c>
      <c r="B16" s="6" t="n">
        <v>739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3926</v>
      </c>
      <c r="L16" s="4" t="inlineStr">
        <is>
          <t xml:space="preserve"> </t>
        </is>
      </c>
    </row>
    <row r="17">
      <c r="A17" s="4" t="inlineStr">
        <is>
          <t>Balance at Dec. 31, 2023</t>
        </is>
      </c>
      <c r="B17" s="7" t="n">
        <v>328921</v>
      </c>
      <c r="C17" s="4" t="inlineStr">
        <is>
          <t xml:space="preserve"> </t>
        </is>
      </c>
      <c r="D17" s="4" t="inlineStr">
        <is>
          <t xml:space="preserve"> </t>
        </is>
      </c>
      <c r="E17" s="7" t="n">
        <v>309</v>
      </c>
      <c r="F17" s="4" t="inlineStr">
        <is>
          <t xml:space="preserve"> </t>
        </is>
      </c>
      <c r="G17" s="4" t="inlineStr">
        <is>
          <t xml:space="preserve"> </t>
        </is>
      </c>
      <c r="H17" s="6" t="n">
        <v>180633</v>
      </c>
      <c r="I17" s="4" t="inlineStr">
        <is>
          <t xml:space="preserve"> </t>
        </is>
      </c>
      <c r="J17" s="4" t="inlineStr">
        <is>
          <t xml:space="preserve"> </t>
        </is>
      </c>
      <c r="K17" s="6" t="n">
        <v>145908</v>
      </c>
      <c r="L17" s="6" t="n">
        <v>2071</v>
      </c>
    </row>
    <row r="18">
      <c r="A18" s="4" t="inlineStr">
        <is>
          <t>Balance, Shares at Dec. 31, 2023</t>
        </is>
      </c>
      <c r="B18" s="6" t="n">
        <v>30928647</v>
      </c>
      <c r="C18" s="4" t="inlineStr">
        <is>
          <t xml:space="preserve"> </t>
        </is>
      </c>
      <c r="D18" s="4" t="inlineStr">
        <is>
          <t xml:space="preserve"> </t>
        </is>
      </c>
      <c r="E18" s="6" t="n">
        <v>309286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based compensation</t>
        </is>
      </c>
      <c r="B19" s="7" t="n">
        <v>13248</v>
      </c>
      <c r="C19" s="4" t="inlineStr">
        <is>
          <t xml:space="preserve"> </t>
        </is>
      </c>
      <c r="D19" s="4" t="inlineStr">
        <is>
          <t xml:space="preserve"> </t>
        </is>
      </c>
      <c r="E19" s="4" t="inlineStr">
        <is>
          <t xml:space="preserve"> </t>
        </is>
      </c>
      <c r="F19" s="4" t="inlineStr">
        <is>
          <t xml:space="preserve"> </t>
        </is>
      </c>
      <c r="G19" s="4" t="inlineStr">
        <is>
          <t xml:space="preserve"> </t>
        </is>
      </c>
      <c r="H19" s="6" t="n">
        <v>13248</v>
      </c>
      <c r="I19" s="4" t="inlineStr">
        <is>
          <t xml:space="preserve"> </t>
        </is>
      </c>
      <c r="J19" s="4" t="inlineStr">
        <is>
          <t xml:space="preserve"> </t>
        </is>
      </c>
      <c r="K19" s="4" t="inlineStr">
        <is>
          <t xml:space="preserve"> </t>
        </is>
      </c>
      <c r="L19" s="4" t="inlineStr">
        <is>
          <t xml:space="preserve"> </t>
        </is>
      </c>
    </row>
    <row r="20">
      <c r="A20" s="4" t="inlineStr">
        <is>
          <t>Foreign currency translation adjustment</t>
        </is>
      </c>
      <c r="B20" s="6" t="n">
        <v>-109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969</v>
      </c>
    </row>
    <row r="21">
      <c r="A21" s="4" t="inlineStr">
        <is>
          <t>Net income</t>
        </is>
      </c>
      <c r="B21" s="6" t="n">
        <v>1403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0325</v>
      </c>
      <c r="L21" s="4" t="inlineStr">
        <is>
          <t xml:space="preserve"> </t>
        </is>
      </c>
    </row>
    <row r="22">
      <c r="A22" s="4" t="inlineStr">
        <is>
          <t>Dividend payment</t>
        </is>
      </c>
      <c r="B22" s="6" t="n">
        <v>-749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4983</v>
      </c>
      <c r="L22" s="4" t="inlineStr">
        <is>
          <t xml:space="preserve"> </t>
        </is>
      </c>
    </row>
    <row r="23">
      <c r="A23" s="4" t="inlineStr">
        <is>
          <t>Issuance of common stock for Merger</t>
        </is>
      </c>
      <c r="B23" s="6" t="n">
        <v>537273</v>
      </c>
      <c r="C23" s="4" t="inlineStr">
        <is>
          <t xml:space="preserve"> </t>
        </is>
      </c>
      <c r="D23" s="4" t="inlineStr">
        <is>
          <t xml:space="preserve"> </t>
        </is>
      </c>
      <c r="E23" s="7" t="n">
        <v>351</v>
      </c>
      <c r="F23" s="4" t="inlineStr">
        <is>
          <t xml:space="preserve"> </t>
        </is>
      </c>
      <c r="G23" s="4" t="inlineStr">
        <is>
          <t xml:space="preserve"> </t>
        </is>
      </c>
      <c r="H23" s="6" t="n">
        <v>536922</v>
      </c>
      <c r="I23" s="4" t="inlineStr">
        <is>
          <t xml:space="preserve"> </t>
        </is>
      </c>
      <c r="J23" s="4" t="inlineStr">
        <is>
          <t xml:space="preserve"> </t>
        </is>
      </c>
      <c r="K23" s="4" t="inlineStr">
        <is>
          <t xml:space="preserve"> </t>
        </is>
      </c>
      <c r="L23" s="4" t="inlineStr">
        <is>
          <t xml:space="preserve"> </t>
        </is>
      </c>
    </row>
    <row r="24">
      <c r="A24" s="4" t="inlineStr">
        <is>
          <t>Issuance of common stock for Merger, Shares</t>
        </is>
      </c>
      <c r="B24" s="4" t="inlineStr">
        <is>
          <t xml:space="preserve"> </t>
        </is>
      </c>
      <c r="C24" s="4" t="inlineStr">
        <is>
          <t xml:space="preserve"> </t>
        </is>
      </c>
      <c r="D24" s="4" t="inlineStr">
        <is>
          <t xml:space="preserve"> </t>
        </is>
      </c>
      <c r="E24" s="6" t="n">
        <v>3513465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t>
        </is>
      </c>
      <c r="B25" s="4" t="inlineStr">
        <is>
          <t xml:space="preserve"> </t>
        </is>
      </c>
      <c r="C25" s="4" t="inlineStr">
        <is>
          <t xml:space="preserve"> </t>
        </is>
      </c>
      <c r="D25" s="7" t="n">
        <v>31215</v>
      </c>
      <c r="E25" s="4" t="inlineStr">
        <is>
          <t xml:space="preserve"> </t>
        </is>
      </c>
      <c r="F25" s="4" t="inlineStr">
        <is>
          <t xml:space="preserve"> </t>
        </is>
      </c>
      <c r="G25" s="7" t="n">
        <v>19</v>
      </c>
      <c r="H25" s="4" t="inlineStr">
        <is>
          <t xml:space="preserve"> </t>
        </is>
      </c>
      <c r="I25" s="4" t="inlineStr">
        <is>
          <t xml:space="preserve"> </t>
        </is>
      </c>
      <c r="J25" s="7" t="n">
        <v>31196</v>
      </c>
      <c r="K25" s="4" t="inlineStr">
        <is>
          <t xml:space="preserve"> </t>
        </is>
      </c>
      <c r="L25" s="4" t="inlineStr">
        <is>
          <t xml:space="preserve"> </t>
        </is>
      </c>
    </row>
    <row r="26">
      <c r="A26" s="4" t="inlineStr">
        <is>
          <t>Issuance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6" t="n">
        <v>191855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ptions exercised</t>
        </is>
      </c>
      <c r="B27" s="7" t="n">
        <v>3326</v>
      </c>
      <c r="C27" s="4" t="inlineStr">
        <is>
          <t xml:space="preserve"> </t>
        </is>
      </c>
      <c r="D27" s="4" t="inlineStr">
        <is>
          <t xml:space="preserve"> </t>
        </is>
      </c>
      <c r="E27" s="7" t="n">
        <v>14</v>
      </c>
      <c r="F27" s="4" t="inlineStr">
        <is>
          <t xml:space="preserve"> </t>
        </is>
      </c>
      <c r="G27" s="4" t="inlineStr">
        <is>
          <t xml:space="preserve"> </t>
        </is>
      </c>
      <c r="H27" s="6" t="n">
        <v>3312</v>
      </c>
      <c r="I27" s="4" t="inlineStr">
        <is>
          <t xml:space="preserve"> </t>
        </is>
      </c>
      <c r="J27" s="4" t="inlineStr">
        <is>
          <t xml:space="preserve"> </t>
        </is>
      </c>
      <c r="K27" s="4" t="inlineStr">
        <is>
          <t xml:space="preserve"> </t>
        </is>
      </c>
      <c r="L27" s="4" t="inlineStr">
        <is>
          <t xml:space="preserve"> </t>
        </is>
      </c>
    </row>
    <row r="28">
      <c r="A28" s="4" t="inlineStr">
        <is>
          <t>Stock options exercised, Shares</t>
        </is>
      </c>
      <c r="B28" s="6" t="n">
        <v>2504496</v>
      </c>
      <c r="C28" s="4" t="inlineStr">
        <is>
          <t xml:space="preserve"> </t>
        </is>
      </c>
      <c r="D28" s="4" t="inlineStr">
        <is>
          <t xml:space="preserve"> </t>
        </is>
      </c>
      <c r="E28" s="6" t="n">
        <v>141853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award vestings</t>
        </is>
      </c>
      <c r="B29" s="4" t="inlineStr">
        <is>
          <t xml:space="preserve"> </t>
        </is>
      </c>
      <c r="C29" s="4" t="inlineStr">
        <is>
          <t xml:space="preserve"> </t>
        </is>
      </c>
      <c r="D29" s="4" t="inlineStr">
        <is>
          <t xml:space="preserve"> </t>
        </is>
      </c>
      <c r="E29" s="7" t="n">
        <v>5</v>
      </c>
      <c r="F29" s="4" t="inlineStr">
        <is>
          <t xml:space="preserve"> </t>
        </is>
      </c>
      <c r="G29" s="4" t="inlineStr">
        <is>
          <t xml:space="preserve"> </t>
        </is>
      </c>
      <c r="H29" s="6" t="n">
        <v>-5</v>
      </c>
      <c r="I29" s="4" t="inlineStr">
        <is>
          <t xml:space="preserve"> </t>
        </is>
      </c>
      <c r="J29" s="4" t="inlineStr">
        <is>
          <t xml:space="preserve"> </t>
        </is>
      </c>
      <c r="K29" s="4" t="inlineStr">
        <is>
          <t xml:space="preserve"> </t>
        </is>
      </c>
      <c r="L29" s="4" t="inlineStr">
        <is>
          <t xml:space="preserve"> </t>
        </is>
      </c>
    </row>
    <row r="30">
      <c r="A30" s="4" t="inlineStr">
        <is>
          <t>Equity award vestings, Shares</t>
        </is>
      </c>
      <c r="B30" s="4" t="inlineStr">
        <is>
          <t xml:space="preserve"> </t>
        </is>
      </c>
      <c r="C30" s="4" t="inlineStr">
        <is>
          <t xml:space="preserve"> </t>
        </is>
      </c>
      <c r="D30" s="4" t="inlineStr">
        <is>
          <t xml:space="preserve"> </t>
        </is>
      </c>
      <c r="E30" s="6" t="n">
        <v>46592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withheld related to net settlement of equity awards</t>
        </is>
      </c>
      <c r="B31" s="7" t="n">
        <v>-10235</v>
      </c>
      <c r="C31" s="4" t="inlineStr">
        <is>
          <t xml:space="preserve"> </t>
        </is>
      </c>
      <c r="D31" s="4" t="inlineStr">
        <is>
          <t xml:space="preserve"> </t>
        </is>
      </c>
      <c r="E31" s="7" t="n">
        <v>-6</v>
      </c>
      <c r="F31" s="4" t="inlineStr">
        <is>
          <t xml:space="preserve"> </t>
        </is>
      </c>
      <c r="G31" s="4" t="inlineStr">
        <is>
          <t xml:space="preserve"> </t>
        </is>
      </c>
      <c r="H31" s="6" t="n">
        <v>-10229</v>
      </c>
      <c r="I31" s="4" t="inlineStr">
        <is>
          <t xml:space="preserve"> </t>
        </is>
      </c>
      <c r="J31" s="4" t="inlineStr">
        <is>
          <t xml:space="preserve"> </t>
        </is>
      </c>
      <c r="K31" s="4" t="inlineStr">
        <is>
          <t xml:space="preserve"> </t>
        </is>
      </c>
      <c r="L31" s="4" t="inlineStr">
        <is>
          <t xml:space="preserve"> </t>
        </is>
      </c>
    </row>
    <row r="32">
      <c r="A32" s="4" t="inlineStr">
        <is>
          <t>Shares withheld related to net settlement of equity awards, Shares</t>
        </is>
      </c>
      <c r="B32" s="4" t="inlineStr">
        <is>
          <t xml:space="preserve"> </t>
        </is>
      </c>
      <c r="C32" s="4" t="inlineStr">
        <is>
          <t xml:space="preserve"> </t>
        </is>
      </c>
      <c r="D32" s="4" t="inlineStr">
        <is>
          <t xml:space="preserve"> </t>
        </is>
      </c>
      <c r="E32" s="6" t="n">
        <v>-68804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ease of cumulative translation adjustment due to entity closure</t>
        </is>
      </c>
      <c r="B33" s="6" t="n">
        <v>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5</v>
      </c>
    </row>
    <row r="34">
      <c r="A34" s="4" t="inlineStr">
        <is>
          <t>Balance at Dec. 31, 2024</t>
        </is>
      </c>
      <c r="B34" s="7" t="n">
        <v>958156</v>
      </c>
      <c r="C34" s="4" t="inlineStr">
        <is>
          <t xml:space="preserve"> </t>
        </is>
      </c>
      <c r="D34" s="4" t="inlineStr">
        <is>
          <t xml:space="preserve"> </t>
        </is>
      </c>
      <c r="E34" s="7" t="n">
        <v>692</v>
      </c>
      <c r="F34" s="4" t="inlineStr">
        <is>
          <t xml:space="preserve"> </t>
        </is>
      </c>
      <c r="G34" s="4" t="inlineStr">
        <is>
          <t xml:space="preserve"> </t>
        </is>
      </c>
      <c r="H34" s="7" t="n">
        <v>755077</v>
      </c>
      <c r="I34" s="4" t="inlineStr">
        <is>
          <t xml:space="preserve"> </t>
        </is>
      </c>
      <c r="J34" s="4" t="inlineStr">
        <is>
          <t xml:space="preserve"> </t>
        </is>
      </c>
      <c r="K34" s="7" t="n">
        <v>211250</v>
      </c>
      <c r="L34" s="7" t="n">
        <v>-8863</v>
      </c>
    </row>
    <row r="35">
      <c r="A35" s="4" t="inlineStr">
        <is>
          <t>Balance, Shares at Dec. 31, 2024</t>
        </is>
      </c>
      <c r="B35" s="6" t="n">
        <v>69178262</v>
      </c>
      <c r="C35" s="4" t="inlineStr">
        <is>
          <t xml:space="preserve"> </t>
        </is>
      </c>
      <c r="D35" s="4" t="inlineStr">
        <is>
          <t xml:space="preserve"> </t>
        </is>
      </c>
      <c r="E35" s="6" t="n">
        <v>6917826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rgers and Acquisitions - Schedule of Purchase Price Consideration (Details) - USD ($) $ in Thousands</t>
        </is>
      </c>
      <c r="C1" s="2" t="inlineStr">
        <is>
          <t>12 Months Ended</t>
        </is>
      </c>
    </row>
    <row r="2">
      <c r="B2" s="2" t="inlineStr">
        <is>
          <t>Sep. 06,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replacement Dril-Quip stock-based payment awards attributable to the purchase price</t>
        </is>
      </c>
      <c r="B4" s="4" t="inlineStr">
        <is>
          <t xml:space="preserve"> </t>
        </is>
      </c>
      <c r="C4" s="7" t="n">
        <v>65521</v>
      </c>
      <c r="D4" s="7" t="n">
        <v>0</v>
      </c>
      <c r="E4" s="7" t="n">
        <v>28914</v>
      </c>
    </row>
    <row r="5">
      <c r="A5" s="4" t="inlineStr">
        <is>
          <t>Dril-Quip,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of shares transferred to Dril-Quip shareholders</t>
        </is>
      </c>
      <c r="B7" s="7" t="n">
        <v>530909</v>
      </c>
      <c r="C7" s="4" t="inlineStr">
        <is>
          <t xml:space="preserve"> </t>
        </is>
      </c>
      <c r="D7" s="4" t="inlineStr">
        <is>
          <t xml:space="preserve"> </t>
        </is>
      </c>
      <c r="E7" s="4" t="inlineStr">
        <is>
          <t xml:space="preserve"> </t>
        </is>
      </c>
    </row>
    <row r="8">
      <c r="A8" s="4" t="inlineStr">
        <is>
          <t>Fair value of replacement Dril-Quip stock-based payment awards attributable to the purchase price</t>
        </is>
      </c>
      <c r="B8" s="6" t="n">
        <v>6364</v>
      </c>
      <c r="C8" s="4" t="inlineStr">
        <is>
          <t xml:space="preserve"> </t>
        </is>
      </c>
      <c r="D8" s="4" t="inlineStr">
        <is>
          <t xml:space="preserve"> </t>
        </is>
      </c>
      <c r="E8" s="4" t="inlineStr">
        <is>
          <t xml:space="preserve"> </t>
        </is>
      </c>
    </row>
    <row r="9">
      <c r="A9" s="4" t="inlineStr">
        <is>
          <t>Total purchase price consideration</t>
        </is>
      </c>
      <c r="B9" s="7" t="n">
        <v>537273</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Schedule of Purchase Price Consideration (Parenthetical) (Details) - $ / shares</t>
        </is>
      </c>
      <c r="B1" s="2" t="inlineStr">
        <is>
          <t>Dec. 31, 2024</t>
        </is>
      </c>
      <c r="C1" s="2" t="inlineStr">
        <is>
          <t>Sep. 06,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outstanding</t>
        </is>
      </c>
      <c r="B3" s="6" t="n">
        <v>69178262</v>
      </c>
      <c r="C3" s="4" t="inlineStr">
        <is>
          <t xml:space="preserve"> </t>
        </is>
      </c>
      <c r="D3" s="6" t="n">
        <v>30928647</v>
      </c>
    </row>
    <row r="4">
      <c r="A4" s="4" t="inlineStr">
        <is>
          <t>Dril-Qui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shares outstanding</t>
        </is>
      </c>
      <c r="B6" s="4" t="inlineStr">
        <is>
          <t xml:space="preserve"> </t>
        </is>
      </c>
      <c r="C6" s="6" t="n">
        <v>34452230</v>
      </c>
      <c r="D6" s="4" t="inlineStr">
        <is>
          <t xml:space="preserve"> </t>
        </is>
      </c>
    </row>
    <row r="7">
      <c r="A7" s="4" t="inlineStr">
        <is>
          <t>Closing stock price</t>
        </is>
      </c>
      <c r="B7" s="4" t="inlineStr">
        <is>
          <t xml:space="preserve"> </t>
        </is>
      </c>
      <c r="C7" s="8" t="n">
        <v>15.41</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Mergers and Acquisitions - Schedule of Preliminary Allocation to Estimated Fair Value of Identifiable Assets Acquired and Liabilities Assumed (Details) - USD ($) $ in Thousands</t>
        </is>
      </c>
      <c r="D1" s="2" t="inlineStr">
        <is>
          <t>12 Months Ended</t>
        </is>
      </c>
    </row>
    <row r="2">
      <c r="B2" s="2" t="inlineStr">
        <is>
          <t>Nov. 29, 2024</t>
        </is>
      </c>
      <c r="C2" s="2" t="inlineStr">
        <is>
          <t>Sep. 06, 2024</t>
        </is>
      </c>
      <c r="D2" s="2" t="inlineStr">
        <is>
          <t>Dec. 31, 2024</t>
        </is>
      </c>
      <c r="E2" s="2" t="inlineStr">
        <is>
          <t>Dec. 31, 2023</t>
        </is>
      </c>
      <c r="F2" s="2" t="inlineStr">
        <is>
          <t>Dec. 31, 2022</t>
        </is>
      </c>
      <c r="G2" s="2" t="inlineStr">
        <is>
          <t>May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rgain purchase gain</t>
        </is>
      </c>
      <c r="B4" s="4" t="inlineStr">
        <is>
          <t xml:space="preserve"> </t>
        </is>
      </c>
      <c r="C4" s="4" t="inlineStr">
        <is>
          <t xml:space="preserve"> </t>
        </is>
      </c>
      <c r="D4" s="7" t="n">
        <v>-85812</v>
      </c>
      <c r="E4" s="7" t="n">
        <v>0</v>
      </c>
      <c r="F4" s="7" t="n">
        <v>0</v>
      </c>
      <c r="G4" s="4" t="inlineStr">
        <is>
          <t xml:space="preserve"> </t>
        </is>
      </c>
    </row>
    <row r="5">
      <c r="A5" s="4" t="inlineStr">
        <is>
          <t>Goodwill</t>
        </is>
      </c>
      <c r="B5" s="4" t="inlineStr">
        <is>
          <t xml:space="preserve"> </t>
        </is>
      </c>
      <c r="C5" s="4" t="inlineStr">
        <is>
          <t xml:space="preserve"> </t>
        </is>
      </c>
      <c r="D5" s="7" t="n">
        <v>60176</v>
      </c>
      <c r="E5" s="7" t="n">
        <v>23932</v>
      </c>
      <c r="F5" s="7" t="n">
        <v>23932</v>
      </c>
      <c r="G5" s="4" t="inlineStr">
        <is>
          <t xml:space="preserve"> </t>
        </is>
      </c>
    </row>
    <row r="6">
      <c r="A6" s="4" t="inlineStr">
        <is>
          <t>Dril-Qui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restricted cash</t>
        </is>
      </c>
      <c r="B8" s="4" t="inlineStr">
        <is>
          <t xml:space="preserve"> </t>
        </is>
      </c>
      <c r="C8" s="7" t="n">
        <v>154312</v>
      </c>
      <c r="D8" s="4" t="inlineStr">
        <is>
          <t xml:space="preserve"> </t>
        </is>
      </c>
      <c r="E8" s="4" t="inlineStr">
        <is>
          <t xml:space="preserve"> </t>
        </is>
      </c>
      <c r="F8" s="4" t="inlineStr">
        <is>
          <t xml:space="preserve"> </t>
        </is>
      </c>
      <c r="G8" s="4" t="inlineStr">
        <is>
          <t xml:space="preserve"> </t>
        </is>
      </c>
    </row>
    <row r="9">
      <c r="A9" s="4" t="inlineStr">
        <is>
          <t>Trade receivables</t>
        </is>
      </c>
      <c r="B9" s="4" t="inlineStr">
        <is>
          <t xml:space="preserve"> </t>
        </is>
      </c>
      <c r="C9" s="6" t="n">
        <v>125155</v>
      </c>
      <c r="D9" s="4" t="inlineStr">
        <is>
          <t xml:space="preserve"> </t>
        </is>
      </c>
      <c r="E9" s="4" t="inlineStr">
        <is>
          <t xml:space="preserve"> </t>
        </is>
      </c>
      <c r="F9" s="4" t="inlineStr">
        <is>
          <t xml:space="preserve"> </t>
        </is>
      </c>
      <c r="G9" s="4" t="inlineStr">
        <is>
          <t xml:space="preserve"> </t>
        </is>
      </c>
    </row>
    <row r="10">
      <c r="A10" s="4" t="inlineStr">
        <is>
          <t>Contract assets</t>
        </is>
      </c>
      <c r="B10" s="4" t="inlineStr">
        <is>
          <t xml:space="preserve"> </t>
        </is>
      </c>
      <c r="C10" s="6" t="n">
        <v>8675</v>
      </c>
      <c r="D10" s="4" t="inlineStr">
        <is>
          <t xml:space="preserve"> </t>
        </is>
      </c>
      <c r="E10" s="4" t="inlineStr">
        <is>
          <t xml:space="preserve"> </t>
        </is>
      </c>
      <c r="F10" s="4" t="inlineStr">
        <is>
          <t xml:space="preserve"> </t>
        </is>
      </c>
      <c r="G10" s="4" t="inlineStr">
        <is>
          <t xml:space="preserve"> </t>
        </is>
      </c>
    </row>
    <row r="11">
      <c r="A11" s="4" t="inlineStr">
        <is>
          <t>Inventories</t>
        </is>
      </c>
      <c r="B11" s="4" t="inlineStr">
        <is>
          <t xml:space="preserve"> </t>
        </is>
      </c>
      <c r="C11" s="6" t="n">
        <v>148958</v>
      </c>
      <c r="D11" s="4" t="inlineStr">
        <is>
          <t xml:space="preserve"> </t>
        </is>
      </c>
      <c r="E11" s="4" t="inlineStr">
        <is>
          <t xml:space="preserve"> </t>
        </is>
      </c>
      <c r="F11" s="4" t="inlineStr">
        <is>
          <t xml:space="preserve"> </t>
        </is>
      </c>
      <c r="G11" s="4" t="inlineStr">
        <is>
          <t xml:space="preserve"> </t>
        </is>
      </c>
    </row>
    <row r="12">
      <c r="A12" s="4" t="inlineStr">
        <is>
          <t>Assets held for sale</t>
        </is>
      </c>
      <c r="B12" s="4" t="inlineStr">
        <is>
          <t xml:space="preserve"> </t>
        </is>
      </c>
      <c r="C12" s="6" t="n">
        <v>1535</v>
      </c>
      <c r="D12" s="4" t="inlineStr">
        <is>
          <t xml:space="preserve"> </t>
        </is>
      </c>
      <c r="E12" s="4" t="inlineStr">
        <is>
          <t xml:space="preserve"> </t>
        </is>
      </c>
      <c r="F12" s="4" t="inlineStr">
        <is>
          <t xml:space="preserve"> </t>
        </is>
      </c>
      <c r="G12" s="4" t="inlineStr">
        <is>
          <t xml:space="preserve"> </t>
        </is>
      </c>
    </row>
    <row r="13">
      <c r="A13" s="4" t="inlineStr">
        <is>
          <t>Prepaid expenses and other current assets</t>
        </is>
      </c>
      <c r="B13" s="4" t="inlineStr">
        <is>
          <t xml:space="preserve"> </t>
        </is>
      </c>
      <c r="C13" s="6" t="n">
        <v>20023</v>
      </c>
      <c r="D13" s="4" t="inlineStr">
        <is>
          <t xml:space="preserve"> </t>
        </is>
      </c>
      <c r="E13" s="4" t="inlineStr">
        <is>
          <t xml:space="preserve"> </t>
        </is>
      </c>
      <c r="F13" s="4" t="inlineStr">
        <is>
          <t xml:space="preserve"> </t>
        </is>
      </c>
      <c r="G13" s="4" t="inlineStr">
        <is>
          <t xml:space="preserve"> </t>
        </is>
      </c>
    </row>
    <row r="14">
      <c r="A14" s="4" t="inlineStr">
        <is>
          <t>Property and equipment, net</t>
        </is>
      </c>
      <c r="B14" s="4" t="inlineStr">
        <is>
          <t xml:space="preserve"> </t>
        </is>
      </c>
      <c r="C14" s="6" t="n">
        <v>133690</v>
      </c>
      <c r="D14" s="4" t="inlineStr">
        <is>
          <t xml:space="preserve"> </t>
        </is>
      </c>
      <c r="E14" s="4" t="inlineStr">
        <is>
          <t xml:space="preserve"> </t>
        </is>
      </c>
      <c r="F14" s="4" t="inlineStr">
        <is>
          <t xml:space="preserve"> </t>
        </is>
      </c>
      <c r="G14" s="4" t="inlineStr">
        <is>
          <t xml:space="preserve"> </t>
        </is>
      </c>
    </row>
    <row r="15">
      <c r="A15" s="4" t="inlineStr">
        <is>
          <t>Right of use assets - operating</t>
        </is>
      </c>
      <c r="B15" s="4" t="inlineStr">
        <is>
          <t xml:space="preserve"> </t>
        </is>
      </c>
      <c r="C15" s="6" t="n">
        <v>21358</v>
      </c>
      <c r="D15" s="4" t="inlineStr">
        <is>
          <t xml:space="preserve"> </t>
        </is>
      </c>
      <c r="E15" s="4" t="inlineStr">
        <is>
          <t xml:space="preserve"> </t>
        </is>
      </c>
      <c r="F15" s="4" t="inlineStr">
        <is>
          <t xml:space="preserve"> </t>
        </is>
      </c>
      <c r="G15" s="4" t="inlineStr">
        <is>
          <t xml:space="preserve"> </t>
        </is>
      </c>
    </row>
    <row r="16">
      <c r="A16" s="4" t="inlineStr">
        <is>
          <t>Deferred tax asset, net</t>
        </is>
      </c>
      <c r="B16" s="4" t="inlineStr">
        <is>
          <t xml:space="preserve"> </t>
        </is>
      </c>
      <c r="C16" s="6" t="n">
        <v>117787</v>
      </c>
      <c r="D16" s="4" t="inlineStr">
        <is>
          <t xml:space="preserve"> </t>
        </is>
      </c>
      <c r="E16" s="4" t="inlineStr">
        <is>
          <t xml:space="preserve"> </t>
        </is>
      </c>
      <c r="F16" s="4" t="inlineStr">
        <is>
          <t xml:space="preserve"> </t>
        </is>
      </c>
      <c r="G16" s="4" t="inlineStr">
        <is>
          <t xml:space="preserve"> </t>
        </is>
      </c>
    </row>
    <row r="17">
      <c r="A17" s="4" t="inlineStr">
        <is>
          <t>Other Long-term assets</t>
        </is>
      </c>
      <c r="B17" s="4" t="inlineStr">
        <is>
          <t xml:space="preserve"> </t>
        </is>
      </c>
      <c r="C17" s="6" t="n">
        <v>5461</v>
      </c>
      <c r="D17" s="4" t="inlineStr">
        <is>
          <t xml:space="preserve"> </t>
        </is>
      </c>
      <c r="E17" s="4" t="inlineStr">
        <is>
          <t xml:space="preserve"> </t>
        </is>
      </c>
      <c r="F17" s="4" t="inlineStr">
        <is>
          <t xml:space="preserve"> </t>
        </is>
      </c>
      <c r="G17" s="4" t="inlineStr">
        <is>
          <t xml:space="preserve"> </t>
        </is>
      </c>
    </row>
    <row r="18">
      <c r="A18" s="4" t="inlineStr">
        <is>
          <t>Total assets</t>
        </is>
      </c>
      <c r="B18" s="4" t="inlineStr">
        <is>
          <t xml:space="preserve"> </t>
        </is>
      </c>
      <c r="C18" s="6" t="n">
        <v>736954</v>
      </c>
      <c r="D18" s="4" t="inlineStr">
        <is>
          <t xml:space="preserve"> </t>
        </is>
      </c>
      <c r="E18" s="4" t="inlineStr">
        <is>
          <t xml:space="preserve"> </t>
        </is>
      </c>
      <c r="F18" s="4" t="inlineStr">
        <is>
          <t xml:space="preserve"> </t>
        </is>
      </c>
      <c r="G18" s="4" t="inlineStr">
        <is>
          <t xml:space="preserve"> </t>
        </is>
      </c>
    </row>
    <row r="19">
      <c r="A19" s="4" t="inlineStr">
        <is>
          <t>Accounts payable</t>
        </is>
      </c>
      <c r="B19" s="4" t="inlineStr">
        <is>
          <t xml:space="preserve"> </t>
        </is>
      </c>
      <c r="C19" s="6" t="n">
        <v>48887</v>
      </c>
      <c r="D19" s="4" t="inlineStr">
        <is>
          <t xml:space="preserve"> </t>
        </is>
      </c>
      <c r="E19" s="4" t="inlineStr">
        <is>
          <t xml:space="preserve"> </t>
        </is>
      </c>
      <c r="F19" s="4" t="inlineStr">
        <is>
          <t xml:space="preserve"> </t>
        </is>
      </c>
      <c r="G19" s="4" t="inlineStr">
        <is>
          <t xml:space="preserve"> </t>
        </is>
      </c>
    </row>
    <row r="20">
      <c r="A20" s="4" t="inlineStr">
        <is>
          <t>Accrued expenses</t>
        </is>
      </c>
      <c r="B20" s="4" t="inlineStr">
        <is>
          <t xml:space="preserve"> </t>
        </is>
      </c>
      <c r="C20" s="6" t="n">
        <v>28906</v>
      </c>
      <c r="D20" s="4" t="inlineStr">
        <is>
          <t xml:space="preserve"> </t>
        </is>
      </c>
      <c r="E20" s="4" t="inlineStr">
        <is>
          <t xml:space="preserve"> </t>
        </is>
      </c>
      <c r="F20" s="4" t="inlineStr">
        <is>
          <t xml:space="preserve"> </t>
        </is>
      </c>
      <c r="G20" s="4" t="inlineStr">
        <is>
          <t xml:space="preserve"> </t>
        </is>
      </c>
    </row>
    <row r="21">
      <c r="A21" s="4" t="inlineStr">
        <is>
          <t>Contract liabilities</t>
        </is>
      </c>
      <c r="B21" s="4" t="inlineStr">
        <is>
          <t xml:space="preserve"> </t>
        </is>
      </c>
      <c r="C21" s="6" t="n">
        <v>14332</v>
      </c>
      <c r="D21" s="4" t="inlineStr">
        <is>
          <t xml:space="preserve"> </t>
        </is>
      </c>
      <c r="E21" s="4" t="inlineStr">
        <is>
          <t xml:space="preserve"> </t>
        </is>
      </c>
      <c r="F21" s="4" t="inlineStr">
        <is>
          <t xml:space="preserve"> </t>
        </is>
      </c>
      <c r="G21" s="4" t="inlineStr">
        <is>
          <t xml:space="preserve"> </t>
        </is>
      </c>
    </row>
    <row r="22">
      <c r="A22" s="4" t="inlineStr">
        <is>
          <t>Operating lease liabilities - current</t>
        </is>
      </c>
      <c r="B22" s="4" t="inlineStr">
        <is>
          <t xml:space="preserve"> </t>
        </is>
      </c>
      <c r="C22" s="6" t="n">
        <v>2080</v>
      </c>
      <c r="D22" s="4" t="inlineStr">
        <is>
          <t xml:space="preserve"> </t>
        </is>
      </c>
      <c r="E22" s="4" t="inlineStr">
        <is>
          <t xml:space="preserve"> </t>
        </is>
      </c>
      <c r="F22" s="4" t="inlineStr">
        <is>
          <t xml:space="preserve"> </t>
        </is>
      </c>
      <c r="G22" s="4" t="inlineStr">
        <is>
          <t xml:space="preserve"> </t>
        </is>
      </c>
    </row>
    <row r="23">
      <c r="A23" s="4" t="inlineStr">
        <is>
          <t>Current portion of long-term debt and finance lease obligations</t>
        </is>
      </c>
      <c r="B23" s="4" t="inlineStr">
        <is>
          <t xml:space="preserve"> </t>
        </is>
      </c>
      <c r="C23" s="6" t="n">
        <v>595</v>
      </c>
      <c r="D23" s="4" t="inlineStr">
        <is>
          <t xml:space="preserve"> </t>
        </is>
      </c>
      <c r="E23" s="4" t="inlineStr">
        <is>
          <t xml:space="preserve"> </t>
        </is>
      </c>
      <c r="F23" s="4" t="inlineStr">
        <is>
          <t xml:space="preserve"> </t>
        </is>
      </c>
      <c r="G23" s="4" t="inlineStr">
        <is>
          <t xml:space="preserve"> </t>
        </is>
      </c>
    </row>
    <row r="24">
      <c r="A24" s="4" t="inlineStr">
        <is>
          <t>Other current liabilities</t>
        </is>
      </c>
      <c r="B24" s="4" t="inlineStr">
        <is>
          <t xml:space="preserve"> </t>
        </is>
      </c>
      <c r="C24" s="6" t="n">
        <v>213</v>
      </c>
      <c r="D24" s="4" t="inlineStr">
        <is>
          <t xml:space="preserve"> </t>
        </is>
      </c>
      <c r="E24" s="4" t="inlineStr">
        <is>
          <t xml:space="preserve"> </t>
        </is>
      </c>
      <c r="F24" s="4" t="inlineStr">
        <is>
          <t xml:space="preserve"> </t>
        </is>
      </c>
      <c r="G24" s="4" t="inlineStr">
        <is>
          <t xml:space="preserve"> </t>
        </is>
      </c>
    </row>
    <row r="25">
      <c r="A25" s="4" t="inlineStr">
        <is>
          <t>Long-term debt and finance lease obligations</t>
        </is>
      </c>
      <c r="B25" s="4" t="inlineStr">
        <is>
          <t xml:space="preserve"> </t>
        </is>
      </c>
      <c r="C25" s="6" t="n">
        <v>1645</v>
      </c>
      <c r="D25" s="4" t="inlineStr">
        <is>
          <t xml:space="preserve"> </t>
        </is>
      </c>
      <c r="E25" s="4" t="inlineStr">
        <is>
          <t xml:space="preserve"> </t>
        </is>
      </c>
      <c r="F25" s="4" t="inlineStr">
        <is>
          <t xml:space="preserve"> </t>
        </is>
      </c>
      <c r="G25" s="4" t="inlineStr">
        <is>
          <t xml:space="preserve"> </t>
        </is>
      </c>
    </row>
    <row r="26">
      <c r="A26" s="4" t="inlineStr">
        <is>
          <t>Operating lease liabilities - noncurrent</t>
        </is>
      </c>
      <c r="B26" s="4" t="inlineStr">
        <is>
          <t xml:space="preserve"> </t>
        </is>
      </c>
      <c r="C26" s="6" t="n">
        <v>15397</v>
      </c>
      <c r="D26" s="4" t="inlineStr">
        <is>
          <t xml:space="preserve"> </t>
        </is>
      </c>
      <c r="E26" s="4" t="inlineStr">
        <is>
          <t xml:space="preserve"> </t>
        </is>
      </c>
      <c r="F26" s="4" t="inlineStr">
        <is>
          <t xml:space="preserve"> </t>
        </is>
      </c>
      <c r="G26" s="4" t="inlineStr">
        <is>
          <t xml:space="preserve"> </t>
        </is>
      </c>
    </row>
    <row r="27">
      <c r="A27" s="4" t="inlineStr">
        <is>
          <t>Other long-term liabilities</t>
        </is>
      </c>
      <c r="B27" s="4" t="inlineStr">
        <is>
          <t xml:space="preserve"> </t>
        </is>
      </c>
      <c r="C27" s="6" t="n">
        <v>1814</v>
      </c>
      <c r="D27" s="4" t="inlineStr">
        <is>
          <t xml:space="preserve"> </t>
        </is>
      </c>
      <c r="E27" s="4" t="inlineStr">
        <is>
          <t xml:space="preserve"> </t>
        </is>
      </c>
      <c r="F27" s="4" t="inlineStr">
        <is>
          <t xml:space="preserve"> </t>
        </is>
      </c>
      <c r="G27" s="4" t="inlineStr">
        <is>
          <t xml:space="preserve"> </t>
        </is>
      </c>
    </row>
    <row r="28">
      <c r="A28" s="4" t="inlineStr">
        <is>
          <t>Total liabilities</t>
        </is>
      </c>
      <c r="B28" s="4" t="inlineStr">
        <is>
          <t xml:space="preserve"> </t>
        </is>
      </c>
      <c r="C28" s="6" t="n">
        <v>113869</v>
      </c>
      <c r="D28" s="4" t="inlineStr">
        <is>
          <t xml:space="preserve"> </t>
        </is>
      </c>
      <c r="E28" s="4" t="inlineStr">
        <is>
          <t xml:space="preserve"> </t>
        </is>
      </c>
      <c r="F28" s="4" t="inlineStr">
        <is>
          <t xml:space="preserve"> </t>
        </is>
      </c>
      <c r="G28" s="4" t="inlineStr">
        <is>
          <t xml:space="preserve"> </t>
        </is>
      </c>
    </row>
    <row r="29">
      <c r="A29" s="4" t="inlineStr">
        <is>
          <t>Net assets acquired</t>
        </is>
      </c>
      <c r="B29" s="4" t="inlineStr">
        <is>
          <t xml:space="preserve"> </t>
        </is>
      </c>
      <c r="C29" s="6" t="n">
        <v>623085</v>
      </c>
      <c r="D29" s="4" t="inlineStr">
        <is>
          <t xml:space="preserve"> </t>
        </is>
      </c>
      <c r="E29" s="4" t="inlineStr">
        <is>
          <t xml:space="preserve"> </t>
        </is>
      </c>
      <c r="F29" s="4" t="inlineStr">
        <is>
          <t xml:space="preserve"> </t>
        </is>
      </c>
      <c r="G29" s="4" t="inlineStr">
        <is>
          <t xml:space="preserve"> </t>
        </is>
      </c>
    </row>
    <row r="30">
      <c r="A30" s="4" t="inlineStr">
        <is>
          <t>Bargain purchase gain</t>
        </is>
      </c>
      <c r="B30" s="4" t="inlineStr">
        <is>
          <t xml:space="preserve"> </t>
        </is>
      </c>
      <c r="C30" s="6" t="n">
        <v>-85812</v>
      </c>
      <c r="D30" s="4" t="inlineStr">
        <is>
          <t xml:space="preserve"> </t>
        </is>
      </c>
      <c r="E30" s="4" t="inlineStr">
        <is>
          <t xml:space="preserve"> </t>
        </is>
      </c>
      <c r="F30" s="4" t="inlineStr">
        <is>
          <t xml:space="preserve"> </t>
        </is>
      </c>
      <c r="G30" s="4" t="inlineStr">
        <is>
          <t xml:space="preserve"> </t>
        </is>
      </c>
    </row>
    <row r="31">
      <c r="A31" s="4" t="inlineStr">
        <is>
          <t>Total purchase price consideration</t>
        </is>
      </c>
      <c r="B31" s="4" t="inlineStr">
        <is>
          <t xml:space="preserve"> </t>
        </is>
      </c>
      <c r="C31" s="6" t="n">
        <v>537273</v>
      </c>
      <c r="D31" s="4" t="inlineStr">
        <is>
          <t xml:space="preserve"> </t>
        </is>
      </c>
      <c r="E31" s="4" t="inlineStr">
        <is>
          <t xml:space="preserve"> </t>
        </is>
      </c>
      <c r="F31" s="4" t="inlineStr">
        <is>
          <t xml:space="preserve"> </t>
        </is>
      </c>
      <c r="G31" s="4" t="inlineStr">
        <is>
          <t xml:space="preserve"> </t>
        </is>
      </c>
    </row>
    <row r="32">
      <c r="A32" s="4" t="inlineStr">
        <is>
          <t>Dril-Quip, Inc | Preliminary Purchase Price Allo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restricted cash</t>
        </is>
      </c>
      <c r="B34" s="4" t="inlineStr">
        <is>
          <t xml:space="preserve"> </t>
        </is>
      </c>
      <c r="C34" s="6" t="n">
        <v>154312</v>
      </c>
      <c r="D34" s="4" t="inlineStr">
        <is>
          <t xml:space="preserve"> </t>
        </is>
      </c>
      <c r="E34" s="4" t="inlineStr">
        <is>
          <t xml:space="preserve"> </t>
        </is>
      </c>
      <c r="F34" s="4" t="inlineStr">
        <is>
          <t xml:space="preserve"> </t>
        </is>
      </c>
      <c r="G34" s="4" t="inlineStr">
        <is>
          <t xml:space="preserve"> </t>
        </is>
      </c>
    </row>
    <row r="35">
      <c r="A35" s="4" t="inlineStr">
        <is>
          <t>Trade receivables</t>
        </is>
      </c>
      <c r="B35" s="4" t="inlineStr">
        <is>
          <t xml:space="preserve"> </t>
        </is>
      </c>
      <c r="C35" s="6" t="n">
        <v>125155</v>
      </c>
      <c r="D35" s="4" t="inlineStr">
        <is>
          <t xml:space="preserve"> </t>
        </is>
      </c>
      <c r="E35" s="4" t="inlineStr">
        <is>
          <t xml:space="preserve"> </t>
        </is>
      </c>
      <c r="F35" s="4" t="inlineStr">
        <is>
          <t xml:space="preserve"> </t>
        </is>
      </c>
      <c r="G35" s="4" t="inlineStr">
        <is>
          <t xml:space="preserve"> </t>
        </is>
      </c>
    </row>
    <row r="36">
      <c r="A36" s="4" t="inlineStr">
        <is>
          <t>Contract assets</t>
        </is>
      </c>
      <c r="B36" s="4" t="inlineStr">
        <is>
          <t xml:space="preserve"> </t>
        </is>
      </c>
      <c r="C36" s="6" t="n">
        <v>8675</v>
      </c>
      <c r="D36" s="4" t="inlineStr">
        <is>
          <t xml:space="preserve"> </t>
        </is>
      </c>
      <c r="E36" s="4" t="inlineStr">
        <is>
          <t xml:space="preserve"> </t>
        </is>
      </c>
      <c r="F36" s="4" t="inlineStr">
        <is>
          <t xml:space="preserve"> </t>
        </is>
      </c>
      <c r="G36" s="4" t="inlineStr">
        <is>
          <t xml:space="preserve"> </t>
        </is>
      </c>
    </row>
    <row r="37">
      <c r="A37" s="4" t="inlineStr">
        <is>
          <t>Inventories</t>
        </is>
      </c>
      <c r="B37" s="4" t="inlineStr">
        <is>
          <t xml:space="preserve"> </t>
        </is>
      </c>
      <c r="C37" s="6" t="n">
        <v>148958</v>
      </c>
      <c r="D37" s="4" t="inlineStr">
        <is>
          <t xml:space="preserve"> </t>
        </is>
      </c>
      <c r="E37" s="4" t="inlineStr">
        <is>
          <t xml:space="preserve"> </t>
        </is>
      </c>
      <c r="F37" s="4" t="inlineStr">
        <is>
          <t xml:space="preserve"> </t>
        </is>
      </c>
      <c r="G37" s="4" t="inlineStr">
        <is>
          <t xml:space="preserve"> </t>
        </is>
      </c>
    </row>
    <row r="38">
      <c r="A38" s="4" t="inlineStr">
        <is>
          <t>Assets held for sale</t>
        </is>
      </c>
      <c r="B38" s="4" t="inlineStr">
        <is>
          <t xml:space="preserve"> </t>
        </is>
      </c>
      <c r="C38" s="6" t="n">
        <v>1535</v>
      </c>
      <c r="D38" s="4" t="inlineStr">
        <is>
          <t xml:space="preserve"> </t>
        </is>
      </c>
      <c r="E38" s="4" t="inlineStr">
        <is>
          <t xml:space="preserve"> </t>
        </is>
      </c>
      <c r="F38" s="4" t="inlineStr">
        <is>
          <t xml:space="preserve"> </t>
        </is>
      </c>
      <c r="G38" s="4" t="inlineStr">
        <is>
          <t xml:space="preserve"> </t>
        </is>
      </c>
    </row>
    <row r="39">
      <c r="A39" s="4" t="inlineStr">
        <is>
          <t>Prepaid expenses and other current assets</t>
        </is>
      </c>
      <c r="B39" s="4" t="inlineStr">
        <is>
          <t xml:space="preserve"> </t>
        </is>
      </c>
      <c r="C39" s="6" t="n">
        <v>20023</v>
      </c>
      <c r="D39" s="4" t="inlineStr">
        <is>
          <t xml:space="preserve"> </t>
        </is>
      </c>
      <c r="E39" s="4" t="inlineStr">
        <is>
          <t xml:space="preserve"> </t>
        </is>
      </c>
      <c r="F39" s="4" t="inlineStr">
        <is>
          <t xml:space="preserve"> </t>
        </is>
      </c>
      <c r="G39" s="4" t="inlineStr">
        <is>
          <t xml:space="preserve"> </t>
        </is>
      </c>
    </row>
    <row r="40">
      <c r="A40" s="4" t="inlineStr">
        <is>
          <t>Property and equipment, net</t>
        </is>
      </c>
      <c r="B40" s="4" t="inlineStr">
        <is>
          <t xml:space="preserve"> </t>
        </is>
      </c>
      <c r="C40" s="6" t="n">
        <v>133690</v>
      </c>
      <c r="D40" s="4" t="inlineStr">
        <is>
          <t xml:space="preserve"> </t>
        </is>
      </c>
      <c r="E40" s="4" t="inlineStr">
        <is>
          <t xml:space="preserve"> </t>
        </is>
      </c>
      <c r="F40" s="4" t="inlineStr">
        <is>
          <t xml:space="preserve"> </t>
        </is>
      </c>
      <c r="G40" s="4" t="inlineStr">
        <is>
          <t xml:space="preserve"> </t>
        </is>
      </c>
    </row>
    <row r="41">
      <c r="A41" s="4" t="inlineStr">
        <is>
          <t>Right of use assets - operating</t>
        </is>
      </c>
      <c r="B41" s="4" t="inlineStr">
        <is>
          <t xml:space="preserve"> </t>
        </is>
      </c>
      <c r="C41" s="6" t="n">
        <v>21358</v>
      </c>
      <c r="D41" s="4" t="inlineStr">
        <is>
          <t xml:space="preserve"> </t>
        </is>
      </c>
      <c r="E41" s="4" t="inlineStr">
        <is>
          <t xml:space="preserve"> </t>
        </is>
      </c>
      <c r="F41" s="4" t="inlineStr">
        <is>
          <t xml:space="preserve"> </t>
        </is>
      </c>
      <c r="G41" s="4" t="inlineStr">
        <is>
          <t xml:space="preserve"> </t>
        </is>
      </c>
    </row>
    <row r="42">
      <c r="A42" s="4" t="inlineStr">
        <is>
          <t>Deferred tax asset, net</t>
        </is>
      </c>
      <c r="B42" s="4" t="inlineStr">
        <is>
          <t xml:space="preserve"> </t>
        </is>
      </c>
      <c r="C42" s="6" t="n">
        <v>124634</v>
      </c>
      <c r="D42" s="4" t="inlineStr">
        <is>
          <t xml:space="preserve"> </t>
        </is>
      </c>
      <c r="E42" s="4" t="inlineStr">
        <is>
          <t xml:space="preserve"> </t>
        </is>
      </c>
      <c r="F42" s="4" t="inlineStr">
        <is>
          <t xml:space="preserve"> </t>
        </is>
      </c>
      <c r="G42" s="4" t="inlineStr">
        <is>
          <t xml:space="preserve"> </t>
        </is>
      </c>
    </row>
    <row r="43">
      <c r="A43" s="4" t="inlineStr">
        <is>
          <t>Other Long-term assets</t>
        </is>
      </c>
      <c r="B43" s="4" t="inlineStr">
        <is>
          <t xml:space="preserve"> </t>
        </is>
      </c>
      <c r="C43" s="6" t="n">
        <v>5461</v>
      </c>
      <c r="D43" s="4" t="inlineStr">
        <is>
          <t xml:space="preserve"> </t>
        </is>
      </c>
      <c r="E43" s="4" t="inlineStr">
        <is>
          <t xml:space="preserve"> </t>
        </is>
      </c>
      <c r="F43" s="4" t="inlineStr">
        <is>
          <t xml:space="preserve"> </t>
        </is>
      </c>
      <c r="G43" s="4" t="inlineStr">
        <is>
          <t xml:space="preserve"> </t>
        </is>
      </c>
    </row>
    <row r="44">
      <c r="A44" s="4" t="inlineStr">
        <is>
          <t>Total assets</t>
        </is>
      </c>
      <c r="B44" s="4" t="inlineStr">
        <is>
          <t xml:space="preserve"> </t>
        </is>
      </c>
      <c r="C44" s="6" t="n">
        <v>743801</v>
      </c>
      <c r="D44" s="4" t="inlineStr">
        <is>
          <t xml:space="preserve"> </t>
        </is>
      </c>
      <c r="E44" s="4" t="inlineStr">
        <is>
          <t xml:space="preserve"> </t>
        </is>
      </c>
      <c r="F44" s="4" t="inlineStr">
        <is>
          <t xml:space="preserve"> </t>
        </is>
      </c>
      <c r="G44" s="4" t="inlineStr">
        <is>
          <t xml:space="preserve"> </t>
        </is>
      </c>
    </row>
    <row r="45">
      <c r="A45" s="4" t="inlineStr">
        <is>
          <t>Accounts payable</t>
        </is>
      </c>
      <c r="B45" s="4" t="inlineStr">
        <is>
          <t xml:space="preserve"> </t>
        </is>
      </c>
      <c r="C45" s="6" t="n">
        <v>48887</v>
      </c>
      <c r="D45" s="4" t="inlineStr">
        <is>
          <t xml:space="preserve"> </t>
        </is>
      </c>
      <c r="E45" s="4" t="inlineStr">
        <is>
          <t xml:space="preserve"> </t>
        </is>
      </c>
      <c r="F45" s="4" t="inlineStr">
        <is>
          <t xml:space="preserve"> </t>
        </is>
      </c>
      <c r="G45" s="4" t="inlineStr">
        <is>
          <t xml:space="preserve"> </t>
        </is>
      </c>
    </row>
    <row r="46">
      <c r="A46" s="4" t="inlineStr">
        <is>
          <t>Accrued expenses</t>
        </is>
      </c>
      <c r="B46" s="4" t="inlineStr">
        <is>
          <t xml:space="preserve"> </t>
        </is>
      </c>
      <c r="C46" s="6" t="n">
        <v>28906</v>
      </c>
      <c r="D46" s="4" t="inlineStr">
        <is>
          <t xml:space="preserve"> </t>
        </is>
      </c>
      <c r="E46" s="4" t="inlineStr">
        <is>
          <t xml:space="preserve"> </t>
        </is>
      </c>
      <c r="F46" s="4" t="inlineStr">
        <is>
          <t xml:space="preserve"> </t>
        </is>
      </c>
      <c r="G46" s="4" t="inlineStr">
        <is>
          <t xml:space="preserve"> </t>
        </is>
      </c>
    </row>
    <row r="47">
      <c r="A47" s="4" t="inlineStr">
        <is>
          <t>Contract liabilities</t>
        </is>
      </c>
      <c r="B47" s="4" t="inlineStr">
        <is>
          <t xml:space="preserve"> </t>
        </is>
      </c>
      <c r="C47" s="6" t="n">
        <v>14332</v>
      </c>
      <c r="D47" s="4" t="inlineStr">
        <is>
          <t xml:space="preserve"> </t>
        </is>
      </c>
      <c r="E47" s="4" t="inlineStr">
        <is>
          <t xml:space="preserve"> </t>
        </is>
      </c>
      <c r="F47" s="4" t="inlineStr">
        <is>
          <t xml:space="preserve"> </t>
        </is>
      </c>
      <c r="G47" s="4" t="inlineStr">
        <is>
          <t xml:space="preserve"> </t>
        </is>
      </c>
    </row>
    <row r="48">
      <c r="A48" s="4" t="inlineStr">
        <is>
          <t>Operating lease liabilities - current</t>
        </is>
      </c>
      <c r="B48" s="4" t="inlineStr">
        <is>
          <t xml:space="preserve"> </t>
        </is>
      </c>
      <c r="C48" s="6" t="n">
        <v>2080</v>
      </c>
      <c r="D48" s="4" t="inlineStr">
        <is>
          <t xml:space="preserve"> </t>
        </is>
      </c>
      <c r="E48" s="4" t="inlineStr">
        <is>
          <t xml:space="preserve"> </t>
        </is>
      </c>
      <c r="F48" s="4" t="inlineStr">
        <is>
          <t xml:space="preserve"> </t>
        </is>
      </c>
      <c r="G48" s="4" t="inlineStr">
        <is>
          <t xml:space="preserve"> </t>
        </is>
      </c>
    </row>
    <row r="49">
      <c r="A49" s="4" t="inlineStr">
        <is>
          <t>Current portion of long-term debt and finance lease obligations</t>
        </is>
      </c>
      <c r="B49" s="4" t="inlineStr">
        <is>
          <t xml:space="preserve"> </t>
        </is>
      </c>
      <c r="C49" s="6" t="n">
        <v>595</v>
      </c>
      <c r="D49" s="4" t="inlineStr">
        <is>
          <t xml:space="preserve"> </t>
        </is>
      </c>
      <c r="E49" s="4" t="inlineStr">
        <is>
          <t xml:space="preserve"> </t>
        </is>
      </c>
      <c r="F49" s="4" t="inlineStr">
        <is>
          <t xml:space="preserve"> </t>
        </is>
      </c>
      <c r="G49" s="4" t="inlineStr">
        <is>
          <t xml:space="preserve"> </t>
        </is>
      </c>
    </row>
    <row r="50">
      <c r="A50" s="4" t="inlineStr">
        <is>
          <t>Other current liabilities</t>
        </is>
      </c>
      <c r="B50" s="4" t="inlineStr">
        <is>
          <t xml:space="preserve"> </t>
        </is>
      </c>
      <c r="C50" s="6" t="n">
        <v>213</v>
      </c>
      <c r="D50" s="4" t="inlineStr">
        <is>
          <t xml:space="preserve"> </t>
        </is>
      </c>
      <c r="E50" s="4" t="inlineStr">
        <is>
          <t xml:space="preserve"> </t>
        </is>
      </c>
      <c r="F50" s="4" t="inlineStr">
        <is>
          <t xml:space="preserve"> </t>
        </is>
      </c>
      <c r="G50" s="4" t="inlineStr">
        <is>
          <t xml:space="preserve"> </t>
        </is>
      </c>
    </row>
    <row r="51">
      <c r="A51" s="4" t="inlineStr">
        <is>
          <t>Long-term debt and finance lease obligations</t>
        </is>
      </c>
      <c r="B51" s="4" t="inlineStr">
        <is>
          <t xml:space="preserve"> </t>
        </is>
      </c>
      <c r="C51" s="6" t="n">
        <v>1645</v>
      </c>
      <c r="D51" s="4" t="inlineStr">
        <is>
          <t xml:space="preserve"> </t>
        </is>
      </c>
      <c r="E51" s="4" t="inlineStr">
        <is>
          <t xml:space="preserve"> </t>
        </is>
      </c>
      <c r="F51" s="4" t="inlineStr">
        <is>
          <t xml:space="preserve"> </t>
        </is>
      </c>
      <c r="G51" s="4" t="inlineStr">
        <is>
          <t xml:space="preserve"> </t>
        </is>
      </c>
    </row>
    <row r="52">
      <c r="A52" s="4" t="inlineStr">
        <is>
          <t>Operating lease liabilities - noncurrent</t>
        </is>
      </c>
      <c r="B52" s="4" t="inlineStr">
        <is>
          <t xml:space="preserve"> </t>
        </is>
      </c>
      <c r="C52" s="6" t="n">
        <v>15397</v>
      </c>
      <c r="D52" s="4" t="inlineStr">
        <is>
          <t xml:space="preserve"> </t>
        </is>
      </c>
      <c r="E52" s="4" t="inlineStr">
        <is>
          <t xml:space="preserve"> </t>
        </is>
      </c>
      <c r="F52" s="4" t="inlineStr">
        <is>
          <t xml:space="preserve"> </t>
        </is>
      </c>
      <c r="G52" s="4" t="inlineStr">
        <is>
          <t xml:space="preserve"> </t>
        </is>
      </c>
    </row>
    <row r="53">
      <c r="A53" s="4" t="inlineStr">
        <is>
          <t>Other long-term liabilities</t>
        </is>
      </c>
      <c r="B53" s="4" t="inlineStr">
        <is>
          <t xml:space="preserve"> </t>
        </is>
      </c>
      <c r="C53" s="6" t="n">
        <v>1814</v>
      </c>
      <c r="D53" s="4" t="inlineStr">
        <is>
          <t xml:space="preserve"> </t>
        </is>
      </c>
      <c r="E53" s="4" t="inlineStr">
        <is>
          <t xml:space="preserve"> </t>
        </is>
      </c>
      <c r="F53" s="4" t="inlineStr">
        <is>
          <t xml:space="preserve"> </t>
        </is>
      </c>
      <c r="G53" s="4" t="inlineStr">
        <is>
          <t xml:space="preserve"> </t>
        </is>
      </c>
    </row>
    <row r="54">
      <c r="A54" s="4" t="inlineStr">
        <is>
          <t>Total liabilities</t>
        </is>
      </c>
      <c r="B54" s="4" t="inlineStr">
        <is>
          <t xml:space="preserve"> </t>
        </is>
      </c>
      <c r="C54" s="6" t="n">
        <v>113869</v>
      </c>
      <c r="D54" s="4" t="inlineStr">
        <is>
          <t xml:space="preserve"> </t>
        </is>
      </c>
      <c r="E54" s="4" t="inlineStr">
        <is>
          <t xml:space="preserve"> </t>
        </is>
      </c>
      <c r="F54" s="4" t="inlineStr">
        <is>
          <t xml:space="preserve"> </t>
        </is>
      </c>
      <c r="G54" s="4" t="inlineStr">
        <is>
          <t xml:space="preserve"> </t>
        </is>
      </c>
    </row>
    <row r="55">
      <c r="A55" s="4" t="inlineStr">
        <is>
          <t>Net assets acquired</t>
        </is>
      </c>
      <c r="B55" s="4" t="inlineStr">
        <is>
          <t xml:space="preserve"> </t>
        </is>
      </c>
      <c r="C55" s="6" t="n">
        <v>629932</v>
      </c>
      <c r="D55" s="4" t="inlineStr">
        <is>
          <t xml:space="preserve"> </t>
        </is>
      </c>
      <c r="E55" s="4" t="inlineStr">
        <is>
          <t xml:space="preserve"> </t>
        </is>
      </c>
      <c r="F55" s="4" t="inlineStr">
        <is>
          <t xml:space="preserve"> </t>
        </is>
      </c>
      <c r="G55" s="4" t="inlineStr">
        <is>
          <t xml:space="preserve"> </t>
        </is>
      </c>
    </row>
    <row r="56">
      <c r="A56" s="4" t="inlineStr">
        <is>
          <t>Bargain purchase gain</t>
        </is>
      </c>
      <c r="B56" s="4" t="inlineStr">
        <is>
          <t xml:space="preserve"> </t>
        </is>
      </c>
      <c r="C56" s="6" t="n">
        <v>-92659</v>
      </c>
      <c r="D56" s="4" t="inlineStr">
        <is>
          <t xml:space="preserve"> </t>
        </is>
      </c>
      <c r="E56" s="4" t="inlineStr">
        <is>
          <t xml:space="preserve"> </t>
        </is>
      </c>
      <c r="F56" s="4" t="inlineStr">
        <is>
          <t xml:space="preserve"> </t>
        </is>
      </c>
      <c r="G56" s="4" t="inlineStr">
        <is>
          <t xml:space="preserve"> </t>
        </is>
      </c>
    </row>
    <row r="57">
      <c r="A57" s="4" t="inlineStr">
        <is>
          <t>Total purchase price consideration</t>
        </is>
      </c>
      <c r="B57" s="4" t="inlineStr">
        <is>
          <t xml:space="preserve"> </t>
        </is>
      </c>
      <c r="C57" s="6" t="n">
        <v>537273</v>
      </c>
      <c r="D57" s="4" t="inlineStr">
        <is>
          <t xml:space="preserve"> </t>
        </is>
      </c>
      <c r="E57" s="4" t="inlineStr">
        <is>
          <t xml:space="preserve"> </t>
        </is>
      </c>
      <c r="F57" s="4" t="inlineStr">
        <is>
          <t xml:space="preserve"> </t>
        </is>
      </c>
      <c r="G57" s="4" t="inlineStr">
        <is>
          <t xml:space="preserve"> </t>
        </is>
      </c>
    </row>
    <row r="58">
      <c r="A58" s="4" t="inlineStr">
        <is>
          <t>Dril-Quip, Inc | Measurement Period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ferred tax asset, net</t>
        </is>
      </c>
      <c r="B60" s="4" t="inlineStr">
        <is>
          <t xml:space="preserve"> </t>
        </is>
      </c>
      <c r="C60" s="6" t="n">
        <v>-6847</v>
      </c>
      <c r="D60" s="4" t="inlineStr">
        <is>
          <t xml:space="preserve"> </t>
        </is>
      </c>
      <c r="E60" s="4" t="inlineStr">
        <is>
          <t xml:space="preserve"> </t>
        </is>
      </c>
      <c r="F60" s="4" t="inlineStr">
        <is>
          <t xml:space="preserve"> </t>
        </is>
      </c>
      <c r="G60" s="4" t="inlineStr">
        <is>
          <t xml:space="preserve"> </t>
        </is>
      </c>
    </row>
    <row r="61">
      <c r="A61" s="4" t="inlineStr">
        <is>
          <t>Total assets</t>
        </is>
      </c>
      <c r="B61" s="4" t="inlineStr">
        <is>
          <t xml:space="preserve"> </t>
        </is>
      </c>
      <c r="C61" s="6" t="n">
        <v>-6847</v>
      </c>
      <c r="D61" s="4" t="inlineStr">
        <is>
          <t xml:space="preserve"> </t>
        </is>
      </c>
      <c r="E61" s="4" t="inlineStr">
        <is>
          <t xml:space="preserve"> </t>
        </is>
      </c>
      <c r="F61" s="4" t="inlineStr">
        <is>
          <t xml:space="preserve"> </t>
        </is>
      </c>
      <c r="G61" s="4" t="inlineStr">
        <is>
          <t xml:space="preserve"> </t>
        </is>
      </c>
    </row>
    <row r="62">
      <c r="A62" s="4" t="inlineStr">
        <is>
          <t>Net assets acquired</t>
        </is>
      </c>
      <c r="B62" s="4" t="inlineStr">
        <is>
          <t xml:space="preserve"> </t>
        </is>
      </c>
      <c r="C62" s="6" t="n">
        <v>-6847</v>
      </c>
      <c r="D62" s="4" t="inlineStr">
        <is>
          <t xml:space="preserve"> </t>
        </is>
      </c>
      <c r="E62" s="4" t="inlineStr">
        <is>
          <t xml:space="preserve"> </t>
        </is>
      </c>
      <c r="F62" s="4" t="inlineStr">
        <is>
          <t xml:space="preserve"> </t>
        </is>
      </c>
      <c r="G62" s="4" t="inlineStr">
        <is>
          <t xml:space="preserve"> </t>
        </is>
      </c>
    </row>
    <row r="63">
      <c r="A63" s="4" t="inlineStr">
        <is>
          <t>Bargain purchase gain</t>
        </is>
      </c>
      <c r="B63" s="4" t="inlineStr">
        <is>
          <t xml:space="preserve"> </t>
        </is>
      </c>
      <c r="C63" s="7" t="n">
        <v>6847</v>
      </c>
      <c r="D63" s="4" t="inlineStr">
        <is>
          <t xml:space="preserve"> </t>
        </is>
      </c>
      <c r="E63" s="4" t="inlineStr">
        <is>
          <t xml:space="preserve"> </t>
        </is>
      </c>
      <c r="F63" s="4" t="inlineStr">
        <is>
          <t xml:space="preserve"> </t>
        </is>
      </c>
      <c r="G63" s="4" t="inlineStr">
        <is>
          <t xml:space="preserve"> </t>
        </is>
      </c>
    </row>
    <row r="64">
      <c r="A64" s="4" t="inlineStr">
        <is>
          <t>Downhole Well Solution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sh and restricted cash</t>
        </is>
      </c>
      <c r="B66" s="7" t="n">
        <v>953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rade receivables</t>
        </is>
      </c>
      <c r="B67" s="6" t="n">
        <v>986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perty and equipment, net</t>
        </is>
      </c>
      <c r="B68" s="6" t="n">
        <v>1642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ight of use assets - operating</t>
        </is>
      </c>
      <c r="B69" s="6" t="n">
        <v>239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angibles, net</t>
        </is>
      </c>
      <c r="B70" s="6" t="n">
        <v>75100</v>
      </c>
      <c r="C70" s="4" t="inlineStr">
        <is>
          <t xml:space="preserve"> </t>
        </is>
      </c>
      <c r="D70" s="4" t="inlineStr">
        <is>
          <t xml:space="preserve"> </t>
        </is>
      </c>
      <c r="E70" s="4" t="inlineStr">
        <is>
          <t xml:space="preserve"> </t>
        </is>
      </c>
      <c r="F70" s="4" t="inlineStr">
        <is>
          <t xml:space="preserve"> </t>
        </is>
      </c>
      <c r="G70" s="7" t="n">
        <v>13000</v>
      </c>
    </row>
    <row r="71">
      <c r="A71" s="4" t="inlineStr">
        <is>
          <t>Total assets</t>
        </is>
      </c>
      <c r="B71" s="6" t="n">
        <v>11331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ounts payable</t>
        </is>
      </c>
      <c r="B72" s="6" t="n">
        <v>368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crued expenses</t>
        </is>
      </c>
      <c r="B73" s="6" t="n">
        <v>165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perating lease liabilities - current</t>
        </is>
      </c>
      <c r="B74" s="6" t="n">
        <v>423</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urrent portion of long-term debt and finance lease obligations</t>
        </is>
      </c>
      <c r="B75" s="6" t="n">
        <v>237</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debt and finance lease obligations</t>
        </is>
      </c>
      <c r="B76" s="6" t="n">
        <v>58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perating lease liabilities - noncurrent</t>
        </is>
      </c>
      <c r="B77" s="6" t="n">
        <v>1969</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ferred income taxes</t>
        </is>
      </c>
      <c r="B78" s="6" t="n">
        <v>3168</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iabilities</t>
        </is>
      </c>
      <c r="B79" s="6" t="n">
        <v>11723</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assets acquired</t>
        </is>
      </c>
      <c r="B80" s="6" t="n">
        <v>101589</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Goodwill</t>
        </is>
      </c>
      <c r="B81" s="6" t="n">
        <v>36244</v>
      </c>
      <c r="C81" s="4" t="inlineStr">
        <is>
          <t xml:space="preserve"> </t>
        </is>
      </c>
      <c r="D81" s="4" t="inlineStr">
        <is>
          <t xml:space="preserve"> </t>
        </is>
      </c>
      <c r="E81" s="4" t="inlineStr">
        <is>
          <t xml:space="preserve"> </t>
        </is>
      </c>
      <c r="F81" s="4" t="inlineStr">
        <is>
          <t xml:space="preserve"> </t>
        </is>
      </c>
      <c r="G81" s="7" t="n">
        <v>2000</v>
      </c>
    </row>
    <row r="82">
      <c r="A82" s="4" t="inlineStr">
        <is>
          <t>Total purchase price consideration</t>
        </is>
      </c>
      <c r="B82" s="7" t="n">
        <v>137833</v>
      </c>
      <c r="C82" s="4" t="inlineStr">
        <is>
          <t xml:space="preserve"> </t>
        </is>
      </c>
      <c r="D82" s="4" t="inlineStr">
        <is>
          <t xml:space="preserve"> </t>
        </is>
      </c>
      <c r="E82" s="4" t="inlineStr">
        <is>
          <t xml:space="preserve"> </t>
        </is>
      </c>
      <c r="F82" s="4" t="inlineStr">
        <is>
          <t xml:space="preserve"> </t>
        </is>
      </c>
      <c r="G82"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Mergers and Acquisitions - Summary of Consideration For Acquisition (Details) - USD ($) $ in Thousands</t>
        </is>
      </c>
      <c r="D1" s="2" t="inlineStr">
        <is>
          <t>12 Months Ended</t>
        </is>
      </c>
    </row>
    <row r="2">
      <c r="B2" s="2" t="inlineStr">
        <is>
          <t>Nov. 29, 2024</t>
        </is>
      </c>
      <c r="C2" s="2" t="inlineStr">
        <is>
          <t>May 01,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7" t="n">
        <v>65521</v>
      </c>
      <c r="E4" s="7" t="n">
        <v>0</v>
      </c>
      <c r="F4" s="7" t="n">
        <v>28914</v>
      </c>
    </row>
    <row r="5">
      <c r="A5" s="4" t="inlineStr">
        <is>
          <t>Downhole Well Solution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7" t="n">
        <v>75051</v>
      </c>
      <c r="C7" s="4" t="inlineStr">
        <is>
          <t xml:space="preserve"> </t>
        </is>
      </c>
      <c r="D7" s="4" t="inlineStr">
        <is>
          <t xml:space="preserve"> </t>
        </is>
      </c>
      <c r="E7" s="4" t="inlineStr">
        <is>
          <t xml:space="preserve"> </t>
        </is>
      </c>
      <c r="F7" s="4" t="inlineStr">
        <is>
          <t xml:space="preserve"> </t>
        </is>
      </c>
    </row>
    <row r="8">
      <c r="A8" s="4" t="inlineStr">
        <is>
          <t>Impulse litigation holdback</t>
        </is>
      </c>
      <c r="B8" s="6" t="n">
        <v>4000</v>
      </c>
      <c r="C8" s="4" t="inlineStr">
        <is>
          <t xml:space="preserve"> </t>
        </is>
      </c>
      <c r="D8" s="7" t="n">
        <v>4000</v>
      </c>
      <c r="E8" s="4" t="inlineStr">
        <is>
          <t xml:space="preserve"> </t>
        </is>
      </c>
      <c r="F8" s="4" t="inlineStr">
        <is>
          <t xml:space="preserve"> </t>
        </is>
      </c>
    </row>
    <row r="9">
      <c r="A9" s="4" t="inlineStr">
        <is>
          <t>Fair value of equity consideration</t>
        </is>
      </c>
      <c r="B9" s="6" t="n">
        <v>31215</v>
      </c>
      <c r="C9" s="7" t="n">
        <v>17600</v>
      </c>
      <c r="D9" s="4" t="inlineStr">
        <is>
          <t xml:space="preserve"> </t>
        </is>
      </c>
      <c r="E9" s="4" t="inlineStr">
        <is>
          <t xml:space="preserve"> </t>
        </is>
      </c>
      <c r="F9" s="4" t="inlineStr">
        <is>
          <t xml:space="preserve"> </t>
        </is>
      </c>
    </row>
    <row r="10">
      <c r="A10" s="4" t="inlineStr">
        <is>
          <t>Previously held interest</t>
        </is>
      </c>
      <c r="B10" s="6" t="n">
        <v>27567</v>
      </c>
      <c r="C10" s="4" t="inlineStr">
        <is>
          <t xml:space="preserve"> </t>
        </is>
      </c>
      <c r="D10" s="4" t="inlineStr">
        <is>
          <t xml:space="preserve"> </t>
        </is>
      </c>
      <c r="E10" s="4" t="inlineStr">
        <is>
          <t xml:space="preserve"> </t>
        </is>
      </c>
      <c r="F10" s="4" t="inlineStr">
        <is>
          <t xml:space="preserve"> </t>
        </is>
      </c>
    </row>
    <row r="11">
      <c r="A11" s="4" t="inlineStr">
        <is>
          <t>Total purchase price consideration</t>
        </is>
      </c>
      <c r="B11" s="7" t="n">
        <v>137833</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Mergers and Acquisitions - Summary of Consideration For Acquisition (Parenthetical) (Details) - Downhole Well Solutions, LLC</t>
        </is>
      </c>
      <c r="B1" s="2" t="inlineStr">
        <is>
          <t>Nov. 29, 2024 $ / shares shares</t>
        </is>
      </c>
    </row>
    <row r="2">
      <c r="A2" s="3" t="inlineStr">
        <is>
          <t>Business Acquisition [Line Items]</t>
        </is>
      </c>
      <c r="B2" s="4" t="inlineStr">
        <is>
          <t xml:space="preserve"> </t>
        </is>
      </c>
    </row>
    <row r="3">
      <c r="A3" s="4" t="inlineStr">
        <is>
          <t>Fair value of equity consideration, shares transferred | shares</t>
        </is>
      </c>
      <c r="B3" s="6" t="n">
        <v>1918558</v>
      </c>
    </row>
    <row r="4">
      <c r="A4" s="4" t="inlineStr">
        <is>
          <t>Closing stock price on date of acquisition | $ / shares</t>
        </is>
      </c>
      <c r="B4" s="8" t="n">
        <v>16.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Mergers and Acquisitions - Schedule of Intangible Assets Acquired and Respective Amortization Periods (Details) - Downhole Well Solutions, LLC $ in Thousands</t>
        </is>
      </c>
      <c r="B1" s="2" t="inlineStr">
        <is>
          <t>Nov. 29, 2024 USD ($)</t>
        </is>
      </c>
    </row>
    <row r="2">
      <c r="A2" s="3" t="inlineStr">
        <is>
          <t>Acquired Finite-Lived Intangible Assets [Line Items]</t>
        </is>
      </c>
      <c r="B2" s="4" t="inlineStr">
        <is>
          <t xml:space="preserve"> </t>
        </is>
      </c>
    </row>
    <row r="3">
      <c r="A3" s="4" t="inlineStr">
        <is>
          <t>Value</t>
        </is>
      </c>
      <c r="B3" s="7" t="n">
        <v>75100</v>
      </c>
    </row>
    <row r="4">
      <c r="A4" s="4" t="inlineStr">
        <is>
          <t>Weighted Average Amortization Period</t>
        </is>
      </c>
      <c r="B4" s="4" t="inlineStr">
        <is>
          <t>11 years 9 months 18 day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Value</t>
        </is>
      </c>
      <c r="B7" s="7" t="n">
        <v>67800</v>
      </c>
    </row>
    <row r="8">
      <c r="A8" s="4" t="inlineStr">
        <is>
          <t>Weighted Average Amortization Period</t>
        </is>
      </c>
      <c r="B8" s="4" t="inlineStr">
        <is>
          <t>12 years</t>
        </is>
      </c>
    </row>
    <row r="9">
      <c r="A9" s="4" t="inlineStr">
        <is>
          <t>Trade Names</t>
        </is>
      </c>
      <c r="B9" s="4" t="inlineStr">
        <is>
          <t xml:space="preserve"> </t>
        </is>
      </c>
    </row>
    <row r="10">
      <c r="A10" s="3" t="inlineStr">
        <is>
          <t>Acquired Finite-Lived Intangible Assets [Line Items]</t>
        </is>
      </c>
      <c r="B10" s="4" t="inlineStr">
        <is>
          <t xml:space="preserve"> </t>
        </is>
      </c>
    </row>
    <row r="11">
      <c r="A11" s="4" t="inlineStr">
        <is>
          <t>Value</t>
        </is>
      </c>
      <c r="B11" s="7" t="n">
        <v>7300</v>
      </c>
    </row>
    <row r="12">
      <c r="A12" s="4" t="inlineStr">
        <is>
          <t>Weighted Average Amortization Period</t>
        </is>
      </c>
      <c r="B12"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chedule of Unaudited Supplemental Pro Forma Consolidated Results of Operations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s</t>
        </is>
      </c>
      <c r="B4" s="7" t="n">
        <v>1043946</v>
      </c>
      <c r="C4" s="7" t="n">
        <v>1051429</v>
      </c>
    </row>
    <row r="5">
      <c r="A5" s="4" t="inlineStr">
        <is>
          <t>Net income</t>
        </is>
      </c>
      <c r="B5" s="7" t="n">
        <v>86138</v>
      </c>
      <c r="C5" s="7" t="n">
        <v>1114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Disaggre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660803</v>
      </c>
      <c r="C4" s="7" t="n">
        <v>555539</v>
      </c>
      <c r="D4" s="7" t="n">
        <v>467189</v>
      </c>
    </row>
    <row r="5">
      <c r="A5" s="4" t="inlineStr">
        <is>
          <t>NA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61059</v>
      </c>
      <c r="C7" s="6" t="n">
        <v>366115</v>
      </c>
      <c r="D7" s="6" t="n">
        <v>329747</v>
      </c>
    </row>
    <row r="8">
      <c r="A8" s="4" t="inlineStr">
        <is>
          <t>International and Offsho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99744</v>
      </c>
      <c r="C10" s="6" t="n">
        <v>189424</v>
      </c>
      <c r="D10" s="6" t="n">
        <v>137442</v>
      </c>
    </row>
    <row r="11">
      <c r="A11" s="4" t="inlineStr">
        <is>
          <t>Produc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27394</v>
      </c>
      <c r="C13" s="6" t="n">
        <v>460802</v>
      </c>
      <c r="D13" s="6" t="n">
        <v>402019</v>
      </c>
    </row>
    <row r="14">
      <c r="A14" s="4" t="inlineStr">
        <is>
          <t>Product | NA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86802</v>
      </c>
      <c r="C16" s="6" t="n">
        <v>297176</v>
      </c>
      <c r="D16" s="6" t="n">
        <v>285722</v>
      </c>
    </row>
    <row r="17">
      <c r="A17" s="4" t="inlineStr">
        <is>
          <t>Product | International and Offsho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40592</v>
      </c>
      <c r="C19" s="6" t="n">
        <v>163626</v>
      </c>
      <c r="D19" s="6" t="n">
        <v>116297</v>
      </c>
    </row>
    <row r="20">
      <c r="A20" s="4" t="inlineStr">
        <is>
          <t>Ser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83127</v>
      </c>
      <c r="C22" s="6" t="n">
        <v>63391</v>
      </c>
      <c r="D22" s="6" t="n">
        <v>33519</v>
      </c>
    </row>
    <row r="23">
      <c r="A23" s="4" t="inlineStr">
        <is>
          <t>Service | NA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54952</v>
      </c>
      <c r="C25" s="6" t="n">
        <v>58100</v>
      </c>
      <c r="D25" s="6" t="n">
        <v>31653</v>
      </c>
    </row>
    <row r="26">
      <c r="A26" s="4" t="inlineStr">
        <is>
          <t>Service | International and Offshor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8175</v>
      </c>
      <c r="C28" s="6" t="n">
        <v>5291</v>
      </c>
      <c r="D28" s="6" t="n">
        <v>1866</v>
      </c>
    </row>
    <row r="29">
      <c r="A29" s="4" t="inlineStr">
        <is>
          <t>Rent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50282</v>
      </c>
      <c r="C31" s="6" t="n">
        <v>31346</v>
      </c>
      <c r="D31" s="6" t="n">
        <v>31651</v>
      </c>
    </row>
    <row r="32">
      <c r="A32" s="4" t="inlineStr">
        <is>
          <t>Rental | NAM</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9305</v>
      </c>
      <c r="C34" s="6" t="n">
        <v>10839</v>
      </c>
      <c r="D34" s="6" t="n">
        <v>12372</v>
      </c>
    </row>
    <row r="35">
      <c r="A35" s="4" t="inlineStr">
        <is>
          <t>Rental | International and Offshor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7" t="n">
        <v>30977</v>
      </c>
      <c r="C37" s="7" t="n">
        <v>20507</v>
      </c>
      <c r="D37" s="7" t="n">
        <v>192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Revenue - Schedule of Contract Asset and Liability (Details) $ in Thousands</t>
        </is>
      </c>
      <c r="B1" s="2" t="inlineStr">
        <is>
          <t>12 Months Ended</t>
        </is>
      </c>
    </row>
    <row r="2">
      <c r="B2" s="2" t="inlineStr">
        <is>
          <t>Dec. 31, 2024 USD ($)</t>
        </is>
      </c>
    </row>
    <row r="3">
      <c r="A3" s="3" t="inlineStr">
        <is>
          <t>Contract Assets</t>
        </is>
      </c>
      <c r="B3" s="4" t="inlineStr">
        <is>
          <t xml:space="preserve"> </t>
        </is>
      </c>
    </row>
    <row r="4">
      <c r="A4" s="4" t="inlineStr">
        <is>
          <t>Contract assets at December 31, 2023</t>
        </is>
      </c>
      <c r="B4" s="7" t="n">
        <v>0</v>
      </c>
    </row>
    <row r="5">
      <c r="A5" s="4" t="inlineStr">
        <is>
          <t>Additions</t>
        </is>
      </c>
      <c r="B5" s="6" t="n">
        <v>9003</v>
      </c>
    </row>
    <row r="6">
      <c r="A6" s="4" t="inlineStr">
        <is>
          <t>Transfers to Trade receivables, net</t>
        </is>
      </c>
      <c r="B6" s="6" t="n">
        <v>-3941</v>
      </c>
    </row>
    <row r="7">
      <c r="A7" s="4" t="inlineStr">
        <is>
          <t>Contract assets at December 31, 2024</t>
        </is>
      </c>
      <c r="B7" s="6" t="n">
        <v>5062</v>
      </c>
    </row>
    <row r="8">
      <c r="A8" s="3" t="inlineStr">
        <is>
          <t>Contract liabilities</t>
        </is>
      </c>
      <c r="B8" s="4" t="inlineStr">
        <is>
          <t xml:space="preserve"> </t>
        </is>
      </c>
    </row>
    <row r="9">
      <c r="A9" s="4" t="inlineStr">
        <is>
          <t>Contract liabilities at December 31, 2023</t>
        </is>
      </c>
      <c r="B9" s="6" t="n">
        <v>0</v>
      </c>
    </row>
    <row r="10">
      <c r="A10" s="4" t="inlineStr">
        <is>
          <t>Additions</t>
        </is>
      </c>
      <c r="B10" s="6" t="n">
        <v>19621</v>
      </c>
    </row>
    <row r="11">
      <c r="A11" s="4" t="inlineStr">
        <is>
          <t>Revenue recognized</t>
        </is>
      </c>
      <c r="B11" s="6" t="n">
        <v>-6158</v>
      </c>
    </row>
    <row r="12">
      <c r="A12" s="4" t="inlineStr">
        <is>
          <t>Contract liabilities at December 31, 2024</t>
        </is>
      </c>
      <c r="B12" s="7" t="n">
        <v>134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Revenue, Remaining Performance Obligation, Expected Timing of Satisfaction, Start Date [Axis]: 2025-01-01 $ in Millions</t>
        </is>
      </c>
      <c r="B1" s="2" t="inlineStr">
        <is>
          <t>Dec. 31, 2024 USD ($)</t>
        </is>
      </c>
    </row>
    <row r="2">
      <c r="A2" s="3" t="inlineStr">
        <is>
          <t>Revenue, Remaining Performance Obligation, Expected Timing of Satisfaction [Line Items]</t>
        </is>
      </c>
      <c r="B2" s="4" t="inlineStr">
        <is>
          <t xml:space="preserve"> </t>
        </is>
      </c>
    </row>
    <row r="3">
      <c r="A3" s="4" t="inlineStr">
        <is>
          <t>Performance obligation</t>
        </is>
      </c>
      <c r="B3" s="5" t="n">
        <v>1.4</v>
      </c>
    </row>
    <row r="4">
      <c r="A4" s="4" t="inlineStr">
        <is>
          <t>Revenue, Remaining Performance Obligation, Percentage</t>
        </is>
      </c>
      <c r="B4" s="9" t="n">
        <v>1</v>
      </c>
    </row>
    <row r="5">
      <c r="A5" s="4" t="inlineStr">
        <is>
          <t>Expected timing of satisfaction period</t>
        </is>
      </c>
      <c r="B5"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40325</v>
      </c>
      <c r="C4" s="7" t="n">
        <v>73926</v>
      </c>
      <c r="D4" s="7" t="n">
        <v>6327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1207</v>
      </c>
      <c r="C6" s="6" t="n">
        <v>22659</v>
      </c>
      <c r="D6" s="6" t="n">
        <v>18468</v>
      </c>
    </row>
    <row r="7">
      <c r="A7" s="4" t="inlineStr">
        <is>
          <t>Deferred financing fees amortization</t>
        </is>
      </c>
      <c r="B7" s="6" t="n">
        <v>409</v>
      </c>
      <c r="C7" s="6" t="n">
        <v>332</v>
      </c>
      <c r="D7" s="6" t="n">
        <v>312</v>
      </c>
    </row>
    <row r="8">
      <c r="A8" s="4" t="inlineStr">
        <is>
          <t>Amortization of operating lease ROU asset</t>
        </is>
      </c>
      <c r="B8" s="6" t="n">
        <v>8317</v>
      </c>
      <c r="C8" s="6" t="n">
        <v>7400</v>
      </c>
      <c r="D8" s="6" t="n">
        <v>6492</v>
      </c>
    </row>
    <row r="9">
      <c r="A9" s="4" t="inlineStr">
        <is>
          <t>Impairment of long-lived assets</t>
        </is>
      </c>
      <c r="B9" s="6" t="n">
        <v>3522</v>
      </c>
      <c r="C9" s="6" t="n">
        <v>266</v>
      </c>
      <c r="D9" s="6" t="n">
        <v>964</v>
      </c>
    </row>
    <row r="10">
      <c r="A10" s="4" t="inlineStr">
        <is>
          <t>Bargain purchase gain</t>
        </is>
      </c>
      <c r="B10" s="6" t="n">
        <v>-85812</v>
      </c>
      <c r="C10" s="6" t="n">
        <v>0</v>
      </c>
      <c r="D10" s="6" t="n">
        <v>0</v>
      </c>
    </row>
    <row r="11">
      <c r="A11" s="4" t="inlineStr">
        <is>
          <t>Gain on consolidation of equity method investment</t>
        </is>
      </c>
      <c r="B11" s="6" t="n">
        <v>-8037</v>
      </c>
      <c r="C11" s="6" t="n">
        <v>0</v>
      </c>
      <c r="D11" s="6" t="n">
        <v>0</v>
      </c>
    </row>
    <row r="12">
      <c r="A12" s="4" t="inlineStr">
        <is>
          <t>Stock based compensation expense</t>
        </is>
      </c>
      <c r="B12" s="6" t="n">
        <v>13248</v>
      </c>
      <c r="C12" s="6" t="n">
        <v>1962</v>
      </c>
      <c r="D12" s="6" t="n">
        <v>907</v>
      </c>
    </row>
    <row r="13">
      <c r="A13" s="4" t="inlineStr">
        <is>
          <t>(Gains)/losses on sale of property, equipment and lease terminations</t>
        </is>
      </c>
      <c r="B13" s="6" t="n">
        <v>-939</v>
      </c>
      <c r="C13" s="6" t="n">
        <v>533</v>
      </c>
      <c r="D13" s="6" t="n">
        <v>-771</v>
      </c>
    </row>
    <row r="14">
      <c r="A14" s="4" t="inlineStr">
        <is>
          <t>Deferred tax, net</t>
        </is>
      </c>
      <c r="B14" s="6" t="n">
        <v>-4595</v>
      </c>
      <c r="C14" s="6" t="n">
        <v>-7406</v>
      </c>
      <c r="D14" s="6" t="n">
        <v>-6711</v>
      </c>
    </row>
    <row r="15">
      <c r="A15" s="4" t="inlineStr">
        <is>
          <t>Equity method earnings, net of dividends</t>
        </is>
      </c>
      <c r="B15" s="6" t="n">
        <v>495</v>
      </c>
      <c r="C15" s="6" t="n">
        <v>-1675</v>
      </c>
      <c r="D15" s="6" t="n">
        <v>0</v>
      </c>
    </row>
    <row r="16">
      <c r="A16" s="4" t="inlineStr">
        <is>
          <t>Release of CTA gain</t>
        </is>
      </c>
      <c r="B16" s="6" t="n">
        <v>0</v>
      </c>
      <c r="C16" s="6" t="n">
        <v>0</v>
      </c>
      <c r="D16" s="6" t="n">
        <v>-2626</v>
      </c>
    </row>
    <row r="17">
      <c r="A17" s="3" t="inlineStr">
        <is>
          <t>Changes in operating assets and liabilities, net of amounts related to acquisitions:</t>
        </is>
      </c>
      <c r="B17" s="4" t="inlineStr">
        <is>
          <t xml:space="preserve"> </t>
        </is>
      </c>
      <c r="C17" s="4" t="inlineStr">
        <is>
          <t xml:space="preserve"> </t>
        </is>
      </c>
      <c r="D17" s="4" t="inlineStr">
        <is>
          <t xml:space="preserve"> </t>
        </is>
      </c>
    </row>
    <row r="18">
      <c r="A18" s="4" t="inlineStr">
        <is>
          <t>Accounts receivable, net</t>
        </is>
      </c>
      <c r="B18" s="6" t="n">
        <v>13221</v>
      </c>
      <c r="C18" s="6" t="n">
        <v>5271</v>
      </c>
      <c r="D18" s="6" t="n">
        <v>-37565</v>
      </c>
    </row>
    <row r="19">
      <c r="A19" s="4" t="inlineStr">
        <is>
          <t>Inventories</t>
        </is>
      </c>
      <c r="B19" s="6" t="n">
        <v>7872</v>
      </c>
      <c r="C19" s="6" t="n">
        <v>-4533</v>
      </c>
      <c r="D19" s="6" t="n">
        <v>-44207</v>
      </c>
    </row>
    <row r="20">
      <c r="A20" s="4" t="inlineStr">
        <is>
          <t>Prepaid expenses and other current assets</t>
        </is>
      </c>
      <c r="B20" s="6" t="n">
        <v>-7775</v>
      </c>
      <c r="C20" s="6" t="n">
        <v>-7752</v>
      </c>
      <c r="D20" s="6" t="n">
        <v>-2804</v>
      </c>
    </row>
    <row r="21">
      <c r="A21" s="4" t="inlineStr">
        <is>
          <t>Other long-term assets</t>
        </is>
      </c>
      <c r="B21" s="6" t="n">
        <v>-2017</v>
      </c>
      <c r="C21" s="6" t="n">
        <v>1330</v>
      </c>
      <c r="D21" s="6" t="n">
        <v>-1540</v>
      </c>
    </row>
    <row r="22">
      <c r="A22" s="4" t="inlineStr">
        <is>
          <t>Accounts payable</t>
        </is>
      </c>
      <c r="B22" s="6" t="n">
        <v>-22344</v>
      </c>
      <c r="C22" s="6" t="n">
        <v>-9615</v>
      </c>
      <c r="D22" s="6" t="n">
        <v>2405</v>
      </c>
    </row>
    <row r="23">
      <c r="A23" s="4" t="inlineStr">
        <is>
          <t>Accrued expenses and other current liabilities</t>
        </is>
      </c>
      <c r="B23" s="6" t="n">
        <v>651</v>
      </c>
      <c r="C23" s="6" t="n">
        <v>792</v>
      </c>
      <c r="D23" s="6" t="n">
        <v>2523</v>
      </c>
    </row>
    <row r="24">
      <c r="A24" s="4" t="inlineStr">
        <is>
          <t>Other operating assets and liabilities, net</t>
        </is>
      </c>
      <c r="B24" s="6" t="n">
        <v>5691</v>
      </c>
      <c r="C24" s="6" t="n">
        <v>-7626</v>
      </c>
      <c r="D24" s="6" t="n">
        <v>-4936</v>
      </c>
    </row>
    <row r="25">
      <c r="A25" s="4" t="inlineStr">
        <is>
          <t>Net cash provided by (used in) operating activities</t>
        </is>
      </c>
      <c r="B25" s="6" t="n">
        <v>93439</v>
      </c>
      <c r="C25" s="6" t="n">
        <v>75864</v>
      </c>
      <c r="D25" s="6" t="n">
        <v>-5811</v>
      </c>
    </row>
    <row r="26">
      <c r="A26" s="3" t="inlineStr">
        <is>
          <t>Cash flows from investing activities</t>
        </is>
      </c>
      <c r="B26" s="4" t="inlineStr">
        <is>
          <t xml:space="preserve"> </t>
        </is>
      </c>
      <c r="C26" s="4" t="inlineStr">
        <is>
          <t xml:space="preserve"> </t>
        </is>
      </c>
      <c r="D26" s="4" t="inlineStr">
        <is>
          <t xml:space="preserve"> </t>
        </is>
      </c>
    </row>
    <row r="27">
      <c r="A27" s="4" t="inlineStr">
        <is>
          <t>Payments on acquisitions, net of cash acquired</t>
        </is>
      </c>
      <c r="B27" s="6" t="n">
        <v>-65521</v>
      </c>
      <c r="C27" s="6" t="n">
        <v>0</v>
      </c>
      <c r="D27" s="6" t="n">
        <v>-28914</v>
      </c>
    </row>
    <row r="28">
      <c r="A28" s="4" t="inlineStr">
        <is>
          <t>Capital expenditures</t>
        </is>
      </c>
      <c r="B28" s="6" t="n">
        <v>-13594</v>
      </c>
      <c r="C28" s="6" t="n">
        <v>-15487</v>
      </c>
      <c r="D28" s="6" t="n">
        <v>-9575</v>
      </c>
    </row>
    <row r="29">
      <c r="A29" s="4" t="inlineStr">
        <is>
          <t>Proceeds from sale of property and equipment</t>
        </is>
      </c>
      <c r="B29" s="6" t="n">
        <v>3247</v>
      </c>
      <c r="C29" s="6" t="n">
        <v>1410</v>
      </c>
      <c r="D29" s="6" t="n">
        <v>967</v>
      </c>
    </row>
    <row r="30">
      <c r="A30" s="4" t="inlineStr">
        <is>
          <t>Equity method investment</t>
        </is>
      </c>
      <c r="B30" s="6" t="n">
        <v>0</v>
      </c>
      <c r="C30" s="6" t="n">
        <v>-18350</v>
      </c>
      <c r="D30" s="6" t="n">
        <v>0</v>
      </c>
    </row>
    <row r="31">
      <c r="A31" s="4" t="inlineStr">
        <is>
          <t>Cash acquired in stock based business combination</t>
        </is>
      </c>
      <c r="B31" s="6" t="n">
        <v>154312</v>
      </c>
      <c r="C31" s="6" t="n">
        <v>0</v>
      </c>
      <c r="D31" s="6" t="n">
        <v>0</v>
      </c>
    </row>
    <row r="32">
      <c r="A32" s="4" t="inlineStr">
        <is>
          <t>Net cash provided by (used in) investing activities</t>
        </is>
      </c>
      <c r="B32" s="6" t="n">
        <v>78444</v>
      </c>
      <c r="C32" s="6" t="n">
        <v>-32427</v>
      </c>
      <c r="D32" s="6" t="n">
        <v>-37522</v>
      </c>
    </row>
    <row r="33">
      <c r="A33" s="3" t="inlineStr">
        <is>
          <t>Cash flows from financing activities</t>
        </is>
      </c>
      <c r="B33" s="4" t="inlineStr">
        <is>
          <t xml:space="preserve"> </t>
        </is>
      </c>
      <c r="C33" s="4" t="inlineStr">
        <is>
          <t xml:space="preserve"> </t>
        </is>
      </c>
      <c r="D33" s="4" t="inlineStr">
        <is>
          <t xml:space="preserve"> </t>
        </is>
      </c>
    </row>
    <row r="34">
      <c r="A34" s="4" t="inlineStr">
        <is>
          <t>Deferred debt issuance cost</t>
        </is>
      </c>
      <c r="B34" s="6" t="n">
        <v>0</v>
      </c>
      <c r="C34" s="6" t="n">
        <v>393</v>
      </c>
      <c r="D34" s="6" t="n">
        <v>-719</v>
      </c>
    </row>
    <row r="35">
      <c r="A35" s="4" t="inlineStr">
        <is>
          <t>Revolving credit facility borrowings</t>
        </is>
      </c>
      <c r="B35" s="6" t="n">
        <v>187300</v>
      </c>
      <c r="C35" s="6" t="n">
        <v>254500</v>
      </c>
      <c r="D35" s="6" t="n">
        <v>132006</v>
      </c>
    </row>
    <row r="36">
      <c r="A36" s="4" t="inlineStr">
        <is>
          <t>Revolving credit facility payments</t>
        </is>
      </c>
      <c r="B36" s="6" t="n">
        <v>-196500</v>
      </c>
      <c r="C36" s="6" t="n">
        <v>-278300</v>
      </c>
      <c r="D36" s="6" t="n">
        <v>-101506</v>
      </c>
    </row>
    <row r="37">
      <c r="A37" s="4" t="inlineStr">
        <is>
          <t>Term loan borrowings</t>
        </is>
      </c>
      <c r="B37" s="6" t="n">
        <v>0</v>
      </c>
      <c r="C37" s="6" t="n">
        <v>0</v>
      </c>
      <c r="D37" s="6" t="n">
        <v>19479</v>
      </c>
    </row>
    <row r="38">
      <c r="A38" s="4" t="inlineStr">
        <is>
          <t>Term loan payments</t>
        </is>
      </c>
      <c r="B38" s="6" t="n">
        <v>-6282</v>
      </c>
      <c r="C38" s="6" t="n">
        <v>-5400</v>
      </c>
      <c r="D38" s="6" t="n">
        <v>-3250</v>
      </c>
    </row>
    <row r="39">
      <c r="A39" s="4" t="inlineStr">
        <is>
          <t>Subordinated note payments</t>
        </is>
      </c>
      <c r="B39" s="6" t="n">
        <v>0</v>
      </c>
      <c r="C39" s="6" t="n">
        <v>-11893</v>
      </c>
      <c r="D39" s="6" t="n">
        <v>0</v>
      </c>
    </row>
    <row r="40">
      <c r="A40" s="4" t="inlineStr">
        <is>
          <t>Payments on finance leases</t>
        </is>
      </c>
      <c r="B40" s="6" t="n">
        <v>-5698</v>
      </c>
      <c r="C40" s="6" t="n">
        <v>-3865</v>
      </c>
      <c r="D40" s="6" t="n">
        <v>-2432</v>
      </c>
    </row>
    <row r="41">
      <c r="A41" s="4" t="inlineStr">
        <is>
          <t>Common stock and options repurchase net of sales</t>
        </is>
      </c>
      <c r="B41" s="6" t="n">
        <v>0</v>
      </c>
      <c r="C41" s="6" t="n">
        <v>0</v>
      </c>
      <c r="D41" s="6" t="n">
        <v>-1293</v>
      </c>
    </row>
    <row r="42">
      <c r="A42" s="4" t="inlineStr">
        <is>
          <t>Dividend payment</t>
        </is>
      </c>
      <c r="B42" s="6" t="n">
        <v>-74983</v>
      </c>
      <c r="C42" s="6" t="n">
        <v>0</v>
      </c>
      <c r="D42" s="6" t="n">
        <v>0</v>
      </c>
    </row>
    <row r="43">
      <c r="A43" s="4" t="inlineStr">
        <is>
          <t>Proceeds from exercise of options</t>
        </is>
      </c>
      <c r="B43" s="6" t="n">
        <v>3326</v>
      </c>
      <c r="C43" s="6" t="n">
        <v>0</v>
      </c>
      <c r="D43" s="6" t="n">
        <v>0</v>
      </c>
    </row>
    <row r="44">
      <c r="A44" s="4" t="inlineStr">
        <is>
          <t>Taxes paid related to net share settlement of equity awards</t>
        </is>
      </c>
      <c r="B44" s="6" t="n">
        <v>-10235</v>
      </c>
      <c r="C44" s="6" t="n">
        <v>0</v>
      </c>
      <c r="D44" s="6" t="n">
        <v>0</v>
      </c>
    </row>
    <row r="45">
      <c r="A45" s="4" t="inlineStr">
        <is>
          <t>Net cash provided by (used in) financing activities</t>
        </is>
      </c>
      <c r="B45" s="6" t="n">
        <v>-103072</v>
      </c>
      <c r="C45" s="6" t="n">
        <v>-44565</v>
      </c>
      <c r="D45" s="6" t="n">
        <v>42285</v>
      </c>
    </row>
    <row r="46">
      <c r="A46" s="4" t="inlineStr">
        <is>
          <t>Effect of exchange rate changes</t>
        </is>
      </c>
      <c r="B46" s="6" t="n">
        <v>-2939</v>
      </c>
      <c r="C46" s="6" t="n">
        <v>118</v>
      </c>
      <c r="D46" s="6" t="n">
        <v>-272</v>
      </c>
    </row>
    <row r="47">
      <c r="A47" s="4" t="inlineStr">
        <is>
          <t>Net change in cash and restricted cash</t>
        </is>
      </c>
      <c r="B47" s="6" t="n">
        <v>65872</v>
      </c>
      <c r="C47" s="6" t="n">
        <v>-1010</v>
      </c>
      <c r="D47" s="6" t="n">
        <v>-1320</v>
      </c>
    </row>
    <row r="48">
      <c r="A48" s="4" t="inlineStr">
        <is>
          <t>Cash and restricted cash beginning of period</t>
        </is>
      </c>
      <c r="B48" s="6" t="n">
        <v>7406</v>
      </c>
      <c r="C48" s="6" t="n">
        <v>8416</v>
      </c>
      <c r="D48" s="6" t="n">
        <v>9736</v>
      </c>
    </row>
    <row r="49">
      <c r="A49" s="4" t="inlineStr">
        <is>
          <t>Cash and restricted cash end of period</t>
        </is>
      </c>
      <c r="B49" s="6" t="n">
        <v>73278</v>
      </c>
      <c r="C49" s="6" t="n">
        <v>7406</v>
      </c>
      <c r="D49" s="6" t="n">
        <v>8416</v>
      </c>
    </row>
    <row r="50">
      <c r="A50" s="3" t="inlineStr">
        <is>
          <t>Supplemental cash flow information:</t>
        </is>
      </c>
      <c r="B50" s="4" t="inlineStr">
        <is>
          <t xml:space="preserve"> </t>
        </is>
      </c>
      <c r="C50" s="4" t="inlineStr">
        <is>
          <t xml:space="preserve"> </t>
        </is>
      </c>
      <c r="D50" s="4" t="inlineStr">
        <is>
          <t xml:space="preserve"> </t>
        </is>
      </c>
    </row>
    <row r="51">
      <c r="A51" s="4" t="inlineStr">
        <is>
          <t>Cash paid for interest</t>
        </is>
      </c>
      <c r="B51" s="6" t="n">
        <v>1991</v>
      </c>
      <c r="C51" s="6" t="n">
        <v>5747</v>
      </c>
      <c r="D51" s="6" t="n">
        <v>3148</v>
      </c>
    </row>
    <row r="52">
      <c r="A52" s="4" t="inlineStr">
        <is>
          <t>Cash paid for income taxes</t>
        </is>
      </c>
      <c r="B52" s="7" t="n">
        <v>5600</v>
      </c>
      <c r="C52" s="7" t="n">
        <v>28388</v>
      </c>
      <c r="D52" s="7" t="n">
        <v>149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53586</v>
      </c>
      <c r="C3" s="7" t="n">
        <v>4329</v>
      </c>
    </row>
    <row r="4">
      <c r="A4" s="4" t="inlineStr">
        <is>
          <t>Work in progress</t>
        </is>
      </c>
      <c r="B4" s="6" t="n">
        <v>24080</v>
      </c>
      <c r="C4" s="6" t="n">
        <v>4368</v>
      </c>
    </row>
    <row r="5">
      <c r="A5" s="4" t="inlineStr">
        <is>
          <t>Finished goods</t>
        </is>
      </c>
      <c r="B5" s="6" t="n">
        <v>193507</v>
      </c>
      <c r="C5" s="6" t="n">
        <v>132491</v>
      </c>
    </row>
    <row r="6">
      <c r="A6" s="4" t="inlineStr">
        <is>
          <t>Total Inventory, Net</t>
        </is>
      </c>
      <c r="B6" s="7" t="n">
        <v>271173</v>
      </c>
      <c r="C6" s="7" t="n">
        <v>141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Net of obsolescence reserves</t>
        </is>
      </c>
      <c r="B3" s="5" t="n">
        <v>169.5</v>
      </c>
      <c r="C3" s="5" t="n">
        <v>2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264151</v>
      </c>
      <c r="C3" s="7" t="n">
        <v>113118</v>
      </c>
    </row>
    <row r="4">
      <c r="A4" s="4" t="inlineStr">
        <is>
          <t>Less: Accumulated depreciation and amortization</t>
        </is>
      </c>
      <c r="B4" s="6" t="n">
        <v>-73365</v>
      </c>
      <c r="C4" s="6" t="n">
        <v>-60694</v>
      </c>
    </row>
    <row r="5">
      <c r="A5" s="4" t="inlineStr">
        <is>
          <t>Net Property and equipment</t>
        </is>
      </c>
      <c r="B5" s="6" t="n">
        <v>190786</v>
      </c>
      <c r="C5" s="6" t="n">
        <v>5242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5075</v>
      </c>
      <c r="C8" s="6" t="n">
        <v>1832</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5689</v>
      </c>
      <c r="C11" s="6" t="n">
        <v>19481</v>
      </c>
    </row>
    <row r="12">
      <c r="A12" s="4" t="inlineStr">
        <is>
          <t>Manufacturing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4088</v>
      </c>
      <c r="C14" s="6" t="n">
        <v>35669</v>
      </c>
    </row>
    <row r="15">
      <c r="A15" s="4" t="inlineStr">
        <is>
          <t>Rental Too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4456</v>
      </c>
      <c r="C17" s="6" t="n">
        <v>24444</v>
      </c>
    </row>
    <row r="18">
      <c r="A18" s="4" t="inlineStr">
        <is>
          <t>Office Equipment and 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516</v>
      </c>
      <c r="C20" s="6" t="n">
        <v>1653</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9638</v>
      </c>
      <c r="C23" s="6" t="n">
        <v>13451</v>
      </c>
    </row>
    <row r="24">
      <c r="A24" s="4" t="inlineStr">
        <is>
          <t>Right of Use Leases - Financ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20689</v>
      </c>
      <c r="C26" s="7" t="n">
        <v>165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mortization expense for right of use finance lease assets</t>
        </is>
      </c>
      <c r="B4" s="7" t="n">
        <v>6072</v>
      </c>
      <c r="C4" s="7" t="n">
        <v>4116</v>
      </c>
      <c r="D4" s="7" t="n">
        <v>2110</v>
      </c>
    </row>
    <row r="5">
      <c r="A5" s="4" t="inlineStr">
        <is>
          <t>Depreciation expense</t>
        </is>
      </c>
      <c r="B5" s="7" t="n">
        <v>16600</v>
      </c>
      <c r="C5" s="7" t="n">
        <v>10500</v>
      </c>
      <c r="D5" s="7" t="n">
        <v>9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Assets by Geographic Reg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noncurrent assets</t>
        </is>
      </c>
      <c r="B3" s="7" t="n">
        <v>556092</v>
      </c>
      <c r="C3" s="7" t="n">
        <v>187028</v>
      </c>
    </row>
    <row r="4">
      <c r="A4" s="4" t="inlineStr">
        <is>
          <t>Total assets</t>
        </is>
      </c>
      <c r="B4" s="6" t="n">
        <v>1197483</v>
      </c>
      <c r="C4" s="6" t="n">
        <v>475300</v>
      </c>
    </row>
    <row r="5">
      <c r="A5" s="4" t="inlineStr">
        <is>
          <t>Eliminat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assets</t>
        </is>
      </c>
      <c r="B7" s="6" t="n">
        <v>-5671</v>
      </c>
      <c r="C7" s="6" t="n">
        <v>-10300</v>
      </c>
    </row>
    <row r="8">
      <c r="A8" s="4" t="inlineStr">
        <is>
          <t>North America</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noncurrent assets</t>
        </is>
      </c>
      <c r="B10" s="6" t="n">
        <v>472279</v>
      </c>
      <c r="C10" s="6" t="n">
        <v>176421</v>
      </c>
    </row>
    <row r="11">
      <c r="A11" s="4" t="inlineStr">
        <is>
          <t>Total assets</t>
        </is>
      </c>
      <c r="B11" s="6" t="n">
        <v>609900</v>
      </c>
      <c r="C11" s="6" t="n">
        <v>430651</v>
      </c>
    </row>
    <row r="12">
      <c r="A12" s="4" t="inlineStr">
        <is>
          <t>Latin America</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noncurrent assets</t>
        </is>
      </c>
      <c r="B14" s="6" t="n">
        <v>24298</v>
      </c>
      <c r="C14" s="6" t="n">
        <v>4206</v>
      </c>
    </row>
    <row r="15">
      <c r="A15" s="4" t="inlineStr">
        <is>
          <t>Total assets</t>
        </is>
      </c>
      <c r="B15" s="6" t="n">
        <v>66895</v>
      </c>
      <c r="C15" s="6" t="n">
        <v>23871</v>
      </c>
    </row>
    <row r="16">
      <c r="A16" s="4" t="inlineStr">
        <is>
          <t>Middle East &amp; Asia Pacific</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noncurrent assets</t>
        </is>
      </c>
      <c r="B18" s="6" t="n">
        <v>34042</v>
      </c>
      <c r="C18" s="6" t="n">
        <v>4237</v>
      </c>
    </row>
    <row r="19">
      <c r="A19" s="4" t="inlineStr">
        <is>
          <t>Total assets</t>
        </is>
      </c>
      <c r="B19" s="6" t="n">
        <v>21780</v>
      </c>
      <c r="C19" s="6" t="n">
        <v>20362</v>
      </c>
    </row>
    <row r="20">
      <c r="A20" s="4" t="inlineStr">
        <is>
          <t>Europe &amp; Africa</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noncurrent assets</t>
        </is>
      </c>
      <c r="B22" s="6" t="n">
        <v>25473</v>
      </c>
      <c r="C22" s="6" t="n">
        <v>2164</v>
      </c>
    </row>
    <row r="23">
      <c r="A23" s="4" t="inlineStr">
        <is>
          <t>Total assets</t>
        </is>
      </c>
      <c r="B23" s="7" t="n">
        <v>504579</v>
      </c>
      <c r="C23" s="7" t="n">
        <v>107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90879</v>
      </c>
      <c r="C3" s="7" t="n">
        <v>115779</v>
      </c>
    </row>
    <row r="4">
      <c r="A4" s="4" t="inlineStr">
        <is>
          <t>Accumulated Amortization</t>
        </is>
      </c>
      <c r="B4" s="6" t="n">
        <v>-82516</v>
      </c>
      <c r="C4" s="6" t="n">
        <v>-73971</v>
      </c>
    </row>
    <row r="5">
      <c r="A5" s="4" t="inlineStr">
        <is>
          <t>Net Carrying Amount</t>
        </is>
      </c>
      <c r="B5" s="6" t="n">
        <v>108363</v>
      </c>
      <c r="C5" s="6" t="n">
        <v>4180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45966</v>
      </c>
      <c r="C8" s="6" t="n">
        <v>78166</v>
      </c>
    </row>
    <row r="9">
      <c r="A9" s="4" t="inlineStr">
        <is>
          <t>Accumulated Amortization</t>
        </is>
      </c>
      <c r="B9" s="6" t="n">
        <v>-46693</v>
      </c>
      <c r="C9" s="6" t="n">
        <v>-38511</v>
      </c>
    </row>
    <row r="10">
      <c r="A10" s="4" t="inlineStr">
        <is>
          <t>Net Carrying Amount</t>
        </is>
      </c>
      <c r="B10" s="6" t="n">
        <v>99273</v>
      </c>
      <c r="C10" s="6" t="n">
        <v>39655</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00</v>
      </c>
      <c r="C13" s="6" t="n">
        <v>500</v>
      </c>
    </row>
    <row r="14">
      <c r="A14" s="4" t="inlineStr">
        <is>
          <t>Accumulated Amortization</t>
        </is>
      </c>
      <c r="B14" s="6" t="n">
        <v>-393</v>
      </c>
      <c r="C14" s="6" t="n">
        <v>-321</v>
      </c>
    </row>
    <row r="15">
      <c r="A15" s="4" t="inlineStr">
        <is>
          <t>Net Carrying Amount</t>
        </is>
      </c>
      <c r="B15" s="6" t="n">
        <v>107</v>
      </c>
      <c r="C15" s="6" t="n">
        <v>179</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8280</v>
      </c>
      <c r="C18" s="6" t="n">
        <v>10980</v>
      </c>
    </row>
    <row r="19">
      <c r="A19" s="4" t="inlineStr">
        <is>
          <t>Accumulated Amortization</t>
        </is>
      </c>
      <c r="B19" s="6" t="n">
        <v>-9297</v>
      </c>
      <c r="C19" s="6" t="n">
        <v>-9006</v>
      </c>
    </row>
    <row r="20">
      <c r="A20" s="4" t="inlineStr">
        <is>
          <t>Net Carrying Amount</t>
        </is>
      </c>
      <c r="B20" s="6" t="n">
        <v>8983</v>
      </c>
      <c r="C20" s="6" t="n">
        <v>1974</v>
      </c>
    </row>
    <row r="21">
      <c r="A21" s="4" t="inlineStr">
        <is>
          <t>Technology, Patents,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6133</v>
      </c>
      <c r="C23" s="6" t="n">
        <v>26133</v>
      </c>
    </row>
    <row r="24">
      <c r="A24" s="4" t="inlineStr">
        <is>
          <t>Accumulated Amortization</t>
        </is>
      </c>
      <c r="B24" s="6" t="n">
        <v>-26133</v>
      </c>
      <c r="C24" s="6" t="n">
        <v>-26133</v>
      </c>
    </row>
    <row r="25">
      <c r="A25" s="4" t="inlineStr">
        <is>
          <t>Net Carrying Amount</t>
        </is>
      </c>
      <c r="B25" s="7" t="n">
        <v>0</v>
      </c>
      <c r="C25"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n intangible assets</t>
        </is>
      </c>
      <c r="B4" s="7" t="n">
        <v>8500000</v>
      </c>
      <c r="C4" s="7" t="n">
        <v>8000000</v>
      </c>
      <c r="D4" s="7" t="n">
        <v>6600000</v>
      </c>
    </row>
    <row r="5">
      <c r="A5" s="4" t="inlineStr">
        <is>
          <t>Goodwill impairment loss</t>
        </is>
      </c>
      <c r="B5" s="7" t="n">
        <v>0</v>
      </c>
      <c r="C5" s="7" t="n">
        <v>0</v>
      </c>
      <c r="D5"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Future Amortization Expenses (Details) $ in Thousands</t>
        </is>
      </c>
      <c r="B1" s="2" t="inlineStr">
        <is>
          <t>Dec. 31, 2024 USD ($)</t>
        </is>
      </c>
    </row>
    <row r="2">
      <c r="A2" s="3" t="inlineStr">
        <is>
          <t>Finite-Lived Intangible Assets, Amortization Expense, Maturity Schedule [Abstract]</t>
        </is>
      </c>
      <c r="B2" s="4" t="inlineStr">
        <is>
          <t xml:space="preserve"> </t>
        </is>
      </c>
    </row>
    <row r="3">
      <c r="A3" s="4" t="inlineStr">
        <is>
          <t>2025</t>
        </is>
      </c>
      <c r="B3" s="7" t="n">
        <v>14423</v>
      </c>
    </row>
    <row r="4">
      <c r="A4" s="4" t="inlineStr">
        <is>
          <t>2026</t>
        </is>
      </c>
      <c r="B4" s="6" t="n">
        <v>12932</v>
      </c>
    </row>
    <row r="5">
      <c r="A5" s="4" t="inlineStr">
        <is>
          <t>2027</t>
        </is>
      </c>
      <c r="B5" s="6" t="n">
        <v>11363</v>
      </c>
    </row>
    <row r="6">
      <c r="A6" s="4" t="inlineStr">
        <is>
          <t>2028</t>
        </is>
      </c>
      <c r="B6" s="6" t="n">
        <v>11363</v>
      </c>
    </row>
    <row r="7">
      <c r="A7" s="4" t="inlineStr">
        <is>
          <t>2029</t>
        </is>
      </c>
      <c r="B7" s="6" t="n">
        <v>10292</v>
      </c>
    </row>
    <row r="8">
      <c r="A8" s="4" t="inlineStr">
        <is>
          <t>Thereafter</t>
        </is>
      </c>
      <c r="B8" s="7" t="n">
        <v>479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Gross, Beginning balance</t>
        </is>
      </c>
      <c r="B4" s="7" t="n">
        <v>94436</v>
      </c>
      <c r="C4" s="7" t="n">
        <v>94436</v>
      </c>
    </row>
    <row r="5">
      <c r="A5" s="4" t="inlineStr">
        <is>
          <t>Goodwill, Gross, Additions</t>
        </is>
      </c>
      <c r="B5" s="6" t="n">
        <v>36244</v>
      </c>
      <c r="C5" s="6" t="n">
        <v>0</v>
      </c>
    </row>
    <row r="6">
      <c r="A6" s="4" t="inlineStr">
        <is>
          <t>Goodwill, Gross, Ending balance</t>
        </is>
      </c>
      <c r="B6" s="6" t="n">
        <v>130680</v>
      </c>
      <c r="C6" s="6" t="n">
        <v>94436</v>
      </c>
    </row>
    <row r="7">
      <c r="A7" s="4" t="inlineStr">
        <is>
          <t>Accumulated Impairment, Beginning balance</t>
        </is>
      </c>
      <c r="B7" s="6" t="n">
        <v>-70504</v>
      </c>
      <c r="C7" s="6" t="n">
        <v>-70504</v>
      </c>
    </row>
    <row r="8">
      <c r="A8" s="4" t="inlineStr">
        <is>
          <t>Accumulated Impairment, Additions</t>
        </is>
      </c>
      <c r="B8" s="6" t="n">
        <v>0</v>
      </c>
      <c r="C8" s="6" t="n">
        <v>0</v>
      </c>
    </row>
    <row r="9">
      <c r="A9" s="4" t="inlineStr">
        <is>
          <t>Accumulated Impairment, Ending balance</t>
        </is>
      </c>
      <c r="B9" s="6" t="n">
        <v>-70504</v>
      </c>
      <c r="C9" s="6" t="n">
        <v>-70504</v>
      </c>
    </row>
    <row r="10">
      <c r="A10" s="4" t="inlineStr">
        <is>
          <t>Goodwill, Net, Beginning Balance</t>
        </is>
      </c>
      <c r="B10" s="6" t="n">
        <v>23932</v>
      </c>
      <c r="C10" s="6" t="n">
        <v>23932</v>
      </c>
    </row>
    <row r="11">
      <c r="A11" s="4" t="inlineStr">
        <is>
          <t>Goodwill, Additions</t>
        </is>
      </c>
      <c r="B11" s="6" t="n">
        <v>36244</v>
      </c>
      <c r="C11" s="4" t="inlineStr">
        <is>
          <t xml:space="preserve"> </t>
        </is>
      </c>
    </row>
    <row r="12">
      <c r="A12" s="4" t="inlineStr">
        <is>
          <t>Goodwill, Net, Ending Balance</t>
        </is>
      </c>
      <c r="B12" s="7" t="n">
        <v>60176</v>
      </c>
      <c r="C12" s="7" t="n">
        <v>239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Expenses and Other Current Assets - Schedule of 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8400</v>
      </c>
      <c r="C3" s="7" t="n">
        <v>3065</v>
      </c>
    </row>
    <row r="4">
      <c r="A4" s="4" t="inlineStr">
        <is>
          <t>Current deposits</t>
        </is>
      </c>
      <c r="B4" s="6" t="n">
        <v>12316</v>
      </c>
      <c r="C4" s="6" t="n">
        <v>9521</v>
      </c>
    </row>
    <row r="5">
      <c r="A5" s="4" t="inlineStr">
        <is>
          <t>Tax receivables</t>
        </is>
      </c>
      <c r="B5" s="6" t="n">
        <v>21775</v>
      </c>
      <c r="C5" s="6" t="n">
        <v>3781</v>
      </c>
    </row>
    <row r="6">
      <c r="A6" s="4" t="inlineStr">
        <is>
          <t>Other current assets</t>
        </is>
      </c>
      <c r="B6" s="6" t="n">
        <v>5132</v>
      </c>
      <c r="C6" s="6" t="n">
        <v>4951</v>
      </c>
    </row>
    <row r="7">
      <c r="A7" s="4" t="inlineStr">
        <is>
          <t>Total</t>
        </is>
      </c>
      <c r="B7" s="7" t="n">
        <v>47623</v>
      </c>
      <c r="C7" s="7" t="n">
        <v>213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Innovex maintains a cyber risk management program designed to identify, assess, manage, mitigate, and respond to cybersecurity threats. The underlying controls of the cyber risk management program are based on recognized best practices and standards for cybersecurity and information technology, including the National Institute of Standards and Technology (“NIST”) and the Cybersecurity Framework. Innovex has an annual assessment, performed by a third party, of the Company’s cyber risk management program against the NIST Cybersecurity Framework. Innovex contracts a Cyber Security Operations Center operating in three locations to provide 24/7 monitoring of its global cybersecurity environment and to coordinate the investigation and remediation of alerts. An annual incident response drill is in place to prepare support teams in the event of a significant incident. Cyber partners are a key part of Innovex’s cybersecurity infrastructure. Innovex partners with leading cybersecurity companies and organizations, leveraging third-party technology and expertise. Innovex engages with these partners to monitor and maintain the performance and effectiveness of products and services that are deployed in Innovex ’s environment. Innovex’s VP of IT reports to Innovex’s Chief Financial Officer and is the head of the Company’s cybersecurity team. The VP of IT is responsible for assessing and managing Innovex’s cyber risk management program, informs senior management regarding the prevention, detection, mitigation, and remediation of cybersecurity incidents and supervises such efforts. The cybersecurity team has decades of experience selecting, deploying, and operating cybersecurity technologies, initiatives, and processes around the world, and relies on threat intelligence as well as other information obtained from governmental, public or private sources, including external consultants engaged by Innovex. The Audit Committee of the board of directors oversees Innovex’s cybersecurity risk exposures and the steps taken by management to monitor and mitigate cybersecurity risks. The IT department briefs the Audit Committee on the effectiveness of Innovex’s cyber risk management program, typically on a semiannual basis. In addition, cybersecurity risks are reviewed by the Innovex board of directors, at least annually, as part of the Company’s corporate risk mapping exercise. Innovex faces risks from cybersecurity threats that could have a material adverse effect on its business, financial condition, results of operations, cash flows or reputation. Innovex has experienced, and will continue to experience, cyber incidents in the normal course of its business. However, prior cybersecurity incidents have not had a material adverse effect on Innovex’s business, financial condition, results of operations, or cash flows. See “Item 1A. Risk Factors—Risks Related to Technology Advancement— We are subject to cyber security risks. A cyber incident could occur and result in information theft, data corruption, operational disruption and/or financial loss” and “Item 1A. Risk Factors—Risks Related to Technology Advancement—We have experienced IT system disruptions and cyber attacks in the past, and a failure of our IT infrastructure and cyber attacks could adversely impact us in the future.”</t>
        </is>
      </c>
    </row>
    <row r="5">
      <c r="A5" s="4" t="inlineStr">
        <is>
          <t>Cybersecurity Risk Management Processes Integrated [Flag]</t>
        </is>
      </c>
      <c r="B5" s="4" t="inlineStr">
        <is>
          <t>true</t>
        </is>
      </c>
    </row>
    <row r="6">
      <c r="A6" s="4" t="inlineStr">
        <is>
          <t>Cybersecurity Risk Management Processes Integrated [Text Block]</t>
        </is>
      </c>
      <c r="B6" s="4" t="inlineStr">
        <is>
          <t>Innovex maintains a cyber risk management program designed to identify, assess, manage, mitigate, and respond to cybersecurity threat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Innovex faces risks from cybersecurity threats that could have a material adverse effect on its business, financial condition, results of operations, cash flows or reputation.</t>
        </is>
      </c>
    </row>
    <row r="10">
      <c r="A10" s="4" t="inlineStr">
        <is>
          <t>Cybersecurity Risk Board of Directors Oversight [Text Block]</t>
        </is>
      </c>
      <c r="B10" s="4" t="inlineStr">
        <is>
          <t>Innovex’s VP of IT reports to Innovex’s Chief Financial Officer and is the head of the Company’s cybersecurity team. The VP of IT is responsible for assessing and managing Innovex’s cyber risk management program, informs senior management regarding the prevention, detection, mitigation, and remediation of cybersecurity incidents and supervises such efforts. The cybersecurity team has decades of experience selecting, deploying, and operating cybersecurity technologies, initiatives, and processes around the world, and relies on threat intelligence as well as other information obtained from governmental, public or private sources, including external consultants engaged by Innovex. The Audit Committee of the board of directors oversees Innovex’s cybersecurity risk exposures and the steps taken by management to monitor and mitigate cybersecurity risks. The IT department briefs the Audit Committee on the effectiveness of Innovex’s cyber risk management program, typically on a semiannual basis. In addition, cybersecurity risks are reviewed by the Innovex board of directors, at least annually, as part of the Company’s corporate risk mapping exercise. Innovex faces risks from cybersecurity threats that could have a material adverse effect on its business, financial condition, results of operations, cash flows or reputation. Innovex has experienced, and will continue to experience, cyber incidents in the normal course of its business. However, prior cybersecurity incidents have not had a material adverse effect on Innovex’s business, financial condition, results of operations, or cash flows. See “Item 1A. Risk Factors—Risks Related to Technology Advancement— We are subject to cyber security risks. A cyber incident could occur and result in information theft, data corruption, operational disruption and/or financial loss” and “Item 1A. Risk Factors—Risks Related to Technology Advancement—We have experienced IT system disruptions and cyber attacks in the past, and a failure of our IT infrastructure and cyber attacks could adversely impact us in the future.”</t>
        </is>
      </c>
    </row>
    <row r="11">
      <c r="A11" s="4" t="inlineStr">
        <is>
          <t>Cybersecurity Risk Board Committee or Subcommittee Responsible for Oversight [Text Block]</t>
        </is>
      </c>
      <c r="B11" s="4" t="inlineStr">
        <is>
          <t>The Audit Committee of the board of directors oversees Innovex’s cybersecurity risk exposures and the steps taken by management to monitor and mitigate cybersecurity risks.</t>
        </is>
      </c>
    </row>
    <row r="12">
      <c r="A12" s="4" t="inlineStr">
        <is>
          <t>Cybersecurity Risk Process for Informing Board Committee or Subcommittee Responsible for Oversight [Text Block]</t>
        </is>
      </c>
      <c r="B12" s="4" t="inlineStr">
        <is>
          <t>The IT department briefs the Audit Committee on the effectiveness of Innovex’s cyber risk management program, typically on a semiannual basis. In addition, cybersecurity risks are reviewed by the Innovex board of directors, at least annually, as part of the Company’s corporate risk mapping exercise.</t>
        </is>
      </c>
    </row>
    <row r="13">
      <c r="A13" s="4" t="inlineStr">
        <is>
          <t>Cybersecurity Risk Role of Management [Text Block]</t>
        </is>
      </c>
      <c r="B13" s="4" t="inlineStr">
        <is>
          <t>The IT department briefs the Audit Committee on the effectiveness of Innovex’s cyber risk management program, typically on a semiannual basis. In addition, cybersecurity risks are reviewed by the Innovex board of directors, at least annually, as part of the Company’s corporate risk mapping exercise. Innovex faces risks from cybersecurity threats that could have a material adverse effect on its business, financial condition, results of operations, cash flows or reput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P of IT is responsible for assessing and managing Innovex’s cyber risk management program, informs senior management regarding the prevention, detection, mitigation, and remediation of cybersecurity incidents and supervises such efforts.</t>
        </is>
      </c>
    </row>
    <row r="16">
      <c r="A16" s="4" t="inlineStr">
        <is>
          <t>Cybersecurity Risk Management Expertise of Management Responsible [Text Block]</t>
        </is>
      </c>
      <c r="B16" s="4" t="inlineStr">
        <is>
          <t>The cybersecurity team has decades of experience selecting, deploying, and operating cybersecurity technologies, initiatives, and processes around the world, and relies on threat intelligence as well as other information obtained from governmental, public or private sources, including external consultants engaged by Innovex.</t>
        </is>
      </c>
    </row>
    <row r="17">
      <c r="A17" s="4" t="inlineStr">
        <is>
          <t>Cybersecurity Risk Process for Informing Management or Committees Responsible [Text Block]</t>
        </is>
      </c>
      <c r="B17" s="4" t="inlineStr">
        <is>
          <t>The VP of IT is responsible for assessing and managing Innovex’s cyber risk management program, informs senior management regarding the prevention, detection, mitigation, and remediation of cybersecurity incidents and supervises such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Debt - Schedule of Current and Long-term Debt Obligations (Details) - USD ($) $ in Thousands</t>
        </is>
      </c>
      <c r="B1" s="2" t="inlineStr">
        <is>
          <t>Dec. 31, 2024</t>
        </is>
      </c>
      <c r="C1" s="2" t="inlineStr">
        <is>
          <t>Dec. 31, 2023</t>
        </is>
      </c>
    </row>
    <row r="2">
      <c r="A2" s="3" t="inlineStr">
        <is>
          <t>Current portion of long-term debt and finance lease obligations:</t>
        </is>
      </c>
      <c r="B2" s="4" t="inlineStr">
        <is>
          <t xml:space="preserve"> </t>
        </is>
      </c>
      <c r="C2" s="4" t="inlineStr">
        <is>
          <t xml:space="preserve"> </t>
        </is>
      </c>
    </row>
    <row r="3">
      <c r="A3" s="4" t="inlineStr">
        <is>
          <t>Finance lease obligations, current</t>
        </is>
      </c>
      <c r="B3" s="7" t="n">
        <v>5467</v>
      </c>
      <c r="C3" s="7" t="n">
        <v>4824</v>
      </c>
    </row>
    <row r="4">
      <c r="A4" s="4" t="inlineStr">
        <is>
          <t>Finance Lease, Liability, Current, Statement of Financial Position [Extensible Enumeration]</t>
        </is>
      </c>
      <c r="B4" s="4" t="inlineStr">
        <is>
          <t>Total current portion of long-term debt and finance lease obligations</t>
        </is>
      </c>
      <c r="C4" s="4" t="inlineStr">
        <is>
          <t>Total current portion of long-term debt and finance lease obligations</t>
        </is>
      </c>
    </row>
    <row r="5">
      <c r="A5" s="4" t="inlineStr">
        <is>
          <t>Total current portion of long-term debt and finance lease obligations</t>
        </is>
      </c>
      <c r="B5" s="7" t="n">
        <v>10467</v>
      </c>
      <c r="C5" s="7" t="n">
        <v>9824</v>
      </c>
    </row>
    <row r="6">
      <c r="A6" s="3" t="inlineStr">
        <is>
          <t>Long-term debt and finance lease obligations:</t>
        </is>
      </c>
      <c r="B6" s="4" t="inlineStr">
        <is>
          <t xml:space="preserve"> </t>
        </is>
      </c>
      <c r="C6" s="4" t="inlineStr">
        <is>
          <t xml:space="preserve"> </t>
        </is>
      </c>
    </row>
    <row r="7">
      <c r="A7" s="4" t="inlineStr">
        <is>
          <t>Finance lease obligations, noncurrent</t>
        </is>
      </c>
      <c r="B7" s="7" t="n">
        <v>4878</v>
      </c>
      <c r="C7" s="7" t="n">
        <v>5319</v>
      </c>
    </row>
    <row r="8">
      <c r="A8" s="4" t="inlineStr">
        <is>
          <t>Finance Lease, Liability, Noncurrent, Statement of Financial Position [Extensible Enumeration]</t>
        </is>
      </c>
      <c r="B8" s="4" t="inlineStr">
        <is>
          <t>Long-Term Debt and Lease Obligation</t>
        </is>
      </c>
      <c r="C8" s="4" t="inlineStr">
        <is>
          <t>Long-Term Debt and Lease Obligation</t>
        </is>
      </c>
    </row>
    <row r="9">
      <c r="A9" s="4" t="inlineStr">
        <is>
          <t>Total long-term debt and finance lease obligations</t>
        </is>
      </c>
      <c r="B9" s="7" t="n">
        <v>25307</v>
      </c>
      <c r="C9" s="7" t="n">
        <v>41230</v>
      </c>
    </row>
    <row r="10">
      <c r="A10" s="4" t="inlineStr">
        <is>
          <t>Less: debt issuance costs, net</t>
        </is>
      </c>
      <c r="B10" s="6" t="n">
        <v>-406</v>
      </c>
      <c r="C10" s="6" t="n">
        <v>-664</v>
      </c>
    </row>
    <row r="11">
      <c r="A11" s="4" t="inlineStr">
        <is>
          <t>Total long-term portion of debt and finance lease obligations, net</t>
        </is>
      </c>
      <c r="B11" s="6" t="n">
        <v>24901</v>
      </c>
      <c r="C11" s="6" t="n">
        <v>40566</v>
      </c>
    </row>
    <row r="12">
      <c r="A12" s="4" t="inlineStr">
        <is>
          <t>Total debt and finance lease obligations, net</t>
        </is>
      </c>
      <c r="B12" s="6" t="n">
        <v>35368</v>
      </c>
      <c r="C12" s="6" t="n">
        <v>50390</v>
      </c>
    </row>
    <row r="13">
      <c r="A13" s="4" t="inlineStr">
        <is>
          <t>Term Loan</t>
        </is>
      </c>
      <c r="B13" s="4" t="inlineStr">
        <is>
          <t xml:space="preserve"> </t>
        </is>
      </c>
      <c r="C13" s="4" t="inlineStr">
        <is>
          <t xml:space="preserve"> </t>
        </is>
      </c>
    </row>
    <row r="14">
      <c r="A14" s="3" t="inlineStr">
        <is>
          <t>Current portion of long-term debt and finance lease obligations:</t>
        </is>
      </c>
      <c r="B14" s="4" t="inlineStr">
        <is>
          <t xml:space="preserve"> </t>
        </is>
      </c>
      <c r="C14" s="4" t="inlineStr">
        <is>
          <t xml:space="preserve"> </t>
        </is>
      </c>
    </row>
    <row r="15">
      <c r="A15" s="4" t="inlineStr">
        <is>
          <t>Long-term debt, current</t>
        </is>
      </c>
      <c r="B15" s="6" t="n">
        <v>5000</v>
      </c>
      <c r="C15" s="6" t="n">
        <v>5000</v>
      </c>
    </row>
    <row r="16">
      <c r="A16" s="3" t="inlineStr">
        <is>
          <t>Long-term debt and finance lease obligations:</t>
        </is>
      </c>
      <c r="B16" s="4" t="inlineStr">
        <is>
          <t xml:space="preserve"> </t>
        </is>
      </c>
      <c r="C16" s="4" t="inlineStr">
        <is>
          <t xml:space="preserve"> </t>
        </is>
      </c>
    </row>
    <row r="17">
      <c r="A17" s="4" t="inlineStr">
        <is>
          <t>Long-term debt, noncurrent</t>
        </is>
      </c>
      <c r="B17" s="6" t="n">
        <v>6429</v>
      </c>
      <c r="C17" s="6" t="n">
        <v>12711</v>
      </c>
    </row>
    <row r="18">
      <c r="A18" s="4" t="inlineStr">
        <is>
          <t>Revolving Credit Facility</t>
        </is>
      </c>
      <c r="B18" s="4" t="inlineStr">
        <is>
          <t xml:space="preserve"> </t>
        </is>
      </c>
      <c r="C18" s="4" t="inlineStr">
        <is>
          <t xml:space="preserve"> </t>
        </is>
      </c>
    </row>
    <row r="19">
      <c r="A19" s="3" t="inlineStr">
        <is>
          <t>Long-term debt and finance lease obligations:</t>
        </is>
      </c>
      <c r="B19" s="4" t="inlineStr">
        <is>
          <t xml:space="preserve"> </t>
        </is>
      </c>
      <c r="C19" s="4" t="inlineStr">
        <is>
          <t xml:space="preserve"> </t>
        </is>
      </c>
    </row>
    <row r="20">
      <c r="A20" s="4" t="inlineStr">
        <is>
          <t>Long-term debt, noncurrent</t>
        </is>
      </c>
      <c r="B20" s="7" t="n">
        <v>14000</v>
      </c>
      <c r="C20" s="7" t="n">
        <v>23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6" customWidth="1" min="1" max="1"/>
    <col width="15" customWidth="1" min="2" max="2"/>
    <col width="77"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Debt - Additional Information (Details) - USD ($)</t>
        </is>
      </c>
      <c r="C1" s="2" t="inlineStr">
        <is>
          <t>12 Months Ended</t>
        </is>
      </c>
    </row>
    <row r="2">
      <c r="B2" s="2" t="inlineStr">
        <is>
          <t>Jun. 10, 2022</t>
        </is>
      </c>
      <c r="C2" s="2" t="inlineStr">
        <is>
          <t>Dec. 31, 2024</t>
        </is>
      </c>
      <c r="D2" s="2" t="inlineStr">
        <is>
          <t>Dec. 31, 2023</t>
        </is>
      </c>
      <c r="E2" s="2" t="inlineStr">
        <is>
          <t>Dec. 31, 2022</t>
        </is>
      </c>
      <c r="F2" s="2" t="inlineStr">
        <is>
          <t>Nov. 29, 2024</t>
        </is>
      </c>
      <c r="G2" s="2" t="inlineStr">
        <is>
          <t>Jun. 30, 2024</t>
        </is>
      </c>
      <c r="H2" s="2" t="inlineStr">
        <is>
          <t>May 01, 2023</t>
        </is>
      </c>
      <c r="I2" s="2" t="inlineStr">
        <is>
          <t>Apr. 30, 2023</t>
        </is>
      </c>
      <c r="J2" s="2" t="inlineStr">
        <is>
          <t>Jun. 1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ed interest</t>
        </is>
      </c>
      <c r="B4" s="4" t="inlineStr">
        <is>
          <t xml:space="preserve"> </t>
        </is>
      </c>
      <c r="C4" s="7" t="n">
        <v>0</v>
      </c>
      <c r="D4" s="7" t="n">
        <v>0</v>
      </c>
      <c r="E4" s="7"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W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maining percentage of equity interest to be acquired</t>
        </is>
      </c>
      <c r="B7" s="4" t="inlineStr">
        <is>
          <t xml:space="preserve"> </t>
        </is>
      </c>
      <c r="C7" s="4" t="inlineStr">
        <is>
          <t xml:space="preserve"> </t>
        </is>
      </c>
      <c r="D7" s="4" t="inlineStr">
        <is>
          <t xml:space="preserve"> </t>
        </is>
      </c>
      <c r="E7" s="4" t="inlineStr">
        <is>
          <t xml:space="preserve"> </t>
        </is>
      </c>
      <c r="F7" s="9" t="n">
        <v>0.8</v>
      </c>
      <c r="G7" s="9" t="n">
        <v>0.8</v>
      </c>
      <c r="H7" s="4" t="inlineStr">
        <is>
          <t xml:space="preserve"> </t>
        </is>
      </c>
      <c r="I7" s="4" t="inlineStr">
        <is>
          <t xml:space="preserve"> </t>
        </is>
      </c>
      <c r="J7" s="4" t="inlineStr">
        <is>
          <t xml:space="preserve"> </t>
        </is>
      </c>
    </row>
    <row r="8">
      <c r="A8" s="4" t="inlineStr">
        <is>
          <t>Subordinat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900000</v>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t>
        </is>
      </c>
      <c r="B13" s="4" t="inlineStr">
        <is>
          <t xml:space="preserve"> </t>
        </is>
      </c>
      <c r="C13" s="6" t="n">
        <v>14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ailable borrowing capacity</t>
        </is>
      </c>
      <c r="B14" s="4" t="inlineStr">
        <is>
          <t xml:space="preserve"> </t>
        </is>
      </c>
      <c r="C14" s="7" t="n">
        <v>77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ffective interest rate</t>
        </is>
      </c>
      <c r="B15" s="4" t="inlineStr">
        <is>
          <t xml:space="preserve"> </t>
        </is>
      </c>
      <c r="C15" s="11" t="n">
        <v>0.0934</v>
      </c>
      <c r="D15" s="11" t="n">
        <v>0.0956</v>
      </c>
      <c r="E15" s="11" t="n">
        <v>0.072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ffective interest rate</t>
        </is>
      </c>
      <c r="B18" s="4" t="inlineStr">
        <is>
          <t xml:space="preserve"> </t>
        </is>
      </c>
      <c r="C18" s="11" t="n">
        <v>0.0877</v>
      </c>
      <c r="D18" s="11" t="n">
        <v>0.0761</v>
      </c>
      <c r="E18" s="11" t="n">
        <v>0.047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amp;R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turity date</t>
        </is>
      </c>
      <c r="B21" s="4" t="inlineStr">
        <is>
          <t xml:space="preserve"> </t>
        </is>
      </c>
      <c r="C21" s="4" t="inlineStr">
        <is>
          <t>Jun. 10,  202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ond A&amp;R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quarterly principal payment</t>
        </is>
      </c>
      <c r="B24" s="7" t="n">
        <v>1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frequency of payments</t>
        </is>
      </c>
      <c r="B25" s="4" t="inlineStr">
        <is>
          <t xml:space="preserve"> </t>
        </is>
      </c>
      <c r="C25" s="4" t="inlineStr">
        <is>
          <t>first day of each quarte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turity date</t>
        </is>
      </c>
      <c r="B26" s="4" t="inlineStr">
        <is>
          <t>Jun. 10,  202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ond A&amp;R Credit Agreemen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d borrowing avail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10000000</v>
      </c>
      <c r="J29" s="4" t="inlineStr">
        <is>
          <t xml:space="preserve"> </t>
        </is>
      </c>
    </row>
    <row r="30">
      <c r="A30" s="4" t="inlineStr">
        <is>
          <t>Line of credit</t>
        </is>
      </c>
      <c r="B30" s="7" t="n">
        <v>9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committed accordion facility</t>
        </is>
      </c>
      <c r="B31" s="6" t="n">
        <v>2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ailable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5000000</v>
      </c>
      <c r="I32" s="4" t="inlineStr">
        <is>
          <t xml:space="preserve"> </t>
        </is>
      </c>
      <c r="J32" s="4" t="inlineStr">
        <is>
          <t xml:space="preserve"> </t>
        </is>
      </c>
    </row>
    <row r="33">
      <c r="A33" s="4" t="inlineStr">
        <is>
          <t>Second A&amp;R Credit Agreement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d borrowing avail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5000000</v>
      </c>
      <c r="J35" s="4" t="inlineStr">
        <is>
          <t xml:space="preserve"> </t>
        </is>
      </c>
    </row>
    <row r="36">
      <c r="A36" s="4" t="inlineStr">
        <is>
          <t>Line of credit</t>
        </is>
      </c>
      <c r="B36" s="7" t="n">
        <v>24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ur A&amp;R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or loss on debt</t>
        </is>
      </c>
      <c r="B39" s="4" t="inlineStr">
        <is>
          <t xml:space="preserve"> </t>
        </is>
      </c>
      <c r="C39" s="7"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of debt covenants</t>
        </is>
      </c>
      <c r="B40" s="4" t="inlineStr">
        <is>
          <t xml:space="preserve"> </t>
        </is>
      </c>
      <c r="C40" s="4" t="inlineStr">
        <is>
          <t>We were in compliance with our debt covenants at December 31, 2024 and 2023.</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bt - Schedule of Interest Expense Calculated Based on Fixed and Floating Rate Components (Details)</t>
        </is>
      </c>
      <c r="B1" s="2" t="inlineStr">
        <is>
          <t>Dec. 31, 2024</t>
        </is>
      </c>
    </row>
    <row r="2">
      <c r="A2" s="4" t="inlineStr">
        <is>
          <t>A&amp;R Credit Agreement | Revolving Credit Facility | LIBOR</t>
        </is>
      </c>
      <c r="B2" s="4" t="inlineStr">
        <is>
          <t xml:space="preserve"> </t>
        </is>
      </c>
    </row>
    <row r="3">
      <c r="A3" s="3" t="inlineStr">
        <is>
          <t>Line of Credit Facility [Line Items]</t>
        </is>
      </c>
      <c r="B3" s="4" t="inlineStr">
        <is>
          <t xml:space="preserve"> </t>
        </is>
      </c>
    </row>
    <row r="4">
      <c r="A4" s="4" t="inlineStr">
        <is>
          <t>Percentage of interest expense</t>
        </is>
      </c>
      <c r="B4" s="9" t="n">
        <v>0.03</v>
      </c>
    </row>
    <row r="5">
      <c r="A5" s="4" t="inlineStr">
        <is>
          <t>A&amp;R Credit Agreement | Term Loan | LIBOR</t>
        </is>
      </c>
      <c r="B5" s="4" t="inlineStr">
        <is>
          <t xml:space="preserve"> </t>
        </is>
      </c>
    </row>
    <row r="6">
      <c r="A6" s="3" t="inlineStr">
        <is>
          <t>Line of Credit Facility [Line Items]</t>
        </is>
      </c>
      <c r="B6" s="4" t="inlineStr">
        <is>
          <t xml:space="preserve"> </t>
        </is>
      </c>
    </row>
    <row r="7">
      <c r="A7" s="4" t="inlineStr">
        <is>
          <t>Percentage of interest expense</t>
        </is>
      </c>
      <c r="B7" s="11" t="n">
        <v>0.0325</v>
      </c>
    </row>
    <row r="8">
      <c r="A8" s="4" t="inlineStr">
        <is>
          <t>Second A&amp;R Credit Agreement | Revolving Credit Facility | SOFR</t>
        </is>
      </c>
      <c r="B8" s="4" t="inlineStr">
        <is>
          <t xml:space="preserve"> </t>
        </is>
      </c>
    </row>
    <row r="9">
      <c r="A9" s="3" t="inlineStr">
        <is>
          <t>Line of Credit Facility [Line Items]</t>
        </is>
      </c>
      <c r="B9" s="4" t="inlineStr">
        <is>
          <t xml:space="preserve"> </t>
        </is>
      </c>
    </row>
    <row r="10">
      <c r="A10" s="4" t="inlineStr">
        <is>
          <t>Percentage of interest expense</t>
        </is>
      </c>
      <c r="B10" s="11" t="n">
        <v>0.0175</v>
      </c>
    </row>
    <row r="11">
      <c r="A11" s="4" t="inlineStr">
        <is>
          <t>Second A&amp;R Credit Agreement | Term Loan | SOFR</t>
        </is>
      </c>
      <c r="B11" s="4" t="inlineStr">
        <is>
          <t xml:space="preserve"> </t>
        </is>
      </c>
    </row>
    <row r="12">
      <c r="A12" s="3" t="inlineStr">
        <is>
          <t>Line of Credit Facility [Line Items]</t>
        </is>
      </c>
      <c r="B12" s="4" t="inlineStr">
        <is>
          <t xml:space="preserve"> </t>
        </is>
      </c>
    </row>
    <row r="13">
      <c r="A13" s="4" t="inlineStr">
        <is>
          <t>Percentage of interest expense</t>
        </is>
      </c>
      <c r="B13" s="9" t="n">
        <v>0.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Contractual Maturities of Long-term Debt, Excluding Finance Leases (Details) $ in Thousands</t>
        </is>
      </c>
      <c r="B1" s="2" t="inlineStr">
        <is>
          <t>Dec. 31, 2024 USD ($)</t>
        </is>
      </c>
    </row>
    <row r="2">
      <c r="A2" s="3" t="inlineStr">
        <is>
          <t>Debt Disclosure [Abstract]</t>
        </is>
      </c>
      <c r="B2" s="4" t="inlineStr">
        <is>
          <t xml:space="preserve"> </t>
        </is>
      </c>
    </row>
    <row r="3">
      <c r="A3" s="4" t="inlineStr">
        <is>
          <t>2025</t>
        </is>
      </c>
      <c r="B3" s="7" t="n">
        <v>5000</v>
      </c>
    </row>
    <row r="4">
      <c r="A4" s="4" t="inlineStr">
        <is>
          <t>2026</t>
        </is>
      </c>
      <c r="B4" s="6" t="n">
        <v>19000</v>
      </c>
    </row>
    <row r="5">
      <c r="A5" s="4" t="inlineStr">
        <is>
          <t>2027</t>
        </is>
      </c>
      <c r="B5" s="6" t="n">
        <v>1429</v>
      </c>
    </row>
    <row r="6">
      <c r="A6" s="4" t="inlineStr">
        <is>
          <t>2028</t>
        </is>
      </c>
      <c r="B6" s="6" t="n">
        <v>0</v>
      </c>
    </row>
    <row r="7">
      <c r="A7" s="4" t="inlineStr">
        <is>
          <t>2029</t>
        </is>
      </c>
      <c r="B7" s="6" t="n">
        <v>0</v>
      </c>
    </row>
    <row r="8">
      <c r="A8" s="4" t="inlineStr">
        <is>
          <t>Total</t>
        </is>
      </c>
      <c r="B8" s="7" t="n">
        <v>254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Other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Payroll and other compensation expenses</t>
        </is>
      </c>
      <c r="B3" s="7" t="n">
        <v>31670</v>
      </c>
      <c r="C3" s="7" t="n">
        <v>17748</v>
      </c>
    </row>
    <row r="4">
      <c r="A4" s="4" t="inlineStr">
        <is>
          <t>Property, sales and other non-income related taxes</t>
        </is>
      </c>
      <c r="B4" s="6" t="n">
        <v>11393</v>
      </c>
      <c r="C4" s="6" t="n">
        <v>5772</v>
      </c>
    </row>
    <row r="5">
      <c r="A5" s="4" t="inlineStr">
        <is>
          <t>Accrued commission</t>
        </is>
      </c>
      <c r="B5" s="6" t="n">
        <v>1137</v>
      </c>
      <c r="C5" s="6" t="n">
        <v>759</v>
      </c>
    </row>
    <row r="6">
      <c r="A6" s="4" t="inlineStr">
        <is>
          <t>Income taxes</t>
        </is>
      </c>
      <c r="B6" s="6" t="n">
        <v>2340</v>
      </c>
      <c r="C6" s="6" t="n">
        <v>1982</v>
      </c>
    </row>
    <row r="7">
      <c r="A7" s="4" t="inlineStr">
        <is>
          <t>Accrued interest</t>
        </is>
      </c>
      <c r="B7" s="6" t="n">
        <v>340</v>
      </c>
      <c r="C7" s="6" t="n">
        <v>380</v>
      </c>
    </row>
    <row r="8">
      <c r="A8" s="4" t="inlineStr">
        <is>
          <t>Other accrued liabilities</t>
        </is>
      </c>
      <c r="B8" s="6" t="n">
        <v>13713</v>
      </c>
      <c r="C8" s="6" t="n">
        <v>2095</v>
      </c>
    </row>
    <row r="9">
      <c r="A9" s="4" t="inlineStr">
        <is>
          <t>Total</t>
        </is>
      </c>
      <c r="B9" s="7" t="n">
        <v>60593</v>
      </c>
      <c r="C9" s="7" t="n">
        <v>287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otal lease expense</t>
        </is>
      </c>
      <c r="B4" s="7" t="n">
        <v>18140</v>
      </c>
      <c r="C4" s="7" t="n">
        <v>14924</v>
      </c>
      <c r="D4" s="7" t="n">
        <v>105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ummary of Components of Net Lease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Finance lease - amortization of right of use assets</t>
        </is>
      </c>
      <c r="B4" s="7" t="n">
        <v>6072</v>
      </c>
      <c r="C4" s="7" t="n">
        <v>4116</v>
      </c>
      <c r="D4" s="7" t="n">
        <v>2110</v>
      </c>
    </row>
    <row r="5">
      <c r="A5" s="4" t="inlineStr">
        <is>
          <t>Finance lease - interest on lease liabilities</t>
        </is>
      </c>
      <c r="B5" s="6" t="n">
        <v>678</v>
      </c>
      <c r="C5" s="6" t="n">
        <v>453</v>
      </c>
      <c r="D5" s="6" t="n">
        <v>170</v>
      </c>
    </row>
    <row r="6">
      <c r="A6" s="4" t="inlineStr">
        <is>
          <t>Operating lease cost</t>
        </is>
      </c>
      <c r="B6" s="6" t="n">
        <v>10464</v>
      </c>
      <c r="C6" s="6" t="n">
        <v>9003</v>
      </c>
      <c r="D6" s="6" t="n">
        <v>7333</v>
      </c>
    </row>
    <row r="7">
      <c r="A7" s="4" t="inlineStr">
        <is>
          <t>Variable lease cost</t>
        </is>
      </c>
      <c r="B7" s="6" t="n">
        <v>806</v>
      </c>
      <c r="C7" s="6" t="n">
        <v>1781</v>
      </c>
      <c r="D7" s="6" t="n">
        <v>1778</v>
      </c>
    </row>
    <row r="8">
      <c r="A8" s="4" t="inlineStr">
        <is>
          <t>Short-term lease cost</t>
        </is>
      </c>
      <c r="B8" s="6" t="n">
        <v>120</v>
      </c>
      <c r="C8" s="6" t="n">
        <v>100</v>
      </c>
      <c r="D8" s="6" t="n">
        <v>52</v>
      </c>
    </row>
    <row r="9">
      <c r="A9" s="4" t="inlineStr">
        <is>
          <t>Sublease income</t>
        </is>
      </c>
      <c r="B9" s="6" t="n">
        <v>0</v>
      </c>
      <c r="C9" s="6" t="n">
        <v>-529</v>
      </c>
      <c r="D9" s="6" t="n">
        <v>-874</v>
      </c>
    </row>
    <row r="10">
      <c r="A10" s="4" t="inlineStr">
        <is>
          <t>Total</t>
        </is>
      </c>
      <c r="B10" s="7" t="n">
        <v>18140</v>
      </c>
      <c r="C10" s="7" t="n">
        <v>14924</v>
      </c>
      <c r="D10" s="6" t="n">
        <v>10569</v>
      </c>
    </row>
    <row r="11">
      <c r="A11" s="3" t="inlineStr">
        <is>
          <t>Weighted Average Remaining Lease Term [Abstract]</t>
        </is>
      </c>
      <c r="B11" s="4" t="inlineStr">
        <is>
          <t xml:space="preserve"> </t>
        </is>
      </c>
      <c r="C11" s="4" t="inlineStr">
        <is>
          <t xml:space="preserve"> </t>
        </is>
      </c>
      <c r="D11" s="4" t="inlineStr">
        <is>
          <t xml:space="preserve"> </t>
        </is>
      </c>
    </row>
    <row r="12">
      <c r="A12" s="4" t="inlineStr">
        <is>
          <t>Weighted average remaining lease term, Operating leases</t>
        </is>
      </c>
      <c r="B12" s="4" t="inlineStr">
        <is>
          <t>6 years 6 months</t>
        </is>
      </c>
      <c r="C12" s="4" t="inlineStr">
        <is>
          <t>6 years 3 months 7 days</t>
        </is>
      </c>
      <c r="D12" s="4" t="inlineStr">
        <is>
          <t xml:space="preserve"> </t>
        </is>
      </c>
    </row>
    <row r="13">
      <c r="A13" s="4" t="inlineStr">
        <is>
          <t>Weighted average remaining lease term, Finance leases</t>
        </is>
      </c>
      <c r="B13" s="4" t="inlineStr">
        <is>
          <t>2 years 1 month 13 days</t>
        </is>
      </c>
      <c r="C13" s="4" t="inlineStr">
        <is>
          <t>2 years 2 months 26 days</t>
        </is>
      </c>
      <c r="D13" s="4" t="inlineStr">
        <is>
          <t xml:space="preserve"> </t>
        </is>
      </c>
    </row>
    <row r="14">
      <c r="A14" s="3" t="inlineStr">
        <is>
          <t>Weighted average discount rate:</t>
        </is>
      </c>
      <c r="B14" s="4" t="inlineStr">
        <is>
          <t xml:space="preserve"> </t>
        </is>
      </c>
      <c r="C14" s="4" t="inlineStr">
        <is>
          <t xml:space="preserve"> </t>
        </is>
      </c>
      <c r="D14" s="4" t="inlineStr">
        <is>
          <t xml:space="preserve"> </t>
        </is>
      </c>
    </row>
    <row r="15">
      <c r="A15" s="4" t="inlineStr">
        <is>
          <t>Weighted average discount rate, Operating leases</t>
        </is>
      </c>
      <c r="B15" s="11" t="n">
        <v>0.0659</v>
      </c>
      <c r="C15" s="11" t="n">
        <v>0.0527</v>
      </c>
      <c r="D15" s="4" t="inlineStr">
        <is>
          <t xml:space="preserve"> </t>
        </is>
      </c>
    </row>
    <row r="16">
      <c r="A16" s="4" t="inlineStr">
        <is>
          <t>Weighted average discount rate, Finance leases</t>
        </is>
      </c>
      <c r="B16" s="11" t="n">
        <v>0.0723</v>
      </c>
      <c r="C16" s="11" t="n">
        <v>0.062</v>
      </c>
      <c r="D16" s="4" t="inlineStr">
        <is>
          <t xml:space="preserve"> </t>
        </is>
      </c>
    </row>
    <row r="17">
      <c r="A17" s="3" t="inlineStr">
        <is>
          <t>Lease liabilities arising from obtaining right-of-use assets</t>
        </is>
      </c>
      <c r="B17" s="4" t="inlineStr">
        <is>
          <t xml:space="preserve"> </t>
        </is>
      </c>
      <c r="C17" s="4" t="inlineStr">
        <is>
          <t xml:space="preserve"> </t>
        </is>
      </c>
      <c r="D17" s="4" t="inlineStr">
        <is>
          <t xml:space="preserve"> </t>
        </is>
      </c>
    </row>
    <row r="18">
      <c r="A18" s="4" t="inlineStr">
        <is>
          <t>Lease obligations obtained in exchange for lease assets, Operating leases</t>
        </is>
      </c>
      <c r="B18" s="7" t="n">
        <v>31563</v>
      </c>
      <c r="C18" s="7" t="n">
        <v>13138</v>
      </c>
      <c r="D18" s="6" t="n">
        <v>6431</v>
      </c>
    </row>
    <row r="19">
      <c r="A19" s="4" t="inlineStr">
        <is>
          <t>Lease obligations obtained in exchange for lease assets, Finance leases</t>
        </is>
      </c>
      <c r="B19" s="6" t="n">
        <v>6373</v>
      </c>
      <c r="C19" s="6" t="n">
        <v>6369</v>
      </c>
      <c r="D19" s="6" t="n">
        <v>6003</v>
      </c>
    </row>
    <row r="20">
      <c r="A20" s="3" t="inlineStr">
        <is>
          <t>Cash payments on leases</t>
        </is>
      </c>
      <c r="B20" s="4" t="inlineStr">
        <is>
          <t xml:space="preserve"> </t>
        </is>
      </c>
      <c r="C20" s="4" t="inlineStr">
        <is>
          <t xml:space="preserve"> </t>
        </is>
      </c>
      <c r="D20" s="4" t="inlineStr">
        <is>
          <t xml:space="preserve"> </t>
        </is>
      </c>
    </row>
    <row r="21">
      <c r="A21" s="4" t="inlineStr">
        <is>
          <t>Operating cash flows from operating leases</t>
        </is>
      </c>
      <c r="B21" s="6" t="n">
        <v>10615</v>
      </c>
      <c r="C21" s="6" t="n">
        <v>8251</v>
      </c>
      <c r="D21" s="6" t="n">
        <v>8088</v>
      </c>
    </row>
    <row r="22">
      <c r="A22" s="4" t="inlineStr">
        <is>
          <t>Operating cash flows from finance leases</t>
        </is>
      </c>
      <c r="B22" s="6" t="n">
        <v>489</v>
      </c>
      <c r="C22" s="6" t="n">
        <v>413</v>
      </c>
      <c r="D22" s="6" t="n">
        <v>160</v>
      </c>
    </row>
    <row r="23">
      <c r="A23" s="4" t="inlineStr">
        <is>
          <t>Financing cash flows from finance leases</t>
        </is>
      </c>
      <c r="B23" s="7" t="n">
        <v>5698</v>
      </c>
      <c r="C23" s="7" t="n">
        <v>3865</v>
      </c>
      <c r="D23" s="7" t="n">
        <v>22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Non-cancelable Operating and Capital Leases Mature (Details) $ in Thousands</t>
        </is>
      </c>
      <c r="B1" s="2" t="inlineStr">
        <is>
          <t>Dec. 31, 2024 USD ($)</t>
        </is>
      </c>
    </row>
    <row r="2">
      <c r="A2" s="3" t="inlineStr">
        <is>
          <t>Finance Lease, Liability, to be Paid, Fiscal Year Maturity [Abstract]</t>
        </is>
      </c>
      <c r="B2" s="4" t="inlineStr">
        <is>
          <t xml:space="preserve"> </t>
        </is>
      </c>
    </row>
    <row r="3">
      <c r="A3" s="4" t="inlineStr">
        <is>
          <t>2025</t>
        </is>
      </c>
      <c r="B3" s="7" t="n">
        <v>5998</v>
      </c>
    </row>
    <row r="4">
      <c r="A4" s="4" t="inlineStr">
        <is>
          <t>2026</t>
        </is>
      </c>
      <c r="B4" s="6" t="n">
        <v>3706</v>
      </c>
    </row>
    <row r="5">
      <c r="A5" s="4" t="inlineStr">
        <is>
          <t>2027</t>
        </is>
      </c>
      <c r="B5" s="6" t="n">
        <v>1143</v>
      </c>
    </row>
    <row r="6">
      <c r="A6" s="4" t="inlineStr">
        <is>
          <t>2028</t>
        </is>
      </c>
      <c r="B6" s="6" t="n">
        <v>330</v>
      </c>
    </row>
    <row r="7">
      <c r="A7" s="4" t="inlineStr">
        <is>
          <t>2029</t>
        </is>
      </c>
      <c r="B7" s="6" t="n">
        <v>9</v>
      </c>
    </row>
    <row r="8">
      <c r="A8" s="4" t="inlineStr">
        <is>
          <t>Thereafter</t>
        </is>
      </c>
      <c r="B8" s="6" t="n">
        <v>0</v>
      </c>
    </row>
    <row r="9">
      <c r="A9" s="4" t="inlineStr">
        <is>
          <t>Subtotal</t>
        </is>
      </c>
      <c r="B9" s="6" t="n">
        <v>11186</v>
      </c>
    </row>
    <row r="10">
      <c r="A10" s="4" t="inlineStr">
        <is>
          <t>Less: amounts representing interest*</t>
        </is>
      </c>
      <c r="B10" s="6" t="n">
        <v>-841</v>
      </c>
    </row>
    <row r="11">
      <c r="A11" s="4" t="inlineStr">
        <is>
          <t>Present value of payments</t>
        </is>
      </c>
      <c r="B11" s="6" t="n">
        <v>10345</v>
      </c>
    </row>
    <row r="12">
      <c r="A12" s="3" t="inlineStr">
        <is>
          <t>Lessee, Operating Lease, Liability, to be Paid, Fiscal Year Maturity [Abstract]</t>
        </is>
      </c>
      <c r="B12" s="4" t="inlineStr">
        <is>
          <t xml:space="preserve"> </t>
        </is>
      </c>
    </row>
    <row r="13">
      <c r="A13" s="4" t="inlineStr">
        <is>
          <t>2025</t>
        </is>
      </c>
      <c r="B13" s="6" t="n">
        <v>13660</v>
      </c>
    </row>
    <row r="14">
      <c r="A14" s="4" t="inlineStr">
        <is>
          <t>2026</t>
        </is>
      </c>
      <c r="B14" s="6" t="n">
        <v>11885</v>
      </c>
    </row>
    <row r="15">
      <c r="A15" s="4" t="inlineStr">
        <is>
          <t>2027</t>
        </is>
      </c>
      <c r="B15" s="6" t="n">
        <v>10266</v>
      </c>
    </row>
    <row r="16">
      <c r="A16" s="4" t="inlineStr">
        <is>
          <t>2028</t>
        </is>
      </c>
      <c r="B16" s="6" t="n">
        <v>8615</v>
      </c>
    </row>
    <row r="17">
      <c r="A17" s="4" t="inlineStr">
        <is>
          <t>2029</t>
        </is>
      </c>
      <c r="B17" s="6" t="n">
        <v>7176</v>
      </c>
    </row>
    <row r="18">
      <c r="A18" s="4" t="inlineStr">
        <is>
          <t>Thereafter</t>
        </is>
      </c>
      <c r="B18" s="6" t="n">
        <v>18184</v>
      </c>
    </row>
    <row r="19">
      <c r="A19" s="4" t="inlineStr">
        <is>
          <t>Subtotal</t>
        </is>
      </c>
      <c r="B19" s="6" t="n">
        <v>69786</v>
      </c>
    </row>
    <row r="20">
      <c r="A20" s="4" t="inlineStr">
        <is>
          <t>Less: amounts representing interest*</t>
        </is>
      </c>
      <c r="B20" s="6" t="n">
        <v>-14086</v>
      </c>
    </row>
    <row r="21">
      <c r="A21" s="4" t="inlineStr">
        <is>
          <t>Present value of payments</t>
        </is>
      </c>
      <c r="B21" s="6" t="n">
        <v>55700</v>
      </c>
    </row>
    <row r="22">
      <c r="A22" s="3" t="inlineStr">
        <is>
          <t>Finance And Operating Lease Liabilities Payments Due [Abstract]</t>
        </is>
      </c>
      <c r="B22" s="4" t="inlineStr">
        <is>
          <t xml:space="preserve"> </t>
        </is>
      </c>
    </row>
    <row r="23">
      <c r="A23" s="4" t="inlineStr">
        <is>
          <t>2025</t>
        </is>
      </c>
      <c r="B23" s="6" t="n">
        <v>19658</v>
      </c>
    </row>
    <row r="24">
      <c r="A24" s="4" t="inlineStr">
        <is>
          <t>2026</t>
        </is>
      </c>
      <c r="B24" s="6" t="n">
        <v>15591</v>
      </c>
    </row>
    <row r="25">
      <c r="A25" s="4" t="inlineStr">
        <is>
          <t>2027</t>
        </is>
      </c>
      <c r="B25" s="6" t="n">
        <v>11409</v>
      </c>
    </row>
    <row r="26">
      <c r="A26" s="4" t="inlineStr">
        <is>
          <t>2028</t>
        </is>
      </c>
      <c r="B26" s="6" t="n">
        <v>8945</v>
      </c>
    </row>
    <row r="27">
      <c r="A27" s="4" t="inlineStr">
        <is>
          <t>2029</t>
        </is>
      </c>
      <c r="B27" s="6" t="n">
        <v>7185</v>
      </c>
    </row>
    <row r="28">
      <c r="A28" s="4" t="inlineStr">
        <is>
          <t>Thereafter</t>
        </is>
      </c>
      <c r="B28" s="6" t="n">
        <v>18184</v>
      </c>
    </row>
    <row r="29">
      <c r="A29" s="4" t="inlineStr">
        <is>
          <t>Subtotal</t>
        </is>
      </c>
      <c r="B29" s="6" t="n">
        <v>80972</v>
      </c>
    </row>
    <row r="30">
      <c r="A30" s="4" t="inlineStr">
        <is>
          <t>Less: amounts representing interest*</t>
        </is>
      </c>
      <c r="B30" s="6" t="n">
        <v>-14927</v>
      </c>
    </row>
    <row r="31">
      <c r="A31" s="4" t="inlineStr">
        <is>
          <t>Present value of payments</t>
        </is>
      </c>
      <c r="B31" s="7" t="n">
        <v>660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Summary of Future Minimum Non-cancelable Operating and Finance Leases Mature (Parenthetical)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interest rate</t>
        </is>
      </c>
      <c r="B4" s="11" t="n">
        <v>0.0208</v>
      </c>
    </row>
    <row r="5">
      <c r="A5" s="4" t="inlineStr">
        <is>
          <t>Maximum</t>
        </is>
      </c>
      <c r="B5" s="4" t="inlineStr">
        <is>
          <t xml:space="preserve"> </t>
        </is>
      </c>
    </row>
    <row r="6">
      <c r="A6" s="3" t="inlineStr">
        <is>
          <t>Lessee, Lease, Description [Line Items]</t>
        </is>
      </c>
      <c r="B6" s="4" t="inlineStr">
        <is>
          <t xml:space="preserve"> </t>
        </is>
      </c>
    </row>
    <row r="7">
      <c r="A7" s="4" t="inlineStr">
        <is>
          <t>Lease interest rate</t>
        </is>
      </c>
      <c r="B7" s="11" t="n">
        <v>0.13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7" t="n">
        <v>-563863</v>
      </c>
      <c r="C4" s="7" t="n">
        <v>93357</v>
      </c>
      <c r="D4" s="7" t="n">
        <v>65899</v>
      </c>
    </row>
    <row r="5">
      <c r="A5" s="4" t="inlineStr">
        <is>
          <t>Foreign</t>
        </is>
      </c>
      <c r="B5" s="6" t="n">
        <v>706675</v>
      </c>
      <c r="C5" s="6" t="n">
        <v>1009</v>
      </c>
      <c r="D5" s="6" t="n">
        <v>7030</v>
      </c>
    </row>
    <row r="6">
      <c r="A6" s="4" t="inlineStr">
        <is>
          <t>Income before income taxes</t>
        </is>
      </c>
      <c r="B6" s="7" t="n">
        <v>142812</v>
      </c>
      <c r="C6" s="7" t="n">
        <v>94366</v>
      </c>
      <c r="D6" s="7" t="n">
        <v>729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0325</v>
      </c>
      <c r="C4" s="7" t="n">
        <v>73926</v>
      </c>
      <c r="D4" s="7" t="n">
        <v>632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U.S. Federal</t>
        </is>
      </c>
      <c r="B4" s="7" t="n">
        <v>1551</v>
      </c>
      <c r="C4" s="7" t="n">
        <v>25975</v>
      </c>
      <c r="D4" s="7" t="n">
        <v>13730</v>
      </c>
    </row>
    <row r="5">
      <c r="A5" s="4" t="inlineStr">
        <is>
          <t>Foreign</t>
        </is>
      </c>
      <c r="B5" s="6" t="n">
        <v>5531</v>
      </c>
      <c r="C5" s="6" t="n">
        <v>1871</v>
      </c>
      <c r="D5" s="6" t="n">
        <v>2632</v>
      </c>
    </row>
    <row r="6">
      <c r="A6" s="4" t="inlineStr">
        <is>
          <t>Total current</t>
        </is>
      </c>
      <c r="B6" s="6" t="n">
        <v>7082</v>
      </c>
      <c r="C6" s="6" t="n">
        <v>27846</v>
      </c>
      <c r="D6" s="6" t="n">
        <v>16362</v>
      </c>
    </row>
    <row r="7">
      <c r="A7" s="3" t="inlineStr">
        <is>
          <t>Deferred tax expense (benefit)</t>
        </is>
      </c>
      <c r="B7" s="4" t="inlineStr">
        <is>
          <t xml:space="preserve"> </t>
        </is>
      </c>
      <c r="C7" s="4" t="inlineStr">
        <is>
          <t xml:space="preserve"> </t>
        </is>
      </c>
      <c r="D7" s="4" t="inlineStr">
        <is>
          <t xml:space="preserve"> </t>
        </is>
      </c>
    </row>
    <row r="8">
      <c r="A8" s="4" t="inlineStr">
        <is>
          <t>U.S Federal</t>
        </is>
      </c>
      <c r="B8" s="6" t="n">
        <v>9724</v>
      </c>
      <c r="C8" s="6" t="n">
        <v>-7941</v>
      </c>
      <c r="D8" s="6" t="n">
        <v>-6711</v>
      </c>
    </row>
    <row r="9">
      <c r="A9" s="4" t="inlineStr">
        <is>
          <t>Foreign</t>
        </is>
      </c>
      <c r="B9" s="6" t="n">
        <v>-14319</v>
      </c>
      <c r="C9" s="6" t="n">
        <v>535</v>
      </c>
      <c r="D9" s="4" t="inlineStr">
        <is>
          <t xml:space="preserve"> </t>
        </is>
      </c>
    </row>
    <row r="10">
      <c r="A10" s="4" t="inlineStr">
        <is>
          <t>Total deferred</t>
        </is>
      </c>
      <c r="B10" s="6" t="n">
        <v>-4595</v>
      </c>
      <c r="C10" s="6" t="n">
        <v>-7406</v>
      </c>
      <c r="D10" s="6" t="n">
        <v>-6711</v>
      </c>
    </row>
    <row r="11">
      <c r="A11" s="4" t="inlineStr">
        <is>
          <t>Effective income tax expense</t>
        </is>
      </c>
      <c r="B11" s="7" t="n">
        <v>2487</v>
      </c>
      <c r="C11" s="7" t="n">
        <v>20440</v>
      </c>
      <c r="D11" s="7" t="n">
        <v>96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Income Tax Expense (Benefit) Computed using US Statutory Income Tax Rate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S. statutory income tax rate</t>
        </is>
      </c>
      <c r="B4" s="7" t="n">
        <v>29991</v>
      </c>
      <c r="C4" s="7" t="n">
        <v>19817</v>
      </c>
      <c r="D4" s="7" t="n">
        <v>15295</v>
      </c>
    </row>
    <row r="5">
      <c r="A5" s="4" t="inlineStr">
        <is>
          <t>Nondeductible expenses</t>
        </is>
      </c>
      <c r="B5" s="6" t="n">
        <v>-547</v>
      </c>
      <c r="C5" s="6" t="n">
        <v>258</v>
      </c>
      <c r="D5" s="6" t="n">
        <v>160</v>
      </c>
    </row>
    <row r="6">
      <c r="A6" s="4" t="inlineStr">
        <is>
          <t>Global intangible low-taxed income and foreign derived intangible income</t>
        </is>
      </c>
      <c r="B6" s="6" t="n">
        <v>-1093</v>
      </c>
      <c r="C6" s="6" t="n">
        <v>-1420</v>
      </c>
      <c r="D6" s="6" t="n">
        <v>-109</v>
      </c>
    </row>
    <row r="7">
      <c r="A7" s="4" t="inlineStr">
        <is>
          <t>Dividends received deduction</t>
        </is>
      </c>
      <c r="B7" s="6" t="n">
        <v>-6413</v>
      </c>
      <c r="C7" s="6" t="n">
        <v>-1570</v>
      </c>
      <c r="D7" s="6" t="n">
        <v>-2115</v>
      </c>
    </row>
    <row r="8">
      <c r="A8" s="4" t="inlineStr">
        <is>
          <t>Bargain Purchase Gain</t>
        </is>
      </c>
      <c r="B8" s="6" t="n">
        <v>-18021</v>
      </c>
      <c r="C8" s="4" t="inlineStr">
        <is>
          <t xml:space="preserve"> </t>
        </is>
      </c>
      <c r="D8" s="4" t="inlineStr">
        <is>
          <t xml:space="preserve"> </t>
        </is>
      </c>
    </row>
    <row r="9">
      <c r="A9" s="4" t="inlineStr">
        <is>
          <t>Equity Method Investment Gain</t>
        </is>
      </c>
      <c r="B9" s="6" t="n">
        <v>-1688</v>
      </c>
      <c r="C9" s="4" t="inlineStr">
        <is>
          <t xml:space="preserve"> </t>
        </is>
      </c>
      <c r="D9" s="4" t="inlineStr">
        <is>
          <t xml:space="preserve"> </t>
        </is>
      </c>
    </row>
    <row r="10">
      <c r="A10" s="4" t="inlineStr">
        <is>
          <t>Transaction Costs</t>
        </is>
      </c>
      <c r="B10" s="6" t="n">
        <v>3552</v>
      </c>
      <c r="C10" s="4" t="inlineStr">
        <is>
          <t xml:space="preserve"> </t>
        </is>
      </c>
      <c r="D10" s="4" t="inlineStr">
        <is>
          <t xml:space="preserve"> </t>
        </is>
      </c>
    </row>
    <row r="11">
      <c r="A11" s="4" t="inlineStr">
        <is>
          <t>Research &amp; development credit</t>
        </is>
      </c>
      <c r="B11" s="6" t="n">
        <v>-283</v>
      </c>
      <c r="C11" s="6" t="n">
        <v>-407</v>
      </c>
      <c r="D11" s="6" t="n">
        <v>-329</v>
      </c>
    </row>
    <row r="12">
      <c r="A12" s="4" t="inlineStr">
        <is>
          <t>Valuation allowance</t>
        </is>
      </c>
      <c r="B12" s="6" t="n">
        <v>-11298</v>
      </c>
      <c r="C12" s="6" t="n">
        <v>-1495</v>
      </c>
      <c r="D12" s="6" t="n">
        <v>-8459</v>
      </c>
    </row>
    <row r="13">
      <c r="A13" s="4" t="inlineStr">
        <is>
          <t>State taxes</t>
        </is>
      </c>
      <c r="B13" s="6" t="n">
        <v>1589</v>
      </c>
      <c r="C13" s="6" t="n">
        <v>2650</v>
      </c>
      <c r="D13" s="6" t="n">
        <v>1458</v>
      </c>
    </row>
    <row r="14">
      <c r="A14" s="4" t="inlineStr">
        <is>
          <t>Prior year true up</t>
        </is>
      </c>
      <c r="B14" s="6" t="n">
        <v>-213</v>
      </c>
      <c r="C14" s="6" t="n">
        <v>853</v>
      </c>
      <c r="D14" s="6" t="n">
        <v>1690</v>
      </c>
    </row>
    <row r="15">
      <c r="A15" s="4" t="inlineStr">
        <is>
          <t>Foreign rate differential</t>
        </is>
      </c>
      <c r="B15" s="6" t="n">
        <v>5296</v>
      </c>
      <c r="C15" s="6" t="n">
        <v>1990</v>
      </c>
      <c r="D15" s="6" t="n">
        <v>1198</v>
      </c>
    </row>
    <row r="16">
      <c r="A16" s="4" t="inlineStr">
        <is>
          <t>Foreign withholding tax</t>
        </is>
      </c>
      <c r="B16" s="6" t="n">
        <v>1647</v>
      </c>
      <c r="C16" s="6" t="n">
        <v>-236</v>
      </c>
      <c r="D16" s="6" t="n">
        <v>816</v>
      </c>
    </row>
    <row r="17">
      <c r="A17" s="4" t="inlineStr">
        <is>
          <t>Uncertain Tax Positions</t>
        </is>
      </c>
      <c r="B17" s="6" t="n">
        <v>-33</v>
      </c>
      <c r="C17" s="4" t="inlineStr">
        <is>
          <t xml:space="preserve"> </t>
        </is>
      </c>
      <c r="D17" s="4" t="inlineStr">
        <is>
          <t xml:space="preserve"> </t>
        </is>
      </c>
    </row>
    <row r="18">
      <c r="A18" s="4" t="inlineStr">
        <is>
          <t>Other</t>
        </is>
      </c>
      <c r="B18" s="6" t="n">
        <v>1</v>
      </c>
      <c r="C18" s="4" t="inlineStr">
        <is>
          <t xml:space="preserve"> </t>
        </is>
      </c>
      <c r="D18" s="6" t="n">
        <v>46</v>
      </c>
    </row>
    <row r="19">
      <c r="A19" s="4" t="inlineStr">
        <is>
          <t>Effective income tax expense</t>
        </is>
      </c>
      <c r="B19" s="7" t="n">
        <v>2487</v>
      </c>
      <c r="C19" s="7" t="n">
        <v>20440</v>
      </c>
      <c r="D19" s="7" t="n">
        <v>9651</v>
      </c>
    </row>
    <row r="20">
      <c r="A20" s="4" t="inlineStr">
        <is>
          <t>Effective income tax rate</t>
        </is>
      </c>
      <c r="B20" s="11" t="n">
        <v>0.017</v>
      </c>
      <c r="C20" s="11" t="n">
        <v>0.217</v>
      </c>
      <c r="D20" s="11" t="n">
        <v>0.1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7" t="n">
        <v>2487</v>
      </c>
      <c r="C4" s="7" t="n">
        <v>20440</v>
      </c>
      <c r="D4" s="7" t="n">
        <v>9651</v>
      </c>
    </row>
    <row r="5">
      <c r="A5" s="4" t="inlineStr">
        <is>
          <t>Effective tax rate</t>
        </is>
      </c>
      <c r="B5" s="11" t="n">
        <v>0.017</v>
      </c>
      <c r="C5" s="11" t="n">
        <v>0.217</v>
      </c>
      <c r="D5" s="11" t="n">
        <v>0.132</v>
      </c>
    </row>
    <row r="6">
      <c r="A6" s="4" t="inlineStr">
        <is>
          <t>Valuation allowance</t>
        </is>
      </c>
      <c r="B6" s="7" t="n">
        <v>53268</v>
      </c>
      <c r="C6" s="7" t="n">
        <v>46886</v>
      </c>
      <c r="D6" s="4" t="inlineStr">
        <is>
          <t xml:space="preserve"> </t>
        </is>
      </c>
    </row>
    <row r="7">
      <c r="A7" s="4" t="inlineStr">
        <is>
          <t>Change in valuation allowance</t>
        </is>
      </c>
      <c r="B7" s="6" t="n">
        <v>6400</v>
      </c>
      <c r="C7" s="4" t="inlineStr">
        <is>
          <t xml:space="preserve"> </t>
        </is>
      </c>
      <c r="D7" s="4" t="inlineStr">
        <is>
          <t xml:space="preserve"> </t>
        </is>
      </c>
    </row>
    <row r="8">
      <c r="A8" s="4" t="inlineStr">
        <is>
          <t>Income tax penalties and interest accrued</t>
        </is>
      </c>
      <c r="B8" s="6" t="n">
        <v>100</v>
      </c>
      <c r="C8" s="4" t="inlineStr">
        <is>
          <t xml:space="preserve"> </t>
        </is>
      </c>
      <c r="D8" s="4" t="inlineStr">
        <is>
          <t xml:space="preserve"> </t>
        </is>
      </c>
    </row>
    <row r="9">
      <c r="A9" s="4" t="inlineStr">
        <is>
          <t>Deferred foreign tax liability</t>
        </is>
      </c>
      <c r="B9" s="6" t="n">
        <v>3200</v>
      </c>
      <c r="C9" s="4" t="inlineStr">
        <is>
          <t xml:space="preserve"> </t>
        </is>
      </c>
      <c r="D9" s="4" t="inlineStr">
        <is>
          <t xml:space="preserve"> </t>
        </is>
      </c>
    </row>
    <row r="10">
      <c r="A10" s="4" t="inlineStr">
        <is>
          <t>Uncertain tax positions acquired in merger</t>
        </is>
      </c>
      <c r="B10" s="6" t="n">
        <v>200</v>
      </c>
      <c r="C10" s="4" t="inlineStr">
        <is>
          <t xml:space="preserve"> </t>
        </is>
      </c>
      <c r="D10" s="4" t="inlineStr">
        <is>
          <t xml:space="preserve"> </t>
        </is>
      </c>
    </row>
    <row r="11">
      <c r="A11" s="4" t="inlineStr">
        <is>
          <t>Deferred taxes</t>
        </is>
      </c>
      <c r="B11" s="7" t="n">
        <v>133916</v>
      </c>
      <c r="C11" s="7" t="n">
        <v>14017</v>
      </c>
      <c r="D11" s="4" t="inlineStr">
        <is>
          <t xml:space="preserve"> </t>
        </is>
      </c>
    </row>
    <row r="12">
      <c r="A12" s="4" t="inlineStr">
        <is>
          <t>Open tax year</t>
        </is>
      </c>
      <c r="B12" s="4" t="inlineStr">
        <is>
          <t>2019</t>
        </is>
      </c>
      <c r="C12" s="4" t="inlineStr">
        <is>
          <t xml:space="preserve"> </t>
        </is>
      </c>
      <c r="D12" s="4" t="inlineStr">
        <is>
          <t xml:space="preserve"> </t>
        </is>
      </c>
    </row>
    <row r="13">
      <c r="A13" s="4" t="inlineStr">
        <is>
          <t>Foreign tax credit carryforward</t>
        </is>
      </c>
      <c r="B13" s="7" t="n">
        <v>20700</v>
      </c>
      <c r="C13" s="4" t="inlineStr">
        <is>
          <t xml:space="preserve"> </t>
        </is>
      </c>
      <c r="D13" s="4" t="inlineStr">
        <is>
          <t xml:space="preserve"> </t>
        </is>
      </c>
    </row>
    <row r="14">
      <c r="A14" s="4" t="inlineStr">
        <is>
          <t>General business credit carryfoward</t>
        </is>
      </c>
      <c r="B14" s="7" t="n">
        <v>9000</v>
      </c>
      <c r="C14" s="4" t="inlineStr">
        <is>
          <t xml:space="preserve"> </t>
        </is>
      </c>
      <c r="D14" s="4" t="inlineStr">
        <is>
          <t xml:space="preserve"> </t>
        </is>
      </c>
    </row>
    <row r="15">
      <c r="A15" s="4" t="inlineStr">
        <is>
          <t>U.S. statutory income tax rate</t>
        </is>
      </c>
      <c r="B15" s="9" t="n">
        <v>0.21</v>
      </c>
      <c r="C15" s="4" t="inlineStr">
        <is>
          <t xml:space="preserve"> </t>
        </is>
      </c>
      <c r="D15" s="4" t="inlineStr">
        <is>
          <t xml:space="preserve"> </t>
        </is>
      </c>
    </row>
    <row r="16">
      <c r="A16" s="4" t="inlineStr">
        <is>
          <t>Indefinitel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Foreign tax credit carryforward</t>
        </is>
      </c>
      <c r="B18" s="7" t="n">
        <v>2900</v>
      </c>
      <c r="C18" s="4" t="inlineStr">
        <is>
          <t xml:space="preserve"> </t>
        </is>
      </c>
      <c r="D18" s="4" t="inlineStr">
        <is>
          <t xml:space="preserve"> </t>
        </is>
      </c>
    </row>
    <row r="19">
      <c r="A19" s="4" t="inlineStr">
        <is>
          <t>Federal</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6" t="n">
        <v>298800</v>
      </c>
      <c r="C21" s="4" t="inlineStr">
        <is>
          <t xml:space="preserve"> </t>
        </is>
      </c>
      <c r="D21" s="4" t="inlineStr">
        <is>
          <t xml:space="preserve"> </t>
        </is>
      </c>
    </row>
    <row r="22">
      <c r="A22" s="4" t="inlineStr">
        <is>
          <t>Operating loss carryforward estimated limitation on use</t>
        </is>
      </c>
      <c r="B22" s="6" t="n">
        <v>149200</v>
      </c>
      <c r="C22" s="4" t="inlineStr">
        <is>
          <t xml:space="preserve"> </t>
        </is>
      </c>
      <c r="D22" s="4" t="inlineStr">
        <is>
          <t xml:space="preserve"> </t>
        </is>
      </c>
    </row>
    <row r="23">
      <c r="A23" s="4" t="inlineStr">
        <is>
          <t>Valuation allowance</t>
        </is>
      </c>
      <c r="B23" s="6" t="n">
        <v>400</v>
      </c>
      <c r="C23" s="4" t="inlineStr">
        <is>
          <t xml:space="preserve"> </t>
        </is>
      </c>
      <c r="D23" s="4" t="inlineStr">
        <is>
          <t xml:space="preserve"> </t>
        </is>
      </c>
    </row>
    <row r="24">
      <c r="A24" s="4" t="inlineStr">
        <is>
          <t>Federal | 2030</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Operating loss carryforwards</t>
        </is>
      </c>
      <c r="B26" s="6" t="n">
        <v>76900</v>
      </c>
      <c r="C26" s="4" t="inlineStr">
        <is>
          <t xml:space="preserve"> </t>
        </is>
      </c>
      <c r="D26" s="4" t="inlineStr">
        <is>
          <t xml:space="preserve"> </t>
        </is>
      </c>
    </row>
    <row r="27">
      <c r="A27" s="4" t="inlineStr">
        <is>
          <t>Federal | Indefinitely</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Operating loss carryforwards</t>
        </is>
      </c>
      <c r="B29" s="6" t="n">
        <v>221900</v>
      </c>
      <c r="C29" s="4" t="inlineStr">
        <is>
          <t xml:space="preserve"> </t>
        </is>
      </c>
      <c r="D29" s="4" t="inlineStr">
        <is>
          <t xml:space="preserve"> </t>
        </is>
      </c>
    </row>
    <row r="30">
      <c r="A30" s="4" t="inlineStr">
        <is>
          <t>Foreign</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Valuation allowance</t>
        </is>
      </c>
      <c r="B32" s="6" t="n">
        <v>1000</v>
      </c>
      <c r="C32" s="4" t="inlineStr">
        <is>
          <t xml:space="preserve"> </t>
        </is>
      </c>
      <c r="D32" s="4" t="inlineStr">
        <is>
          <t xml:space="preserve"> </t>
        </is>
      </c>
    </row>
    <row r="33">
      <c r="A33" s="4" t="inlineStr">
        <is>
          <t>Change in valuation allowance</t>
        </is>
      </c>
      <c r="B33" s="6" t="n">
        <v>13200</v>
      </c>
      <c r="C33" s="4" t="inlineStr">
        <is>
          <t xml:space="preserve"> </t>
        </is>
      </c>
      <c r="D33" s="4" t="inlineStr">
        <is>
          <t xml:space="preserve"> </t>
        </is>
      </c>
    </row>
    <row r="34">
      <c r="A34" s="4" t="inlineStr">
        <is>
          <t>Foreign tax credit carryforward</t>
        </is>
      </c>
      <c r="B34" s="6" t="n">
        <v>17800</v>
      </c>
      <c r="C34" s="4" t="inlineStr">
        <is>
          <t xml:space="preserve"> </t>
        </is>
      </c>
      <c r="D34" s="4" t="inlineStr">
        <is>
          <t xml:space="preserve"> </t>
        </is>
      </c>
    </row>
    <row r="35">
      <c r="A35" s="4" t="inlineStr">
        <is>
          <t>Foreign | Expiring Within 10 or 20 Years</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Operating loss carryforwards</t>
        </is>
      </c>
      <c r="B37" s="6" t="n">
        <v>64300</v>
      </c>
      <c r="C37" s="4" t="inlineStr">
        <is>
          <t xml:space="preserve"> </t>
        </is>
      </c>
      <c r="D37" s="4" t="inlineStr">
        <is>
          <t xml:space="preserve"> </t>
        </is>
      </c>
    </row>
    <row r="38">
      <c r="A38" s="4" t="inlineStr">
        <is>
          <t>State</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Change in valuation allowance</t>
        </is>
      </c>
      <c r="B40" s="6" t="n">
        <v>18100</v>
      </c>
      <c r="C40" s="4" t="inlineStr">
        <is>
          <t xml:space="preserve"> </t>
        </is>
      </c>
      <c r="D40" s="4" t="inlineStr">
        <is>
          <t xml:space="preserve"> </t>
        </is>
      </c>
    </row>
    <row r="41">
      <c r="A41" s="4" t="inlineStr">
        <is>
          <t>State | 2025</t>
        </is>
      </c>
      <c r="B41" s="4" t="inlineStr">
        <is>
          <t xml:space="preserve"> </t>
        </is>
      </c>
      <c r="C41" s="4" t="inlineStr">
        <is>
          <t xml:space="preserve"> </t>
        </is>
      </c>
      <c r="D41" s="4" t="inlineStr">
        <is>
          <t xml:space="preserve"> </t>
        </is>
      </c>
    </row>
    <row r="42">
      <c r="A42" s="3" t="inlineStr">
        <is>
          <t>Operating Loss Carryforwards [Line Items]</t>
        </is>
      </c>
      <c r="B42" s="4" t="inlineStr">
        <is>
          <t xml:space="preserve"> </t>
        </is>
      </c>
      <c r="C42" s="4" t="inlineStr">
        <is>
          <t xml:space="preserve"> </t>
        </is>
      </c>
      <c r="D42" s="4" t="inlineStr">
        <is>
          <t xml:space="preserve"> </t>
        </is>
      </c>
    </row>
    <row r="43">
      <c r="A43" s="4" t="inlineStr">
        <is>
          <t>Operating loss carryforwards</t>
        </is>
      </c>
      <c r="B43" s="6" t="n">
        <v>22700</v>
      </c>
      <c r="C43" s="4" t="inlineStr">
        <is>
          <t xml:space="preserve"> </t>
        </is>
      </c>
      <c r="D43" s="4" t="inlineStr">
        <is>
          <t xml:space="preserve"> </t>
        </is>
      </c>
    </row>
    <row r="44">
      <c r="A44" s="4" t="inlineStr">
        <is>
          <t>Operating loss carryforward estimated limitation on use</t>
        </is>
      </c>
      <c r="B44" s="7" t="n">
        <v>22600</v>
      </c>
      <c r="C44" s="4" t="inlineStr">
        <is>
          <t xml:space="preserve"> </t>
        </is>
      </c>
      <c r="D44" s="4" t="inlineStr">
        <is>
          <t xml:space="preserve"> </t>
        </is>
      </c>
    </row>
    <row r="45">
      <c r="A45" s="4" t="inlineStr">
        <is>
          <t>Minimum</t>
        </is>
      </c>
      <c r="B45" s="4" t="inlineStr">
        <is>
          <t xml:space="preserve"> </t>
        </is>
      </c>
      <c r="C45" s="4" t="inlineStr">
        <is>
          <t xml:space="preserve"> </t>
        </is>
      </c>
      <c r="D45" s="4" t="inlineStr">
        <is>
          <t xml:space="preserve"> </t>
        </is>
      </c>
    </row>
    <row r="46">
      <c r="A46" s="3" t="inlineStr">
        <is>
          <t>Operating Loss Carryforwards [Line Items]</t>
        </is>
      </c>
      <c r="B46" s="4" t="inlineStr">
        <is>
          <t xml:space="preserve"> </t>
        </is>
      </c>
      <c r="C46" s="4" t="inlineStr">
        <is>
          <t xml:space="preserve"> </t>
        </is>
      </c>
      <c r="D46" s="4" t="inlineStr">
        <is>
          <t xml:space="preserve"> </t>
        </is>
      </c>
    </row>
    <row r="47">
      <c r="A47" s="4" t="inlineStr">
        <is>
          <t>Open tax year</t>
        </is>
      </c>
      <c r="B47" s="4" t="inlineStr">
        <is>
          <t>2037</t>
        </is>
      </c>
      <c r="C47" s="4" t="inlineStr">
        <is>
          <t xml:space="preserve"> </t>
        </is>
      </c>
      <c r="D47" s="4" t="inlineStr">
        <is>
          <t xml:space="preserve"> </t>
        </is>
      </c>
    </row>
    <row r="48">
      <c r="A48" s="4" t="inlineStr">
        <is>
          <t>Minimum | Foreign</t>
        </is>
      </c>
      <c r="B48" s="4" t="inlineStr">
        <is>
          <t xml:space="preserve"> </t>
        </is>
      </c>
      <c r="C48" s="4" t="inlineStr">
        <is>
          <t xml:space="preserve"> </t>
        </is>
      </c>
      <c r="D48" s="4" t="inlineStr">
        <is>
          <t xml:space="preserve"> </t>
        </is>
      </c>
    </row>
    <row r="49">
      <c r="A49" s="3" t="inlineStr">
        <is>
          <t>Operating Loss Carryforwards [Line Items]</t>
        </is>
      </c>
      <c r="B49" s="4" t="inlineStr">
        <is>
          <t xml:space="preserve"> </t>
        </is>
      </c>
      <c r="C49" s="4" t="inlineStr">
        <is>
          <t xml:space="preserve"> </t>
        </is>
      </c>
      <c r="D49" s="4" t="inlineStr">
        <is>
          <t xml:space="preserve"> </t>
        </is>
      </c>
    </row>
    <row r="50">
      <c r="A50" s="4" t="inlineStr">
        <is>
          <t>Open tax year</t>
        </is>
      </c>
      <c r="B50" s="4" t="inlineStr">
        <is>
          <t>2024</t>
        </is>
      </c>
      <c r="C50" s="4" t="inlineStr">
        <is>
          <t xml:space="preserve"> </t>
        </is>
      </c>
      <c r="D50" s="4" t="inlineStr">
        <is>
          <t xml:space="preserve"> </t>
        </is>
      </c>
    </row>
    <row r="51">
      <c r="A51" s="4" t="inlineStr">
        <is>
          <t>Maximum</t>
        </is>
      </c>
      <c r="B51" s="4" t="inlineStr">
        <is>
          <t xml:space="preserve"> </t>
        </is>
      </c>
      <c r="C51" s="4" t="inlineStr">
        <is>
          <t xml:space="preserve"> </t>
        </is>
      </c>
      <c r="D51" s="4" t="inlineStr">
        <is>
          <t xml:space="preserve"> </t>
        </is>
      </c>
    </row>
    <row r="52">
      <c r="A52" s="3" t="inlineStr">
        <is>
          <t>Operating Loss Carryforwards [Line Items]</t>
        </is>
      </c>
      <c r="B52" s="4" t="inlineStr">
        <is>
          <t xml:space="preserve"> </t>
        </is>
      </c>
      <c r="C52" s="4" t="inlineStr">
        <is>
          <t xml:space="preserve"> </t>
        </is>
      </c>
      <c r="D52" s="4" t="inlineStr">
        <is>
          <t xml:space="preserve"> </t>
        </is>
      </c>
    </row>
    <row r="53">
      <c r="A53" s="4" t="inlineStr">
        <is>
          <t>Open tax year</t>
        </is>
      </c>
      <c r="B53" s="4" t="inlineStr">
        <is>
          <t>2043</t>
        </is>
      </c>
      <c r="C53" s="4" t="inlineStr">
        <is>
          <t xml:space="preserve"> </t>
        </is>
      </c>
      <c r="D53" s="4" t="inlineStr">
        <is>
          <t xml:space="preserve"> </t>
        </is>
      </c>
    </row>
    <row r="54">
      <c r="A54" s="4" t="inlineStr">
        <is>
          <t>Maximum | Foreign</t>
        </is>
      </c>
      <c r="B54" s="4" t="inlineStr">
        <is>
          <t xml:space="preserve"> </t>
        </is>
      </c>
      <c r="C54" s="4" t="inlineStr">
        <is>
          <t xml:space="preserve"> </t>
        </is>
      </c>
      <c r="D54" s="4" t="inlineStr">
        <is>
          <t xml:space="preserve"> </t>
        </is>
      </c>
    </row>
    <row r="55">
      <c r="A55" s="3" t="inlineStr">
        <is>
          <t>Operating Loss Carryforwards [Line Items]</t>
        </is>
      </c>
      <c r="B55" s="4" t="inlineStr">
        <is>
          <t xml:space="preserve"> </t>
        </is>
      </c>
      <c r="C55" s="4" t="inlineStr">
        <is>
          <t xml:space="preserve"> </t>
        </is>
      </c>
      <c r="D55" s="4" t="inlineStr">
        <is>
          <t xml:space="preserve"> </t>
        </is>
      </c>
    </row>
    <row r="56">
      <c r="A56" s="4" t="inlineStr">
        <is>
          <t>Open tax year</t>
        </is>
      </c>
      <c r="B56" s="4" t="inlineStr">
        <is>
          <t>2032</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Impairment and excess amortization of intangible assets</t>
        </is>
      </c>
      <c r="B3" s="7" t="n">
        <v>9657</v>
      </c>
      <c r="C3" s="7" t="n">
        <v>4768</v>
      </c>
    </row>
    <row r="4">
      <c r="A4" s="4" t="inlineStr">
        <is>
          <t>Uniform capitalization of inventory</t>
        </is>
      </c>
      <c r="B4" s="6" t="n">
        <v>3113</v>
      </c>
      <c r="C4" s="6" t="n">
        <v>4283</v>
      </c>
    </row>
    <row r="5">
      <c r="A5" s="4" t="inlineStr">
        <is>
          <t>Inventory reserves</t>
        </is>
      </c>
      <c r="B5" s="6" t="n">
        <v>32678</v>
      </c>
      <c r="C5" s="6" t="n">
        <v>4796</v>
      </c>
    </row>
    <row r="6">
      <c r="A6" s="4" t="inlineStr">
        <is>
          <t>Net operating loss carryforward</t>
        </is>
      </c>
      <c r="B6" s="6" t="n">
        <v>79500</v>
      </c>
      <c r="C6" s="6" t="n">
        <v>49208</v>
      </c>
    </row>
    <row r="7">
      <c r="A7" s="4" t="inlineStr">
        <is>
          <t>Lease liability</t>
        </is>
      </c>
      <c r="B7" s="6" t="n">
        <v>13851</v>
      </c>
      <c r="C7" s="6" t="n">
        <v>7733</v>
      </c>
    </row>
    <row r="8">
      <c r="A8" s="4" t="inlineStr">
        <is>
          <t>Deferred revenue</t>
        </is>
      </c>
      <c r="B8" s="6" t="n">
        <v>7103</v>
      </c>
      <c r="C8" s="4" t="inlineStr">
        <is>
          <t xml:space="preserve"> </t>
        </is>
      </c>
    </row>
    <row r="9">
      <c r="A9" s="4" t="inlineStr">
        <is>
          <t>Allowance for doubtful accounts</t>
        </is>
      </c>
      <c r="B9" s="6" t="n">
        <v>13876</v>
      </c>
      <c r="C9" s="4" t="inlineStr">
        <is>
          <t xml:space="preserve"> </t>
        </is>
      </c>
    </row>
    <row r="10">
      <c r="A10" s="4" t="inlineStr">
        <is>
          <t>Capitalized R&amp;D costs</t>
        </is>
      </c>
      <c r="B10" s="6" t="n">
        <v>7310</v>
      </c>
      <c r="C10" s="4" t="inlineStr">
        <is>
          <t xml:space="preserve"> </t>
        </is>
      </c>
    </row>
    <row r="11">
      <c r="A11" s="4" t="inlineStr">
        <is>
          <t>Income tax credit carryforward</t>
        </is>
      </c>
      <c r="B11" s="6" t="n">
        <v>29677</v>
      </c>
      <c r="C11" s="4" t="inlineStr">
        <is>
          <t xml:space="preserve"> </t>
        </is>
      </c>
    </row>
    <row r="12">
      <c r="A12" s="4" t="inlineStr">
        <is>
          <t>Property and equipment</t>
        </is>
      </c>
      <c r="B12" s="6" t="n">
        <v>4590</v>
      </c>
      <c r="C12" s="4" t="inlineStr">
        <is>
          <t xml:space="preserve"> </t>
        </is>
      </c>
    </row>
    <row r="13">
      <c r="A13" s="4" t="inlineStr">
        <is>
          <t>Other</t>
        </is>
      </c>
      <c r="B13" s="6" t="n">
        <v>4122</v>
      </c>
      <c r="C13" s="6" t="n">
        <v>5774</v>
      </c>
    </row>
    <row r="14">
      <c r="A14" s="4" t="inlineStr">
        <is>
          <t>Total deferred income tax assets</t>
        </is>
      </c>
      <c r="B14" s="6" t="n">
        <v>205477</v>
      </c>
      <c r="C14" s="6" t="n">
        <v>76562</v>
      </c>
    </row>
    <row r="15">
      <c r="A15" s="4" t="inlineStr">
        <is>
          <t>Valuation allowance</t>
        </is>
      </c>
      <c r="B15" s="6" t="n">
        <v>-53268</v>
      </c>
      <c r="C15" s="6" t="n">
        <v>-46886</v>
      </c>
    </row>
    <row r="16">
      <c r="A16" s="4" t="inlineStr">
        <is>
          <t>Total deferred tax assets, net</t>
        </is>
      </c>
      <c r="B16" s="6" t="n">
        <v>152209</v>
      </c>
      <c r="C16" s="6" t="n">
        <v>29676</v>
      </c>
    </row>
    <row r="17">
      <c r="A17" s="3" t="inlineStr">
        <is>
          <t>Deferred tax liability:</t>
        </is>
      </c>
      <c r="B17" s="4" t="inlineStr">
        <is>
          <t xml:space="preserve"> </t>
        </is>
      </c>
      <c r="C17" s="4" t="inlineStr">
        <is>
          <t xml:space="preserve"> </t>
        </is>
      </c>
    </row>
    <row r="18">
      <c r="A18" s="4" t="inlineStr">
        <is>
          <t>Property and equipment</t>
        </is>
      </c>
      <c r="B18" s="6" t="n">
        <v>0</v>
      </c>
      <c r="C18" s="6" t="n">
        <v>-4607</v>
      </c>
    </row>
    <row r="19">
      <c r="A19" s="4" t="inlineStr">
        <is>
          <t>Withholding tax</t>
        </is>
      </c>
      <c r="B19" s="6" t="n">
        <v>-3192</v>
      </c>
      <c r="C19" s="6" t="n">
        <v>-726</v>
      </c>
    </row>
    <row r="20">
      <c r="A20" s="4" t="inlineStr">
        <is>
          <t>GAAP to STAT Deferred</t>
        </is>
      </c>
      <c r="B20" s="6" t="n">
        <v>-1601</v>
      </c>
      <c r="C20" s="6" t="n">
        <v>-2903</v>
      </c>
    </row>
    <row r="21">
      <c r="A21" s="4" t="inlineStr">
        <is>
          <t>Right of use asset</t>
        </is>
      </c>
      <c r="B21" s="6" t="n">
        <v>-13500</v>
      </c>
      <c r="C21" s="6" t="n">
        <v>-7423</v>
      </c>
    </row>
    <row r="22">
      <c r="A22" s="4" t="inlineStr">
        <is>
          <t>Total deferred tax liabilities</t>
        </is>
      </c>
      <c r="B22" s="6" t="n">
        <v>-18293</v>
      </c>
      <c r="C22" s="6" t="n">
        <v>-15659</v>
      </c>
    </row>
    <row r="23">
      <c r="A23" s="4" t="inlineStr">
        <is>
          <t>Net deferred income tax asset (liability)</t>
        </is>
      </c>
      <c r="B23" s="7" t="n">
        <v>133916</v>
      </c>
      <c r="C23" s="7" t="n">
        <v>140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46886</v>
      </c>
      <c r="C4" s="7" t="n">
        <v>46466</v>
      </c>
      <c r="D4" s="7" t="n">
        <v>54925</v>
      </c>
    </row>
    <row r="5">
      <c r="A5" s="4" t="inlineStr">
        <is>
          <t>Adjustments pertaining to deferred tax assets acquired as part of the Merger</t>
        </is>
      </c>
      <c r="B5" s="6" t="n">
        <v>18084</v>
      </c>
      <c r="C5" s="4" t="inlineStr">
        <is>
          <t xml:space="preserve"> </t>
        </is>
      </c>
      <c r="D5" s="4" t="inlineStr">
        <is>
          <t xml:space="preserve"> </t>
        </is>
      </c>
    </row>
    <row r="6">
      <c r="A6" s="4" t="inlineStr">
        <is>
          <t>Charges to costs and expenses</t>
        </is>
      </c>
      <c r="B6" s="6" t="n">
        <v>1398</v>
      </c>
      <c r="C6" s="6" t="n">
        <v>2359</v>
      </c>
      <c r="D6" s="4" t="inlineStr">
        <is>
          <t xml:space="preserve"> </t>
        </is>
      </c>
    </row>
    <row r="7">
      <c r="A7" s="4" t="inlineStr">
        <is>
          <t>Reversals</t>
        </is>
      </c>
      <c r="B7" s="6" t="n">
        <v>-13192</v>
      </c>
      <c r="C7" s="6" t="n">
        <v>-1179</v>
      </c>
      <c r="D7" s="6" t="n">
        <v>-7934</v>
      </c>
    </row>
    <row r="8">
      <c r="A8" s="4" t="inlineStr">
        <is>
          <t>Adjustments</t>
        </is>
      </c>
      <c r="B8" s="6" t="n">
        <v>92</v>
      </c>
      <c r="C8" s="6" t="n">
        <v>-760</v>
      </c>
      <c r="D8" s="6" t="n">
        <v>-525</v>
      </c>
    </row>
    <row r="9">
      <c r="A9" s="4" t="inlineStr">
        <is>
          <t>Ending balance</t>
        </is>
      </c>
      <c r="B9" s="7" t="n">
        <v>53268</v>
      </c>
      <c r="C9" s="7" t="n">
        <v>46886</v>
      </c>
      <c r="D9" s="7" t="n">
        <v>4646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hange in Valuation Allowance (Parenthetical) (Details) - USD ($) $ in Thousand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Deferred tax assets, valuation allowance</t>
        </is>
      </c>
      <c r="B3" s="7" t="n">
        <v>53268</v>
      </c>
      <c r="C3" s="7" t="n">
        <v>46886</v>
      </c>
    </row>
    <row r="4">
      <c r="A4" s="4" t="inlineStr">
        <is>
          <t>Domestic</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Deferred tax assets, valuation allowance</t>
        </is>
      </c>
      <c r="B6" s="6" t="n">
        <v>400</v>
      </c>
      <c r="C6" s="4" t="inlineStr">
        <is>
          <t xml:space="preserve"> </t>
        </is>
      </c>
    </row>
    <row r="7">
      <c r="A7" s="4" t="inlineStr">
        <is>
          <t>Foreign</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Deferred tax assets, valuation allowance</t>
        </is>
      </c>
      <c r="B9" s="7" t="n">
        <v>1000</v>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Income Taxes - Schedule of Uncertain Tax Positions (Details) $ in Thousands</t>
        </is>
      </c>
      <c r="B1" s="2" t="inlineStr">
        <is>
          <t>12 Months Ended</t>
        </is>
      </c>
    </row>
    <row r="2">
      <c r="B2" s="2" t="inlineStr">
        <is>
          <t>Dec. 31, 2024 USD ($)</t>
        </is>
      </c>
    </row>
    <row r="3">
      <c r="A3" s="3" t="inlineStr">
        <is>
          <t>Unrecognized Tax Benefits [Roll Forward]</t>
        </is>
      </c>
      <c r="B3" s="4" t="inlineStr">
        <is>
          <t xml:space="preserve"> </t>
        </is>
      </c>
    </row>
    <row r="4">
      <c r="A4" s="4" t="inlineStr">
        <is>
          <t>Additions for tax positions related to current year</t>
        </is>
      </c>
      <c r="B4" s="7" t="n">
        <v>273</v>
      </c>
    </row>
    <row r="5">
      <c r="A5" s="4" t="inlineStr">
        <is>
          <t>Reduction for tax positions related to the prior year</t>
        </is>
      </c>
      <c r="B5" s="6" t="n">
        <v>-33</v>
      </c>
    </row>
    <row r="6">
      <c r="A6" s="4" t="inlineStr">
        <is>
          <t>Ending balance</t>
        </is>
      </c>
      <c r="B6" s="7" t="n">
        <v>24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140325</v>
      </c>
      <c r="C4" s="7" t="n">
        <v>73926</v>
      </c>
      <c r="D4" s="7" t="n">
        <v>63278</v>
      </c>
    </row>
    <row r="5">
      <c r="A5" s="3" t="inlineStr">
        <is>
          <t>Denominator:</t>
        </is>
      </c>
      <c r="B5" s="4" t="inlineStr">
        <is>
          <t xml:space="preserve"> </t>
        </is>
      </c>
      <c r="C5" s="4" t="inlineStr">
        <is>
          <t xml:space="preserve"> </t>
        </is>
      </c>
      <c r="D5" s="4" t="inlineStr">
        <is>
          <t xml:space="preserve"> </t>
        </is>
      </c>
    </row>
    <row r="6">
      <c r="A6" s="4" t="inlineStr">
        <is>
          <t>Basic weighted average number of shares outstanding</t>
        </is>
      </c>
      <c r="B6" s="6" t="n">
        <v>49727093</v>
      </c>
      <c r="C6" s="6" t="n">
        <v>30928647</v>
      </c>
      <c r="D6" s="6" t="n">
        <v>30540417</v>
      </c>
    </row>
    <row r="7">
      <c r="A7" s="4" t="inlineStr">
        <is>
          <t>Dilutive effect of equity awards</t>
        </is>
      </c>
      <c r="B7" s="6" t="n">
        <v>899911</v>
      </c>
      <c r="C7" s="6" t="n">
        <v>1409871</v>
      </c>
      <c r="D7" s="6" t="n">
        <v>902667</v>
      </c>
    </row>
    <row r="8">
      <c r="A8" s="4" t="inlineStr">
        <is>
          <t>Diluted weighted average number of shares</t>
        </is>
      </c>
      <c r="B8" s="6" t="n">
        <v>50627004</v>
      </c>
      <c r="C8" s="6" t="n">
        <v>32338518</v>
      </c>
      <c r="D8" s="6" t="n">
        <v>31443084</v>
      </c>
    </row>
    <row r="9">
      <c r="A9" s="3" t="inlineStr">
        <is>
          <t>Income per share:</t>
        </is>
      </c>
      <c r="B9" s="4" t="inlineStr">
        <is>
          <t xml:space="preserve"> </t>
        </is>
      </c>
      <c r="C9" s="4" t="inlineStr">
        <is>
          <t xml:space="preserve"> </t>
        </is>
      </c>
      <c r="D9" s="4" t="inlineStr">
        <is>
          <t xml:space="preserve"> </t>
        </is>
      </c>
    </row>
    <row r="10">
      <c r="A10" s="4" t="inlineStr">
        <is>
          <t>Basic</t>
        </is>
      </c>
      <c r="B10" s="8" t="n">
        <v>2.82</v>
      </c>
      <c r="C10" s="8" t="n">
        <v>2.39</v>
      </c>
      <c r="D10" s="8" t="n">
        <v>2.07</v>
      </c>
    </row>
    <row r="11">
      <c r="A11" s="4" t="inlineStr">
        <is>
          <t>Diluted</t>
        </is>
      </c>
      <c r="B11" s="8" t="n">
        <v>2.77</v>
      </c>
      <c r="C11" s="8" t="n">
        <v>2.29</v>
      </c>
      <c r="D11" s="8" t="n">
        <v>2.01</v>
      </c>
    </row>
    <row r="12">
      <c r="A12" s="4" t="inlineStr">
        <is>
          <t>Potentially dilutive shares excluded as anti-dilutive</t>
        </is>
      </c>
      <c r="B12" s="6" t="n">
        <v>64147</v>
      </c>
      <c r="C12" s="6" t="n">
        <v>1441068</v>
      </c>
      <c r="D12" s="6" t="n">
        <v>16390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9" customWidth="1" min="2" max="2"/>
    <col width="22" customWidth="1" min="3" max="3"/>
    <col width="50" customWidth="1" min="4" max="4"/>
    <col width="40" customWidth="1" min="5" max="5"/>
    <col width="40" customWidth="1" min="6" max="6"/>
  </cols>
  <sheetData>
    <row r="1">
      <c r="A1" s="1" t="inlineStr">
        <is>
          <t>Stock Based Compensation - Additional Information (Details)</t>
        </is>
      </c>
      <c r="C1" s="2" t="inlineStr">
        <is>
          <t>1 Months Ended</t>
        </is>
      </c>
      <c r="D1" s="2" t="inlineStr">
        <is>
          <t>12 Months Ended</t>
        </is>
      </c>
    </row>
    <row r="2">
      <c r="B2" s="2" t="inlineStr">
        <is>
          <t>Sep. 06, 2024 USD ($) shares</t>
        </is>
      </c>
      <c r="C2" s="2" t="inlineStr">
        <is>
          <t>Sep. 30, 2024 USD ($)</t>
        </is>
      </c>
      <c r="D2" s="2" t="inlineStr">
        <is>
          <t>Dec. 31, 2024 USD ($) Component $ / shares shares</t>
        </is>
      </c>
      <c r="E2" s="2" t="inlineStr">
        <is>
          <t>Dec. 31, 2023 USD ($) $ / shares shares</t>
        </is>
      </c>
      <c r="F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6" t="n">
        <v>69178262</v>
      </c>
      <c r="E4" s="6" t="n">
        <v>30928647</v>
      </c>
      <c r="F4" s="4" t="inlineStr">
        <is>
          <t xml:space="preserve"> </t>
        </is>
      </c>
    </row>
    <row r="5">
      <c r="A5" s="4" t="inlineStr">
        <is>
          <t>Common stock, shares outstanding</t>
        </is>
      </c>
      <c r="B5" s="4" t="inlineStr">
        <is>
          <t xml:space="preserve"> </t>
        </is>
      </c>
      <c r="C5" s="4" t="inlineStr">
        <is>
          <t xml:space="preserve"> </t>
        </is>
      </c>
      <c r="D5" s="6" t="n">
        <v>69178262</v>
      </c>
      <c r="E5" s="6" t="n">
        <v>30928647</v>
      </c>
      <c r="F5" s="4" t="inlineStr">
        <is>
          <t xml:space="preserve"> </t>
        </is>
      </c>
    </row>
    <row r="6">
      <c r="A6" s="4" t="inlineStr">
        <is>
          <t>Expected volatility</t>
        </is>
      </c>
      <c r="B6" s="4" t="inlineStr">
        <is>
          <t xml:space="preserve"> </t>
        </is>
      </c>
      <c r="C6" s="4" t="inlineStr">
        <is>
          <t xml:space="preserve"> </t>
        </is>
      </c>
      <c r="D6" s="9" t="n">
        <v>0</v>
      </c>
      <c r="E6" s="4" t="inlineStr">
        <is>
          <t xml:space="preserve"> </t>
        </is>
      </c>
      <c r="F6" s="4" t="inlineStr">
        <is>
          <t xml:space="preserve"> </t>
        </is>
      </c>
    </row>
    <row r="7">
      <c r="A7" s="4" t="inlineStr">
        <is>
          <t>Expected term</t>
        </is>
      </c>
      <c r="B7" s="4" t="inlineStr">
        <is>
          <t xml:space="preserve"> </t>
        </is>
      </c>
      <c r="C7" s="4" t="inlineStr">
        <is>
          <t xml:space="preserve"> </t>
        </is>
      </c>
      <c r="D7" s="4" t="inlineStr">
        <is>
          <t>4 years</t>
        </is>
      </c>
      <c r="E7" s="4" t="inlineStr">
        <is>
          <t xml:space="preserve"> </t>
        </is>
      </c>
      <c r="F7" s="4" t="inlineStr">
        <is>
          <t xml:space="preserve"> </t>
        </is>
      </c>
    </row>
    <row r="8">
      <c r="A8" s="4" t="inlineStr">
        <is>
          <t>Expected dividend yield</t>
        </is>
      </c>
      <c r="B8" s="4" t="inlineStr">
        <is>
          <t xml:space="preserve"> </t>
        </is>
      </c>
      <c r="C8" s="4" t="inlineStr">
        <is>
          <t xml:space="preserve"> </t>
        </is>
      </c>
      <c r="D8" s="9" t="n">
        <v>0</v>
      </c>
      <c r="E8" s="4" t="inlineStr">
        <is>
          <t xml:space="preserve"> </t>
        </is>
      </c>
      <c r="F8" s="4" t="inlineStr">
        <is>
          <t xml:space="preserve"> </t>
        </is>
      </c>
    </row>
    <row r="9">
      <c r="A9" s="4" t="inlineStr">
        <is>
          <t>Aggregate intrinsic value, Exercised | $</t>
        </is>
      </c>
      <c r="B9" s="4" t="inlineStr">
        <is>
          <t xml:space="preserve"> </t>
        </is>
      </c>
      <c r="C9" s="4" t="inlineStr">
        <is>
          <t xml:space="preserve"> </t>
        </is>
      </c>
      <c r="D9" s="7" t="n">
        <v>19800000</v>
      </c>
      <c r="E9" s="7" t="n">
        <v>0</v>
      </c>
      <c r="F9" s="7" t="n">
        <v>0</v>
      </c>
    </row>
    <row r="10">
      <c r="A10" s="4" t="inlineStr">
        <is>
          <t>Total stock-based compensation expense | $</t>
        </is>
      </c>
      <c r="B10" s="4" t="inlineStr">
        <is>
          <t xml:space="preserve"> </t>
        </is>
      </c>
      <c r="C10" s="4" t="inlineStr">
        <is>
          <t xml:space="preserve"> </t>
        </is>
      </c>
      <c r="D10" s="6" t="n">
        <v>13248000</v>
      </c>
      <c r="E10" s="6" t="n">
        <v>1962000</v>
      </c>
      <c r="F10" s="6" t="n">
        <v>907000</v>
      </c>
    </row>
    <row r="11">
      <c r="A11" s="4" t="inlineStr">
        <is>
          <t>Income tax benefit recognized | $</t>
        </is>
      </c>
      <c r="B11" s="4" t="inlineStr">
        <is>
          <t xml:space="preserve"> </t>
        </is>
      </c>
      <c r="C11" s="4" t="inlineStr">
        <is>
          <t xml:space="preserve"> </t>
        </is>
      </c>
      <c r="D11" s="6" t="n">
        <v>8100000</v>
      </c>
      <c r="E11" s="7" t="n">
        <v>0</v>
      </c>
      <c r="F11" s="7" t="n">
        <v>0</v>
      </c>
    </row>
    <row r="12">
      <c r="A12" s="4" t="inlineStr">
        <is>
          <t>Unrecognized compensation expense related to share based compensation | $</t>
        </is>
      </c>
      <c r="B12" s="4" t="inlineStr">
        <is>
          <t xml:space="preserve"> </t>
        </is>
      </c>
      <c r="C12" s="4" t="inlineStr">
        <is>
          <t xml:space="preserve"> </t>
        </is>
      </c>
      <c r="D12" s="7" t="n">
        <v>1900000</v>
      </c>
      <c r="E12" s="4" t="inlineStr">
        <is>
          <t xml:space="preserve"> </t>
        </is>
      </c>
      <c r="F12" s="4" t="inlineStr">
        <is>
          <t xml:space="preserve"> </t>
        </is>
      </c>
    </row>
    <row r="13">
      <c r="A13" s="4" t="inlineStr">
        <is>
          <t>Stock-based compensation expense remaining term for recognition</t>
        </is>
      </c>
      <c r="B13" s="4" t="inlineStr">
        <is>
          <t xml:space="preserve"> </t>
        </is>
      </c>
      <c r="C13" s="4" t="inlineStr">
        <is>
          <t xml:space="preserve"> </t>
        </is>
      </c>
      <c r="D13" s="4" t="inlineStr">
        <is>
          <t>1 year 4 months 24 days</t>
        </is>
      </c>
      <c r="E13" s="4" t="inlineStr">
        <is>
          <t xml:space="preserve"> </t>
        </is>
      </c>
      <c r="F13" s="4" t="inlineStr">
        <is>
          <t xml:space="preserve"> </t>
        </is>
      </c>
    </row>
    <row r="14">
      <c r="A14" s="4" t="inlineStr">
        <is>
          <t>Equity-classified RSUs</t>
        </is>
      </c>
      <c r="B14" s="4" t="inlineStr">
        <is>
          <t xml:space="preserve"> </t>
        </is>
      </c>
      <c r="C14" s="4" t="inlineStr">
        <is>
          <t xml:space="preserve"> </t>
        </is>
      </c>
      <c r="D14" s="4" t="inlineStr">
        <is>
          <t xml:space="preserve"> </t>
        </is>
      </c>
      <c r="E14" s="6" t="n">
        <v>835175</v>
      </c>
      <c r="F14" s="6" t="n">
        <v>121754</v>
      </c>
    </row>
    <row r="15">
      <c r="A15" s="4" t="inlineStr">
        <is>
          <t>Estimated Fair Value The Awards Granted | $ / shares</t>
        </is>
      </c>
      <c r="B15" s="4" t="inlineStr">
        <is>
          <t xml:space="preserve"> </t>
        </is>
      </c>
      <c r="C15" s="4" t="inlineStr">
        <is>
          <t xml:space="preserve"> </t>
        </is>
      </c>
      <c r="D15" s="4" t="inlineStr">
        <is>
          <t xml:space="preserve"> </t>
        </is>
      </c>
      <c r="E15" s="8" t="n">
        <v>5.95</v>
      </c>
      <c r="F15" s="8" t="n">
        <v>5.05</v>
      </c>
    </row>
    <row r="16">
      <c r="A16" s="4" t="inlineStr">
        <is>
          <t>Total grant date fair value | $</t>
        </is>
      </c>
      <c r="B16" s="4" t="inlineStr">
        <is>
          <t xml:space="preserve"> </t>
        </is>
      </c>
      <c r="C16" s="4" t="inlineStr">
        <is>
          <t xml:space="preserve"> </t>
        </is>
      </c>
      <c r="D16" s="4" t="inlineStr">
        <is>
          <t xml:space="preserve"> </t>
        </is>
      </c>
      <c r="E16" s="7" t="n">
        <v>5000000</v>
      </c>
      <c r="F16" s="7" t="n">
        <v>600000</v>
      </c>
    </row>
    <row r="17">
      <c r="A17" s="4" t="inlineStr">
        <is>
          <t>Common stock</t>
        </is>
      </c>
      <c r="B17" s="4" t="inlineStr">
        <is>
          <t xml:space="preserve"> </t>
        </is>
      </c>
      <c r="C17" s="4" t="inlineStr">
        <is>
          <t xml:space="preserve"> </t>
        </is>
      </c>
      <c r="D17" s="4" t="inlineStr">
        <is>
          <t xml:space="preserve"> </t>
        </is>
      </c>
      <c r="E17" s="6" t="n">
        <v>2535768</v>
      </c>
      <c r="F17" s="4" t="inlineStr">
        <is>
          <t xml:space="preserve"> </t>
        </is>
      </c>
    </row>
    <row r="18">
      <c r="A18" s="4" t="inlineStr">
        <is>
          <t>2017 Equity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vailable for future issuance</t>
        </is>
      </c>
      <c r="B20" s="4" t="inlineStr">
        <is>
          <t xml:space="preserve"> </t>
        </is>
      </c>
      <c r="C20" s="4" t="inlineStr">
        <is>
          <t xml:space="preserve"> </t>
        </is>
      </c>
      <c r="D20" s="6" t="n">
        <v>535697</v>
      </c>
      <c r="E20" s="4" t="inlineStr">
        <is>
          <t xml:space="preserve"> </t>
        </is>
      </c>
      <c r="F20" s="4" t="inlineStr">
        <is>
          <t xml:space="preserve"> </t>
        </is>
      </c>
    </row>
    <row r="21">
      <c r="A21" s="4" t="inlineStr">
        <is>
          <t>Common stock, shares issued</t>
        </is>
      </c>
      <c r="B21" s="4" t="inlineStr">
        <is>
          <t xml:space="preserve"> </t>
        </is>
      </c>
      <c r="C21" s="4" t="inlineStr">
        <is>
          <t xml:space="preserve"> </t>
        </is>
      </c>
      <c r="D21" s="6" t="n">
        <v>3400000</v>
      </c>
      <c r="E21" s="4" t="inlineStr">
        <is>
          <t xml:space="preserve"> </t>
        </is>
      </c>
      <c r="F21" s="4" t="inlineStr">
        <is>
          <t xml:space="preserve"> </t>
        </is>
      </c>
    </row>
    <row r="22">
      <c r="A22" s="4" t="inlineStr">
        <is>
          <t>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tock-based compensation expense | $</t>
        </is>
      </c>
      <c r="B24" s="7" t="n">
        <v>4900000</v>
      </c>
      <c r="C24" s="4" t="inlineStr">
        <is>
          <t xml:space="preserve"> </t>
        </is>
      </c>
      <c r="D24" s="7" t="n">
        <v>2944000</v>
      </c>
      <c r="E24" s="4" t="inlineStr">
        <is>
          <t xml:space="preserve"> </t>
        </is>
      </c>
      <c r="F24" s="4" t="inlineStr">
        <is>
          <t xml:space="preserve"> </t>
        </is>
      </c>
    </row>
    <row r="25">
      <c r="A25" s="4" t="inlineStr">
        <is>
          <t>Fair value settled in shares | $</t>
        </is>
      </c>
      <c r="B25" s="4" t="inlineStr">
        <is>
          <t xml:space="preserve"> </t>
        </is>
      </c>
      <c r="C25" s="4" t="inlineStr">
        <is>
          <t xml:space="preserve"> </t>
        </is>
      </c>
      <c r="D25" s="7" t="n">
        <v>5400000</v>
      </c>
      <c r="E25" s="4" t="inlineStr">
        <is>
          <t xml:space="preserve"> </t>
        </is>
      </c>
      <c r="F25" s="4" t="inlineStr">
        <is>
          <t xml:space="preserve"> </t>
        </is>
      </c>
    </row>
    <row r="26">
      <c r="A26" s="4" t="inlineStr">
        <is>
          <t>Shares, vested</t>
        </is>
      </c>
      <c r="B26" s="4" t="inlineStr">
        <is>
          <t xml:space="preserve"> </t>
        </is>
      </c>
      <c r="C26" s="4" t="inlineStr">
        <is>
          <t xml:space="preserve"> </t>
        </is>
      </c>
      <c r="D26" s="6" t="n">
        <v>350198</v>
      </c>
      <c r="E26" s="4" t="inlineStr">
        <is>
          <t xml:space="preserve"> </t>
        </is>
      </c>
      <c r="F26" s="4" t="inlineStr">
        <is>
          <t xml:space="preserve"> </t>
        </is>
      </c>
    </row>
    <row r="27">
      <c r="A27" s="4" t="inlineStr">
        <is>
          <t>Shares of common stock</t>
        </is>
      </c>
      <c r="B27" s="6" t="n">
        <v>493048</v>
      </c>
      <c r="C27" s="4" t="inlineStr">
        <is>
          <t xml:space="preserve"> </t>
        </is>
      </c>
      <c r="D27" s="6" t="n">
        <v>139742</v>
      </c>
      <c r="E27" s="4" t="inlineStr">
        <is>
          <t xml:space="preserve"> </t>
        </is>
      </c>
      <c r="F27" s="4" t="inlineStr">
        <is>
          <t xml:space="preserve"> </t>
        </is>
      </c>
    </row>
    <row r="28">
      <c r="A28" s="4" t="inlineStr">
        <is>
          <t>Restricted Stock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vested</t>
        </is>
      </c>
      <c r="B30" s="4" t="inlineStr">
        <is>
          <t xml:space="preserve"> </t>
        </is>
      </c>
      <c r="C30" s="4" t="inlineStr">
        <is>
          <t xml:space="preserve"> </t>
        </is>
      </c>
      <c r="D30" s="6" t="n">
        <v>60717</v>
      </c>
      <c r="E30" s="4" t="inlineStr">
        <is>
          <t xml:space="preserve"> </t>
        </is>
      </c>
      <c r="F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vested</t>
        </is>
      </c>
      <c r="B33" s="4" t="inlineStr">
        <is>
          <t xml:space="preserve"> </t>
        </is>
      </c>
      <c r="C33" s="4" t="inlineStr">
        <is>
          <t xml:space="preserve"> </t>
        </is>
      </c>
      <c r="D33" s="6" t="n">
        <v>224541</v>
      </c>
      <c r="E33" s="4" t="inlineStr">
        <is>
          <t xml:space="preserve"> </t>
        </is>
      </c>
      <c r="F33" s="4" t="inlineStr">
        <is>
          <t xml:space="preserve"> </t>
        </is>
      </c>
    </row>
    <row r="34">
      <c r="A34" s="4" t="inlineStr">
        <is>
          <t>Restricted Stock Units | 2016 Equity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stock-based compensation expense | $</t>
        </is>
      </c>
      <c r="B36" s="4" t="inlineStr">
        <is>
          <t xml:space="preserve"> </t>
        </is>
      </c>
      <c r="C36" s="4" t="inlineStr">
        <is>
          <t xml:space="preserve"> </t>
        </is>
      </c>
      <c r="D36" s="7" t="n">
        <v>6853000</v>
      </c>
      <c r="E36" s="7" t="n">
        <v>1205000</v>
      </c>
      <c r="F36" s="4" t="inlineStr">
        <is>
          <t xml:space="preserve"> </t>
        </is>
      </c>
    </row>
    <row r="37">
      <c r="A37" s="4" t="inlineStr">
        <is>
          <t>Restricted Stock Units | 2017 Equity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stock-based compensation expense | $</t>
        </is>
      </c>
      <c r="B39" s="4" t="inlineStr">
        <is>
          <t xml:space="preserve"> </t>
        </is>
      </c>
      <c r="C39" s="4" t="inlineStr">
        <is>
          <t xml:space="preserve"> </t>
        </is>
      </c>
      <c r="D39" s="7" t="n">
        <v>279000</v>
      </c>
      <c r="E39" s="4" t="inlineStr">
        <is>
          <t xml:space="preserve"> </t>
        </is>
      </c>
      <c r="F39" s="4" t="inlineStr">
        <is>
          <t xml:space="preserve"> </t>
        </is>
      </c>
    </row>
    <row r="40">
      <c r="A40" s="4" t="inlineStr">
        <is>
          <t>Stock Op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iod</t>
        </is>
      </c>
      <c r="B42" s="4" t="inlineStr">
        <is>
          <t xml:space="preserve"> </t>
        </is>
      </c>
      <c r="C42" s="4" t="inlineStr">
        <is>
          <t xml:space="preserve"> </t>
        </is>
      </c>
      <c r="D42" s="4" t="inlineStr">
        <is>
          <t>4 years</t>
        </is>
      </c>
      <c r="E42" s="4" t="inlineStr">
        <is>
          <t xml:space="preserve"> </t>
        </is>
      </c>
      <c r="F42" s="4" t="inlineStr">
        <is>
          <t xml:space="preserve"> </t>
        </is>
      </c>
    </row>
    <row r="43">
      <c r="A43" s="4" t="inlineStr">
        <is>
          <t>Stock option term</t>
        </is>
      </c>
      <c r="B43" s="4" t="inlineStr">
        <is>
          <t xml:space="preserve"> </t>
        </is>
      </c>
      <c r="C43" s="4" t="inlineStr">
        <is>
          <t xml:space="preserve"> </t>
        </is>
      </c>
      <c r="D43" s="4" t="inlineStr">
        <is>
          <t>10 years</t>
        </is>
      </c>
      <c r="E43" s="4" t="inlineStr">
        <is>
          <t xml:space="preserve"> </t>
        </is>
      </c>
      <c r="F43" s="4" t="inlineStr">
        <is>
          <t xml:space="preserve"> </t>
        </is>
      </c>
    </row>
    <row r="44">
      <c r="A44" s="4" t="inlineStr">
        <is>
          <t>Remaining unamortized compensation expense | $</t>
        </is>
      </c>
      <c r="B44" s="4" t="inlineStr">
        <is>
          <t xml:space="preserve"> </t>
        </is>
      </c>
      <c r="C44" s="4" t="inlineStr">
        <is>
          <t xml:space="preserve"> </t>
        </is>
      </c>
      <c r="D44" s="7" t="n">
        <v>600000</v>
      </c>
      <c r="E44" s="4" t="inlineStr">
        <is>
          <t xml:space="preserve"> </t>
        </is>
      </c>
      <c r="F44" s="4" t="inlineStr">
        <is>
          <t xml:space="preserve"> </t>
        </is>
      </c>
    </row>
    <row r="45">
      <c r="A45" s="4" t="inlineStr">
        <is>
          <t>Total stock-based compensation expense | $</t>
        </is>
      </c>
      <c r="B45" s="4" t="inlineStr">
        <is>
          <t xml:space="preserve"> </t>
        </is>
      </c>
      <c r="C45" s="4" t="inlineStr">
        <is>
          <t xml:space="preserve"> </t>
        </is>
      </c>
      <c r="D45" s="6" t="n">
        <v>971000</v>
      </c>
      <c r="E45" s="6" t="n">
        <v>757000</v>
      </c>
      <c r="F45" s="7" t="n">
        <v>907000</v>
      </c>
    </row>
    <row r="46">
      <c r="A46" s="4" t="inlineStr">
        <is>
          <t>Dril Quip Restricted Stock Un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stock-based compensation expense | $</t>
        </is>
      </c>
      <c r="B48" s="7" t="n">
        <v>1600000</v>
      </c>
      <c r="C48" s="4" t="inlineStr">
        <is>
          <t xml:space="preserve"> </t>
        </is>
      </c>
      <c r="D48" s="4" t="inlineStr">
        <is>
          <t xml:space="preserve"> </t>
        </is>
      </c>
      <c r="E48" s="4" t="inlineStr">
        <is>
          <t xml:space="preserve"> </t>
        </is>
      </c>
      <c r="F48" s="4" t="inlineStr">
        <is>
          <t xml:space="preserve"> </t>
        </is>
      </c>
    </row>
    <row r="49">
      <c r="A49" s="4" t="inlineStr">
        <is>
          <t>Fair value of shares vested during the year | $</t>
        </is>
      </c>
      <c r="B49" s="4" t="inlineStr">
        <is>
          <t xml:space="preserve"> </t>
        </is>
      </c>
      <c r="C49" s="4" t="inlineStr">
        <is>
          <t xml:space="preserve"> </t>
        </is>
      </c>
      <c r="D49" s="6" t="n">
        <v>100000</v>
      </c>
      <c r="E49" s="4" t="inlineStr">
        <is>
          <t xml:space="preserve"> </t>
        </is>
      </c>
      <c r="F49" s="4" t="inlineStr">
        <is>
          <t xml:space="preserve"> </t>
        </is>
      </c>
    </row>
    <row r="50">
      <c r="A50" s="4" t="inlineStr">
        <is>
          <t>Unrecognized compensation expense related to share based compensation | $</t>
        </is>
      </c>
      <c r="B50" s="4" t="inlineStr">
        <is>
          <t xml:space="preserve"> </t>
        </is>
      </c>
      <c r="C50" s="4" t="inlineStr">
        <is>
          <t xml:space="preserve"> </t>
        </is>
      </c>
      <c r="D50" s="7" t="n">
        <v>1300000</v>
      </c>
      <c r="E50" s="4" t="inlineStr">
        <is>
          <t xml:space="preserve"> </t>
        </is>
      </c>
      <c r="F50" s="4" t="inlineStr">
        <is>
          <t xml:space="preserve"> </t>
        </is>
      </c>
    </row>
    <row r="51">
      <c r="A51" s="4" t="inlineStr">
        <is>
          <t>Stock-based compensation expense remaining term for recognition</t>
        </is>
      </c>
      <c r="B51" s="4" t="inlineStr">
        <is>
          <t xml:space="preserve"> </t>
        </is>
      </c>
      <c r="C51" s="4" t="inlineStr">
        <is>
          <t xml:space="preserve"> </t>
        </is>
      </c>
      <c r="D51" s="4" t="inlineStr">
        <is>
          <t>1 year 8 months 12 days</t>
        </is>
      </c>
      <c r="E51" s="4" t="inlineStr">
        <is>
          <t xml:space="preserve"> </t>
        </is>
      </c>
      <c r="F51" s="4" t="inlineStr">
        <is>
          <t xml:space="preserve"> </t>
        </is>
      </c>
    </row>
    <row r="52">
      <c r="A52" s="4" t="inlineStr">
        <is>
          <t>Shares, vested</t>
        </is>
      </c>
      <c r="B52" s="4" t="inlineStr">
        <is>
          <t xml:space="preserve"> </t>
        </is>
      </c>
      <c r="C52" s="4" t="inlineStr">
        <is>
          <t xml:space="preserve"> </t>
        </is>
      </c>
      <c r="D52" s="6" t="n">
        <v>4522</v>
      </c>
      <c r="E52" s="4" t="inlineStr">
        <is>
          <t xml:space="preserve"> </t>
        </is>
      </c>
      <c r="F52" s="4" t="inlineStr">
        <is>
          <t xml:space="preserve"> </t>
        </is>
      </c>
    </row>
    <row r="53">
      <c r="A53" s="4" t="inlineStr">
        <is>
          <t>Shares of common stock</t>
        </is>
      </c>
      <c r="B53" s="4" t="inlineStr">
        <is>
          <t xml:space="preserve"> </t>
        </is>
      </c>
      <c r="C53" s="4" t="inlineStr">
        <is>
          <t xml:space="preserve"> </t>
        </is>
      </c>
      <c r="D53" s="6" t="n">
        <v>98492</v>
      </c>
      <c r="E53" s="4" t="inlineStr">
        <is>
          <t xml:space="preserve"> </t>
        </is>
      </c>
      <c r="F53" s="4" t="inlineStr">
        <is>
          <t xml:space="preserve"> </t>
        </is>
      </c>
    </row>
    <row r="54">
      <c r="A54" s="4" t="inlineStr">
        <is>
          <t>Dril Quip Restricted Stock Unit | 2017 Equity Incentive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of common stock</t>
        </is>
      </c>
      <c r="B56" s="6" t="n">
        <v>103014</v>
      </c>
      <c r="C56" s="4" t="inlineStr">
        <is>
          <t xml:space="preserve"> </t>
        </is>
      </c>
      <c r="D56" s="4" t="inlineStr">
        <is>
          <t xml:space="preserve"> </t>
        </is>
      </c>
      <c r="E56" s="4" t="inlineStr">
        <is>
          <t xml:space="preserve"> </t>
        </is>
      </c>
      <c r="F56" s="4" t="inlineStr">
        <is>
          <t xml:space="preserve"> </t>
        </is>
      </c>
    </row>
    <row r="57">
      <c r="A57" s="4" t="inlineStr">
        <is>
          <t>Legacy Innovex Restricted Stock Un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estimated fair value | $ / shares</t>
        </is>
      </c>
      <c r="B59" s="4" t="inlineStr">
        <is>
          <t xml:space="preserve"> </t>
        </is>
      </c>
      <c r="C59" s="4" t="inlineStr">
        <is>
          <t xml:space="preserve"> </t>
        </is>
      </c>
      <c r="D59" s="8" t="n">
        <v>17.39</v>
      </c>
      <c r="E59" s="4" t="inlineStr">
        <is>
          <t xml:space="preserve"> </t>
        </is>
      </c>
      <c r="F59" s="4" t="inlineStr">
        <is>
          <t xml:space="preserve"> </t>
        </is>
      </c>
    </row>
    <row r="60">
      <c r="A60" s="4" t="inlineStr">
        <is>
          <t>Total stock-based compensation expense | $</t>
        </is>
      </c>
      <c r="B60" s="4" t="inlineStr">
        <is>
          <t xml:space="preserve"> </t>
        </is>
      </c>
      <c r="C60" s="4" t="inlineStr">
        <is>
          <t xml:space="preserve"> </t>
        </is>
      </c>
      <c r="D60" s="7" t="n">
        <v>3900000</v>
      </c>
      <c r="E60" s="4" t="inlineStr">
        <is>
          <t xml:space="preserve"> </t>
        </is>
      </c>
      <c r="F60" s="4" t="inlineStr">
        <is>
          <t xml:space="preserve"> </t>
        </is>
      </c>
    </row>
    <row r="61">
      <c r="A61" s="4" t="inlineStr">
        <is>
          <t>Fair value of shares vested during the year | $</t>
        </is>
      </c>
      <c r="B61" s="4" t="inlineStr">
        <is>
          <t xml:space="preserve"> </t>
        </is>
      </c>
      <c r="C61" s="4" t="inlineStr">
        <is>
          <t xml:space="preserve"> </t>
        </is>
      </c>
      <c r="D61" s="6" t="n">
        <v>4800000</v>
      </c>
      <c r="E61" s="7" t="n">
        <v>0</v>
      </c>
      <c r="F61" s="4" t="inlineStr">
        <is>
          <t xml:space="preserve"> </t>
        </is>
      </c>
    </row>
    <row r="62">
      <c r="A62" s="4" t="inlineStr">
        <is>
          <t>Unrecognized compensation expense related to share based compensation | $</t>
        </is>
      </c>
      <c r="B62" s="4" t="inlineStr">
        <is>
          <t xml:space="preserve"> </t>
        </is>
      </c>
      <c r="C62" s="4" t="inlineStr">
        <is>
          <t xml:space="preserve"> </t>
        </is>
      </c>
      <c r="D62" s="7" t="n">
        <v>7200000</v>
      </c>
      <c r="E62" s="4" t="inlineStr">
        <is>
          <t xml:space="preserve"> </t>
        </is>
      </c>
      <c r="F62" s="4" t="inlineStr">
        <is>
          <t xml:space="preserve"> </t>
        </is>
      </c>
    </row>
    <row r="63">
      <c r="A63" s="4" t="inlineStr">
        <is>
          <t>Stock-based compensation expense remaining term for recognition</t>
        </is>
      </c>
      <c r="B63" s="4" t="inlineStr">
        <is>
          <t xml:space="preserve"> </t>
        </is>
      </c>
      <c r="C63" s="4" t="inlineStr">
        <is>
          <t xml:space="preserve"> </t>
        </is>
      </c>
      <c r="D63" s="4" t="inlineStr">
        <is>
          <t>1 year 9 months 18 days</t>
        </is>
      </c>
      <c r="E63" s="4" t="inlineStr">
        <is>
          <t xml:space="preserve"> </t>
        </is>
      </c>
      <c r="F63" s="4" t="inlineStr">
        <is>
          <t xml:space="preserve"> </t>
        </is>
      </c>
    </row>
    <row r="64">
      <c r="A64" s="4" t="inlineStr">
        <is>
          <t>Equity-classified RSUs</t>
        </is>
      </c>
      <c r="B64" s="4" t="inlineStr">
        <is>
          <t xml:space="preserve"> </t>
        </is>
      </c>
      <c r="C64" s="4" t="inlineStr">
        <is>
          <t xml:space="preserve"> </t>
        </is>
      </c>
      <c r="D64" s="6" t="n">
        <v>617246</v>
      </c>
      <c r="E64" s="6" t="n">
        <v>315169</v>
      </c>
      <c r="F64" s="6" t="n">
        <v>0</v>
      </c>
    </row>
    <row r="65">
      <c r="A65" s="4" t="inlineStr">
        <is>
          <t>Weighted average grant date fair value | $ / shares</t>
        </is>
      </c>
      <c r="B65" s="4" t="inlineStr">
        <is>
          <t xml:space="preserve"> </t>
        </is>
      </c>
      <c r="C65" s="4" t="inlineStr">
        <is>
          <t xml:space="preserve"> </t>
        </is>
      </c>
      <c r="D65" s="8" t="n">
        <v>17.39</v>
      </c>
      <c r="E65" s="8" t="n">
        <v>15.49</v>
      </c>
      <c r="F65" s="4" t="inlineStr">
        <is>
          <t xml:space="preserve"> </t>
        </is>
      </c>
    </row>
    <row r="66">
      <c r="A66" s="4" t="inlineStr">
        <is>
          <t>Shares, vested</t>
        </is>
      </c>
      <c r="B66" s="4" t="inlineStr">
        <is>
          <t xml:space="preserve"> </t>
        </is>
      </c>
      <c r="C66" s="4" t="inlineStr">
        <is>
          <t xml:space="preserve"> </t>
        </is>
      </c>
      <c r="D66" s="6" t="n">
        <v>303837</v>
      </c>
      <c r="E66" s="4" t="inlineStr">
        <is>
          <t xml:space="preserve"> </t>
        </is>
      </c>
      <c r="F66" s="6" t="n">
        <v>0</v>
      </c>
    </row>
    <row r="67">
      <c r="A67" s="4" t="inlineStr">
        <is>
          <t>Shares of common stock</t>
        </is>
      </c>
      <c r="B67" s="4" t="inlineStr">
        <is>
          <t xml:space="preserve"> </t>
        </is>
      </c>
      <c r="C67" s="4" t="inlineStr">
        <is>
          <t xml:space="preserve"> </t>
        </is>
      </c>
      <c r="D67" s="6" t="n">
        <v>607902</v>
      </c>
      <c r="E67" s="6" t="n">
        <v>315169</v>
      </c>
      <c r="F67" s="4" t="inlineStr">
        <is>
          <t xml:space="preserve"> </t>
        </is>
      </c>
    </row>
    <row r="68">
      <c r="A68" s="4" t="inlineStr">
        <is>
          <t>Legacy Innovex Restricted Stock Unit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ward vesting period</t>
        </is>
      </c>
      <c r="B70" s="4" t="inlineStr">
        <is>
          <t xml:space="preserve"> </t>
        </is>
      </c>
      <c r="C70" s="4" t="inlineStr">
        <is>
          <t xml:space="preserve"> </t>
        </is>
      </c>
      <c r="D70" s="4" t="inlineStr">
        <is>
          <t>4 years</t>
        </is>
      </c>
      <c r="E70" s="4" t="inlineStr">
        <is>
          <t xml:space="preserve"> </t>
        </is>
      </c>
      <c r="F70" s="4" t="inlineStr">
        <is>
          <t xml:space="preserve"> </t>
        </is>
      </c>
    </row>
    <row r="71">
      <c r="A71" s="4" t="inlineStr">
        <is>
          <t>Legacy Innovex Restricted Stock Unit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ward vesting period</t>
        </is>
      </c>
      <c r="B73" s="4" t="inlineStr">
        <is>
          <t xml:space="preserve"> </t>
        </is>
      </c>
      <c r="C73" s="4" t="inlineStr">
        <is>
          <t xml:space="preserve"> </t>
        </is>
      </c>
      <c r="D73" s="4" t="inlineStr">
        <is>
          <t>3 years</t>
        </is>
      </c>
      <c r="E73" s="4" t="inlineStr">
        <is>
          <t xml:space="preserve"> </t>
        </is>
      </c>
      <c r="F73" s="4" t="inlineStr">
        <is>
          <t xml:space="preserve"> </t>
        </is>
      </c>
    </row>
    <row r="74">
      <c r="A74" s="4" t="inlineStr">
        <is>
          <t>Performance unit award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stock-based compensation expense | $</t>
        </is>
      </c>
      <c r="B76" s="4" t="inlineStr">
        <is>
          <t xml:space="preserve"> </t>
        </is>
      </c>
      <c r="C76" s="7" t="n">
        <v>2400000</v>
      </c>
      <c r="D76" s="7" t="n">
        <v>2155000</v>
      </c>
      <c r="E76" s="4" t="inlineStr">
        <is>
          <t xml:space="preserve"> </t>
        </is>
      </c>
      <c r="F76" s="4" t="inlineStr">
        <is>
          <t xml:space="preserve"> </t>
        </is>
      </c>
    </row>
    <row r="77">
      <c r="A77" s="4" t="inlineStr">
        <is>
          <t>Fair value settled in shares | $</t>
        </is>
      </c>
      <c r="B77" s="4" t="inlineStr">
        <is>
          <t xml:space="preserve"> </t>
        </is>
      </c>
      <c r="C77" s="4" t="inlineStr">
        <is>
          <t xml:space="preserve"> </t>
        </is>
      </c>
      <c r="D77" s="6" t="n">
        <v>4300000</v>
      </c>
      <c r="E77" s="4" t="inlineStr">
        <is>
          <t xml:space="preserve"> </t>
        </is>
      </c>
      <c r="F77" s="4" t="inlineStr">
        <is>
          <t xml:space="preserve"> </t>
        </is>
      </c>
    </row>
    <row r="78">
      <c r="A78" s="4" t="inlineStr">
        <is>
          <t>Unrecognized compensation expense related to share based compensation | $</t>
        </is>
      </c>
      <c r="B78" s="4" t="inlineStr">
        <is>
          <t xml:space="preserve"> </t>
        </is>
      </c>
      <c r="C78" s="4" t="inlineStr">
        <is>
          <t xml:space="preserve"> </t>
        </is>
      </c>
      <c r="D78" s="7" t="n">
        <v>200000</v>
      </c>
      <c r="E78" s="4" t="inlineStr">
        <is>
          <t xml:space="preserve"> </t>
        </is>
      </c>
      <c r="F78" s="4" t="inlineStr">
        <is>
          <t xml:space="preserve"> </t>
        </is>
      </c>
    </row>
    <row r="79">
      <c r="A79" s="4" t="inlineStr">
        <is>
          <t>Stock-based compensation expense remaining term for recognition</t>
        </is>
      </c>
      <c r="B79" s="4" t="inlineStr">
        <is>
          <t xml:space="preserve"> </t>
        </is>
      </c>
      <c r="C79" s="4" t="inlineStr">
        <is>
          <t xml:space="preserve"> </t>
        </is>
      </c>
      <c r="D79" s="4" t="inlineStr">
        <is>
          <t>1 year 3 months 18 days</t>
        </is>
      </c>
      <c r="E79" s="4" t="inlineStr">
        <is>
          <t xml:space="preserve"> </t>
        </is>
      </c>
      <c r="F79" s="4" t="inlineStr">
        <is>
          <t xml:space="preserve"> </t>
        </is>
      </c>
    </row>
    <row r="80">
      <c r="A80" s="4" t="inlineStr">
        <is>
          <t>Number of components companies in the Philadelphia Oil Service Index | Component</t>
        </is>
      </c>
      <c r="B80" s="4" t="inlineStr">
        <is>
          <t xml:space="preserve"> </t>
        </is>
      </c>
      <c r="C80" s="4" t="inlineStr">
        <is>
          <t xml:space="preserve"> </t>
        </is>
      </c>
      <c r="D80" s="6" t="n">
        <v>15</v>
      </c>
      <c r="E80" s="4" t="inlineStr">
        <is>
          <t xml:space="preserve"> </t>
        </is>
      </c>
      <c r="F80" s="4" t="inlineStr">
        <is>
          <t xml:space="preserve"> </t>
        </is>
      </c>
    </row>
    <row r="81">
      <c r="A81" s="4" t="inlineStr">
        <is>
          <t>Equity-classified RSUs</t>
        </is>
      </c>
      <c r="B81" s="4" t="inlineStr">
        <is>
          <t xml:space="preserve"> </t>
        </is>
      </c>
      <c r="C81" s="4" t="inlineStr">
        <is>
          <t xml:space="preserve"> </t>
        </is>
      </c>
      <c r="D81" s="6" t="n">
        <v>74871</v>
      </c>
      <c r="E81" s="4" t="inlineStr">
        <is>
          <t xml:space="preserve"> </t>
        </is>
      </c>
      <c r="F81" s="4" t="inlineStr">
        <is>
          <t xml:space="preserve"> </t>
        </is>
      </c>
    </row>
    <row r="82">
      <c r="A82" s="4" t="inlineStr">
        <is>
          <t>Shares, vested</t>
        </is>
      </c>
      <c r="B82" s="4" t="inlineStr">
        <is>
          <t xml:space="preserve"> </t>
        </is>
      </c>
      <c r="C82" s="4" t="inlineStr">
        <is>
          <t xml:space="preserve"> </t>
        </is>
      </c>
      <c r="D82" s="6" t="n">
        <v>277773</v>
      </c>
      <c r="E82" s="4" t="inlineStr">
        <is>
          <t xml:space="preserve"> </t>
        </is>
      </c>
      <c r="F82" s="4" t="inlineStr">
        <is>
          <t xml:space="preserve"> </t>
        </is>
      </c>
    </row>
    <row r="83">
      <c r="A83" s="4" t="inlineStr">
        <is>
          <t>Shares of common stock</t>
        </is>
      </c>
      <c r="B83" s="6" t="n">
        <v>303827</v>
      </c>
      <c r="C83" s="4" t="inlineStr">
        <is>
          <t xml:space="preserve"> </t>
        </is>
      </c>
      <c r="D83" s="6" t="n">
        <v>26054</v>
      </c>
      <c r="E83" s="4" t="inlineStr">
        <is>
          <t xml:space="preserve"> </t>
        </is>
      </c>
      <c r="F83" s="4" t="inlineStr">
        <is>
          <t xml:space="preserve"> </t>
        </is>
      </c>
    </row>
    <row r="84">
      <c r="A84" s="4" t="inlineStr">
        <is>
          <t>Performance unit awards | 2017 Equity Incentive Plan | Max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articipants earning under the term</t>
        </is>
      </c>
      <c r="B86" s="4" t="inlineStr">
        <is>
          <t xml:space="preserve"> </t>
        </is>
      </c>
      <c r="C86" s="4" t="inlineStr">
        <is>
          <t xml:space="preserve"> </t>
        </is>
      </c>
      <c r="D86" s="9" t="n">
        <v>2</v>
      </c>
      <c r="E86" s="4" t="inlineStr">
        <is>
          <t xml:space="preserve"> </t>
        </is>
      </c>
      <c r="F86" s="4" t="inlineStr">
        <is>
          <t xml:space="preserve"> </t>
        </is>
      </c>
    </row>
    <row r="87">
      <c r="A87" s="4" t="inlineStr">
        <is>
          <t>Performance unit awards | 2017 Equity Incentive Plan | 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articipants earning under the term</t>
        </is>
      </c>
      <c r="B89" s="4" t="inlineStr">
        <is>
          <t xml:space="preserve"> </t>
        </is>
      </c>
      <c r="C89" s="4" t="inlineStr">
        <is>
          <t xml:space="preserve"> </t>
        </is>
      </c>
      <c r="D89" s="9" t="n">
        <v>0</v>
      </c>
      <c r="E89" s="4" t="inlineStr">
        <is>
          <t xml:space="preserve"> </t>
        </is>
      </c>
      <c r="F89" s="4" t="inlineStr">
        <is>
          <t xml:space="preserve"> </t>
        </is>
      </c>
    </row>
    <row r="90">
      <c r="A90" s="4" t="inlineStr">
        <is>
          <t>Director stock compensation award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Weighted average estimated fair value | $ / shares</t>
        </is>
      </c>
      <c r="B92" s="4" t="inlineStr">
        <is>
          <t xml:space="preserve"> </t>
        </is>
      </c>
      <c r="C92" s="4" t="inlineStr">
        <is>
          <t xml:space="preserve"> </t>
        </is>
      </c>
      <c r="D92" s="8" t="n">
        <v>14.68</v>
      </c>
      <c r="E92" s="4" t="inlineStr">
        <is>
          <t xml:space="preserve"> </t>
        </is>
      </c>
      <c r="F92" s="4" t="inlineStr">
        <is>
          <t xml:space="preserve"> </t>
        </is>
      </c>
    </row>
    <row r="93">
      <c r="A93" s="4" t="inlineStr">
        <is>
          <t>Total stock-based compensation expense | $</t>
        </is>
      </c>
      <c r="B93" s="4" t="inlineStr">
        <is>
          <t xml:space="preserve"> </t>
        </is>
      </c>
      <c r="C93" s="4" t="inlineStr">
        <is>
          <t xml:space="preserve"> </t>
        </is>
      </c>
      <c r="D93" s="7" t="n">
        <v>46000</v>
      </c>
      <c r="E93" s="4" t="inlineStr">
        <is>
          <t xml:space="preserve"> </t>
        </is>
      </c>
      <c r="F93" s="4" t="inlineStr">
        <is>
          <t xml:space="preserve"> </t>
        </is>
      </c>
    </row>
    <row r="94">
      <c r="A94" s="4" t="inlineStr">
        <is>
          <t>Unrecognized compensation expense related to share based compensation | $</t>
        </is>
      </c>
      <c r="B94" s="4" t="inlineStr">
        <is>
          <t xml:space="preserve"> </t>
        </is>
      </c>
      <c r="C94" s="4" t="inlineStr">
        <is>
          <t xml:space="preserve"> </t>
        </is>
      </c>
      <c r="D94" s="7" t="n">
        <v>200000</v>
      </c>
      <c r="E94" s="4" t="inlineStr">
        <is>
          <t xml:space="preserve"> </t>
        </is>
      </c>
      <c r="F94" s="4" t="inlineStr">
        <is>
          <t xml:space="preserve"> </t>
        </is>
      </c>
    </row>
    <row r="95">
      <c r="A95" s="4" t="inlineStr">
        <is>
          <t>Stock-based compensation expense remaining term for recognition</t>
        </is>
      </c>
      <c r="B95" s="4" t="inlineStr">
        <is>
          <t xml:space="preserve"> </t>
        </is>
      </c>
      <c r="C95" s="4" t="inlineStr">
        <is>
          <t xml:space="preserve"> </t>
        </is>
      </c>
      <c r="D95" s="4" t="inlineStr">
        <is>
          <t>1 year</t>
        </is>
      </c>
      <c r="E95" s="4" t="inlineStr">
        <is>
          <t xml:space="preserve"> </t>
        </is>
      </c>
      <c r="F95" s="4" t="inlineStr">
        <is>
          <t xml:space="preserve"> </t>
        </is>
      </c>
    </row>
    <row r="96">
      <c r="A96" s="4" t="inlineStr">
        <is>
          <t>Fees in lieu of cash (equal to) (as a percentage)</t>
        </is>
      </c>
      <c r="B96" s="4" t="inlineStr">
        <is>
          <t xml:space="preserve"> </t>
        </is>
      </c>
      <c r="C96" s="4" t="inlineStr">
        <is>
          <t xml:space="preserve"> </t>
        </is>
      </c>
      <c r="D96" s="9" t="n">
        <v>1.25</v>
      </c>
      <c r="E96" s="4" t="inlineStr">
        <is>
          <t xml:space="preserve"> </t>
        </is>
      </c>
      <c r="F96" s="4" t="inlineStr">
        <is>
          <t xml:space="preserve"> </t>
        </is>
      </c>
    </row>
    <row r="97">
      <c r="A97" s="4" t="inlineStr">
        <is>
          <t>Equity-classified RSUs</t>
        </is>
      </c>
      <c r="B97" s="4" t="inlineStr">
        <is>
          <t xml:space="preserve"> </t>
        </is>
      </c>
      <c r="C97" s="4" t="inlineStr">
        <is>
          <t xml:space="preserve"> </t>
        </is>
      </c>
      <c r="D97" s="6" t="n">
        <v>15604</v>
      </c>
      <c r="E97" s="4" t="inlineStr">
        <is>
          <t xml:space="preserve"> </t>
        </is>
      </c>
      <c r="F97" s="4" t="inlineStr">
        <is>
          <t xml:space="preserve"> </t>
        </is>
      </c>
    </row>
    <row r="98">
      <c r="A98" s="4" t="inlineStr">
        <is>
          <t>Number of options, Granted</t>
        </is>
      </c>
      <c r="B98" s="4" t="inlineStr">
        <is>
          <t xml:space="preserve"> </t>
        </is>
      </c>
      <c r="C98" s="4" t="inlineStr">
        <is>
          <t xml:space="preserve"> </t>
        </is>
      </c>
      <c r="D98" s="6" t="n">
        <v>15604</v>
      </c>
      <c r="E98" s="4" t="inlineStr">
        <is>
          <t xml:space="preserve"> </t>
        </is>
      </c>
      <c r="F98" s="4" t="inlineStr">
        <is>
          <t xml:space="preserve"> </t>
        </is>
      </c>
    </row>
    <row r="99">
      <c r="A99" s="4" t="inlineStr">
        <is>
          <t>Weighted average grant date fair value | $ / shares</t>
        </is>
      </c>
      <c r="B99" s="4" t="inlineStr">
        <is>
          <t xml:space="preserve"> </t>
        </is>
      </c>
      <c r="C99" s="4" t="inlineStr">
        <is>
          <t xml:space="preserve"> </t>
        </is>
      </c>
      <c r="D99" s="8" t="n">
        <v>14.68</v>
      </c>
      <c r="E99" s="4" t="inlineStr">
        <is>
          <t xml:space="preserve"> </t>
        </is>
      </c>
      <c r="F99" s="4" t="inlineStr">
        <is>
          <t xml:space="preserve"> </t>
        </is>
      </c>
    </row>
    <row r="100">
      <c r="A100" s="4" t="inlineStr">
        <is>
          <t>Shares, vested</t>
        </is>
      </c>
      <c r="B100" s="4" t="inlineStr">
        <is>
          <t xml:space="preserve"> </t>
        </is>
      </c>
      <c r="C100" s="4" t="inlineStr">
        <is>
          <t xml:space="preserve"> </t>
        </is>
      </c>
      <c r="D100" s="6" t="n">
        <v>75537</v>
      </c>
      <c r="E100" s="4" t="inlineStr">
        <is>
          <t xml:space="preserve"> </t>
        </is>
      </c>
      <c r="F100" s="4" t="inlineStr">
        <is>
          <t xml:space="preserve"> </t>
        </is>
      </c>
    </row>
    <row r="101">
      <c r="A101" s="4" t="inlineStr">
        <is>
          <t>Shares of common stock</t>
        </is>
      </c>
      <c r="B101" s="4" t="inlineStr">
        <is>
          <t xml:space="preserve"> </t>
        </is>
      </c>
      <c r="C101" s="4" t="inlineStr">
        <is>
          <t xml:space="preserve"> </t>
        </is>
      </c>
      <c r="D101" s="6" t="n">
        <v>15604</v>
      </c>
      <c r="E101" s="4" t="inlineStr">
        <is>
          <t xml:space="preserve"> </t>
        </is>
      </c>
      <c r="F101"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Based Compensation - Schedule of Stock Based Compensation Expense by Award Type (Details) - USD ($) $ in Thousands</t>
        </is>
      </c>
      <c r="C1" s="2" t="inlineStr">
        <is>
          <t>1 Months Ended</t>
        </is>
      </c>
      <c r="D1" s="2" t="inlineStr">
        <is>
          <t>12 Months Ended</t>
        </is>
      </c>
    </row>
    <row r="2">
      <c r="B2" s="2" t="inlineStr">
        <is>
          <t>Sep. 06, 2024</t>
        </is>
      </c>
      <c r="C2" s="2" t="inlineStr">
        <is>
          <t>Sep. 30, 2024</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4" t="inlineStr">
        <is>
          <t xml:space="preserve"> </t>
        </is>
      </c>
      <c r="D4" s="7" t="n">
        <v>13248</v>
      </c>
      <c r="E4" s="7" t="n">
        <v>1962</v>
      </c>
      <c r="F4" s="7" t="n">
        <v>907</v>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7" t="n">
        <v>4900</v>
      </c>
      <c r="C7" s="4" t="inlineStr">
        <is>
          <t xml:space="preserve"> </t>
        </is>
      </c>
      <c r="D7" s="6" t="n">
        <v>2944</v>
      </c>
      <c r="E7" s="4" t="inlineStr">
        <is>
          <t xml:space="preserve"> </t>
        </is>
      </c>
      <c r="F7" s="4" t="inlineStr">
        <is>
          <t xml:space="preserve"> </t>
        </is>
      </c>
    </row>
    <row r="8">
      <c r="A8" s="4" t="inlineStr">
        <is>
          <t>Restricted Stock Units | 2017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4" t="inlineStr">
        <is>
          <t xml:space="preserve"> </t>
        </is>
      </c>
      <c r="C10" s="4" t="inlineStr">
        <is>
          <t xml:space="preserve"> </t>
        </is>
      </c>
      <c r="D10" s="6" t="n">
        <v>279</v>
      </c>
      <c r="E10" s="4" t="inlineStr">
        <is>
          <t xml:space="preserve"> </t>
        </is>
      </c>
      <c r="F10" s="4" t="inlineStr">
        <is>
          <t xml:space="preserve"> </t>
        </is>
      </c>
    </row>
    <row r="11">
      <c r="A11" s="4" t="inlineStr">
        <is>
          <t>Restricted Stock Units | 2016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4" t="inlineStr">
        <is>
          <t xml:space="preserve"> </t>
        </is>
      </c>
      <c r="D13" s="6" t="n">
        <v>6853</v>
      </c>
      <c r="E13" s="6" t="n">
        <v>1205</v>
      </c>
      <c r="F13" s="4" t="inlineStr">
        <is>
          <t xml:space="preserve"> </t>
        </is>
      </c>
    </row>
    <row r="14">
      <c r="A14" s="4" t="inlineStr">
        <is>
          <t>Performance unit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t>
        </is>
      </c>
      <c r="B16" s="4" t="inlineStr">
        <is>
          <t xml:space="preserve"> </t>
        </is>
      </c>
      <c r="C16" s="7" t="n">
        <v>2400</v>
      </c>
      <c r="D16" s="6" t="n">
        <v>2155</v>
      </c>
      <c r="E16" s="4" t="inlineStr">
        <is>
          <t xml:space="preserve"> </t>
        </is>
      </c>
      <c r="F16" s="4" t="inlineStr">
        <is>
          <t xml:space="preserve"> </t>
        </is>
      </c>
    </row>
    <row r="17">
      <c r="A17" s="4" t="inlineStr">
        <is>
          <t>Director Stock Compensation Awar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t>
        </is>
      </c>
      <c r="B19" s="4" t="inlineStr">
        <is>
          <t xml:space="preserve"> </t>
        </is>
      </c>
      <c r="C19" s="4" t="inlineStr">
        <is>
          <t xml:space="preserve"> </t>
        </is>
      </c>
      <c r="D19" s="6" t="n">
        <v>46</v>
      </c>
      <c r="E19" s="4" t="inlineStr">
        <is>
          <t xml:space="preserve"> </t>
        </is>
      </c>
      <c r="F19" s="4" t="inlineStr">
        <is>
          <t xml:space="preserve"> </t>
        </is>
      </c>
    </row>
    <row r="20">
      <c r="A20" s="4" t="inlineStr">
        <is>
          <t>Stock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t>
        </is>
      </c>
      <c r="B22" s="4" t="inlineStr">
        <is>
          <t xml:space="preserve"> </t>
        </is>
      </c>
      <c r="C22" s="4" t="inlineStr">
        <is>
          <t xml:space="preserve"> </t>
        </is>
      </c>
      <c r="D22" s="7" t="n">
        <v>971</v>
      </c>
      <c r="E22" s="7" t="n">
        <v>757</v>
      </c>
      <c r="F22" s="7" t="n">
        <v>907</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SA and RSU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6" t="n">
        <v>835175</v>
      </c>
      <c r="D4" s="6" t="n">
        <v>121754</v>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changed in conjunction with Merger (in shares)</t>
        </is>
      </c>
      <c r="B7" s="6" t="n">
        <v>493048</v>
      </c>
      <c r="C7" s="4" t="inlineStr">
        <is>
          <t xml:space="preserve"> </t>
        </is>
      </c>
      <c r="D7" s="4" t="inlineStr">
        <is>
          <t xml:space="preserve"> </t>
        </is>
      </c>
    </row>
    <row r="8">
      <c r="A8" s="4" t="inlineStr">
        <is>
          <t>Vested (in shares)</t>
        </is>
      </c>
      <c r="B8" s="6" t="n">
        <v>-350198</v>
      </c>
      <c r="C8" s="4" t="inlineStr">
        <is>
          <t xml:space="preserve"> </t>
        </is>
      </c>
      <c r="D8" s="4" t="inlineStr">
        <is>
          <t xml:space="preserve"> </t>
        </is>
      </c>
    </row>
    <row r="9">
      <c r="A9" s="4" t="inlineStr">
        <is>
          <t>Forfeited (in shares)</t>
        </is>
      </c>
      <c r="B9" s="6" t="n">
        <v>-3108</v>
      </c>
      <c r="C9" s="4" t="inlineStr">
        <is>
          <t xml:space="preserve"> </t>
        </is>
      </c>
      <c r="D9" s="4" t="inlineStr">
        <is>
          <t xml:space="preserve"> </t>
        </is>
      </c>
    </row>
    <row r="10">
      <c r="A10" s="4" t="inlineStr">
        <is>
          <t>Unvested, Ending Balance (in shares)</t>
        </is>
      </c>
      <c r="B10" s="6" t="n">
        <v>139742</v>
      </c>
      <c r="C10" s="4" t="inlineStr">
        <is>
          <t xml:space="preserve"> </t>
        </is>
      </c>
      <c r="D10" s="4" t="inlineStr">
        <is>
          <t xml:space="preserve"> </t>
        </is>
      </c>
    </row>
    <row r="11">
      <c r="A11" s="4" t="inlineStr">
        <is>
          <t>Exchanged in conjunction with Merger ( in dollars per share)</t>
        </is>
      </c>
      <c r="B11" s="8" t="n">
        <v>22.89</v>
      </c>
      <c r="C11" s="4" t="inlineStr">
        <is>
          <t xml:space="preserve"> </t>
        </is>
      </c>
      <c r="D11" s="4" t="inlineStr">
        <is>
          <t xml:space="preserve"> </t>
        </is>
      </c>
    </row>
    <row r="12">
      <c r="A12" s="4" t="inlineStr">
        <is>
          <t>Vested (in dollars per share)</t>
        </is>
      </c>
      <c r="B12" s="12" t="n">
        <v>22.84</v>
      </c>
      <c r="C12" s="4" t="inlineStr">
        <is>
          <t xml:space="preserve"> </t>
        </is>
      </c>
      <c r="D12" s="4" t="inlineStr">
        <is>
          <t xml:space="preserve"> </t>
        </is>
      </c>
    </row>
    <row r="13">
      <c r="A13" s="4" t="inlineStr">
        <is>
          <t>Forfeited (in dollars per share)</t>
        </is>
      </c>
      <c r="B13" s="12" t="n">
        <v>22.98</v>
      </c>
      <c r="C13" s="4" t="inlineStr">
        <is>
          <t xml:space="preserve"> </t>
        </is>
      </c>
      <c r="D13" s="4" t="inlineStr">
        <is>
          <t xml:space="preserve"> </t>
        </is>
      </c>
    </row>
    <row r="14">
      <c r="A14" s="4" t="inlineStr">
        <is>
          <t>Unvested Weighted Average Grant Date Fair Value, Ending Balance (in dollars per share)</t>
        </is>
      </c>
      <c r="B14" s="8" t="n">
        <v>23.02</v>
      </c>
      <c r="C14" s="4" t="inlineStr">
        <is>
          <t xml:space="preserve"> </t>
        </is>
      </c>
      <c r="D14" s="4" t="inlineStr">
        <is>
          <t xml:space="preserve"> </t>
        </is>
      </c>
    </row>
    <row r="15">
      <c r="A15" s="4" t="inlineStr">
        <is>
          <t>Dril Quip Restricted Stock Unit</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changed in conjunction with Merger (in shares)</t>
        </is>
      </c>
      <c r="B17" s="6" t="n">
        <v>103014</v>
      </c>
      <c r="C17" s="4" t="inlineStr">
        <is>
          <t xml:space="preserve"> </t>
        </is>
      </c>
      <c r="D17" s="4" t="inlineStr">
        <is>
          <t xml:space="preserve"> </t>
        </is>
      </c>
    </row>
    <row r="18">
      <c r="A18" s="4" t="inlineStr">
        <is>
          <t>Vested (in shares)</t>
        </is>
      </c>
      <c r="B18" s="6" t="n">
        <v>-4522</v>
      </c>
      <c r="C18" s="4" t="inlineStr">
        <is>
          <t xml:space="preserve"> </t>
        </is>
      </c>
      <c r="D18" s="4" t="inlineStr">
        <is>
          <t xml:space="preserve"> </t>
        </is>
      </c>
    </row>
    <row r="19">
      <c r="A19" s="4" t="inlineStr">
        <is>
          <t>Unvested, Ending Balance (in shares)</t>
        </is>
      </c>
      <c r="B19" s="6" t="n">
        <v>98492</v>
      </c>
      <c r="C19" s="4" t="inlineStr">
        <is>
          <t xml:space="preserve"> </t>
        </is>
      </c>
      <c r="D19" s="4" t="inlineStr">
        <is>
          <t xml:space="preserve"> </t>
        </is>
      </c>
    </row>
    <row r="20">
      <c r="A20" s="4" t="inlineStr">
        <is>
          <t>Exchanged in conjunction with Merger ( in dollars per share)</t>
        </is>
      </c>
      <c r="B20" s="8" t="n">
        <v>15.91</v>
      </c>
      <c r="C20" s="4" t="inlineStr">
        <is>
          <t xml:space="preserve"> </t>
        </is>
      </c>
      <c r="D20" s="4" t="inlineStr">
        <is>
          <t xml:space="preserve"> </t>
        </is>
      </c>
    </row>
    <row r="21">
      <c r="A21" s="4" t="inlineStr">
        <is>
          <t>Vested (in dollars per share)</t>
        </is>
      </c>
      <c r="B21" s="12" t="n">
        <v>22.78</v>
      </c>
      <c r="C21" s="4" t="inlineStr">
        <is>
          <t xml:space="preserve"> </t>
        </is>
      </c>
      <c r="D21" s="4" t="inlineStr">
        <is>
          <t xml:space="preserve"> </t>
        </is>
      </c>
    </row>
    <row r="22">
      <c r="A22" s="4" t="inlineStr">
        <is>
          <t>Unvested Weighted Average Grant Date Fair Value, Ending Balance (in dollars per share)</t>
        </is>
      </c>
      <c r="B22" s="8" t="n">
        <v>15.59</v>
      </c>
      <c r="C22" s="4" t="inlineStr">
        <is>
          <t xml:space="preserve"> </t>
        </is>
      </c>
      <c r="D22" s="4" t="inlineStr">
        <is>
          <t xml:space="preserve"> </t>
        </is>
      </c>
    </row>
    <row r="23">
      <c r="A23" s="4" t="inlineStr">
        <is>
          <t>Legacy Innovex Restricted Stock Uni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vested, Beginning Balance (in shares)</t>
        </is>
      </c>
      <c r="B25" s="6" t="n">
        <v>315169</v>
      </c>
      <c r="C25" s="4" t="inlineStr">
        <is>
          <t xml:space="preserve"> </t>
        </is>
      </c>
      <c r="D25" s="4" t="inlineStr">
        <is>
          <t xml:space="preserve"> </t>
        </is>
      </c>
    </row>
    <row r="26">
      <c r="A26" s="4" t="inlineStr">
        <is>
          <t>Granted (in shares)</t>
        </is>
      </c>
      <c r="B26" s="6" t="n">
        <v>617246</v>
      </c>
      <c r="C26" s="6" t="n">
        <v>315169</v>
      </c>
      <c r="D26" s="6" t="n">
        <v>0</v>
      </c>
    </row>
    <row r="27">
      <c r="A27" s="4" t="inlineStr">
        <is>
          <t>Vested (in shares)</t>
        </is>
      </c>
      <c r="B27" s="6" t="n">
        <v>-303837</v>
      </c>
      <c r="C27" s="4" t="inlineStr">
        <is>
          <t xml:space="preserve"> </t>
        </is>
      </c>
      <c r="D27" s="6" t="n">
        <v>0</v>
      </c>
    </row>
    <row r="28">
      <c r="A28" s="4" t="inlineStr">
        <is>
          <t>Forfeited (in shares)</t>
        </is>
      </c>
      <c r="B28" s="6" t="n">
        <v>-20676</v>
      </c>
      <c r="C28" s="4" t="inlineStr">
        <is>
          <t xml:space="preserve"> </t>
        </is>
      </c>
      <c r="D28" s="4" t="inlineStr">
        <is>
          <t xml:space="preserve"> </t>
        </is>
      </c>
    </row>
    <row r="29">
      <c r="A29" s="4" t="inlineStr">
        <is>
          <t>Unvested, Ending Balance (in shares)</t>
        </is>
      </c>
      <c r="B29" s="6" t="n">
        <v>607902</v>
      </c>
      <c r="C29" s="6" t="n">
        <v>315169</v>
      </c>
      <c r="D29" s="4" t="inlineStr">
        <is>
          <t xml:space="preserve"> </t>
        </is>
      </c>
    </row>
    <row r="30">
      <c r="A30" s="4" t="inlineStr">
        <is>
          <t>Unvested Weighted Average Grant Date Fair Value, Beginning Balance (in dollars per share)</t>
        </is>
      </c>
      <c r="B30" s="8" t="n">
        <v>15.49</v>
      </c>
      <c r="C30" s="4" t="inlineStr">
        <is>
          <t xml:space="preserve"> </t>
        </is>
      </c>
      <c r="D30" s="4" t="inlineStr">
        <is>
          <t xml:space="preserve"> </t>
        </is>
      </c>
    </row>
    <row r="31">
      <c r="A31" s="4" t="inlineStr">
        <is>
          <t>Granted (in dollars per share)</t>
        </is>
      </c>
      <c r="B31" s="12" t="n">
        <v>17.39</v>
      </c>
      <c r="C31" s="4" t="inlineStr">
        <is>
          <t xml:space="preserve"> </t>
        </is>
      </c>
      <c r="D31" s="4" t="inlineStr">
        <is>
          <t xml:space="preserve"> </t>
        </is>
      </c>
    </row>
    <row r="32">
      <c r="A32" s="4" t="inlineStr">
        <is>
          <t>Vested (in dollars per share)</t>
        </is>
      </c>
      <c r="B32" s="12" t="n">
        <v>16.89</v>
      </c>
      <c r="C32" s="4" t="inlineStr">
        <is>
          <t xml:space="preserve"> </t>
        </is>
      </c>
      <c r="D32" s="4" t="inlineStr">
        <is>
          <t xml:space="preserve"> </t>
        </is>
      </c>
    </row>
    <row r="33">
      <c r="A33" s="4" t="inlineStr">
        <is>
          <t>Forfeited (in dollars per share)</t>
        </is>
      </c>
      <c r="B33" s="12" t="n">
        <v>17.39</v>
      </c>
      <c r="C33" s="4" t="inlineStr">
        <is>
          <t xml:space="preserve"> </t>
        </is>
      </c>
      <c r="D33" s="4" t="inlineStr">
        <is>
          <t xml:space="preserve"> </t>
        </is>
      </c>
    </row>
    <row r="34">
      <c r="A34" s="4" t="inlineStr">
        <is>
          <t>Unvested Weighted Average Grant Date Fair Value, Ending Balance (in dollars per share)</t>
        </is>
      </c>
      <c r="B34" s="8" t="n">
        <v>16.65</v>
      </c>
      <c r="C34" s="8" t="n">
        <v>15.49</v>
      </c>
      <c r="D34" s="4" t="inlineStr">
        <is>
          <t xml:space="preserve"> </t>
        </is>
      </c>
    </row>
    <row r="35">
      <c r="A35" s="4" t="inlineStr">
        <is>
          <t>Performance unit award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xchanged in conjunction with Merger (in shares)</t>
        </is>
      </c>
      <c r="B37" s="6" t="n">
        <v>303827</v>
      </c>
      <c r="C37" s="4" t="inlineStr">
        <is>
          <t xml:space="preserve"> </t>
        </is>
      </c>
      <c r="D37" s="4" t="inlineStr">
        <is>
          <t xml:space="preserve"> </t>
        </is>
      </c>
    </row>
    <row r="38">
      <c r="A38" s="4" t="inlineStr">
        <is>
          <t>Granted (in shares)</t>
        </is>
      </c>
      <c r="B38" s="6" t="n">
        <v>74871</v>
      </c>
      <c r="C38" s="4" t="inlineStr">
        <is>
          <t xml:space="preserve"> </t>
        </is>
      </c>
      <c r="D38" s="4" t="inlineStr">
        <is>
          <t xml:space="preserve"> </t>
        </is>
      </c>
    </row>
    <row r="39">
      <c r="A39" s="4" t="inlineStr">
        <is>
          <t>Vested (in shares)</t>
        </is>
      </c>
      <c r="B39" s="6" t="n">
        <v>-277773</v>
      </c>
      <c r="C39" s="4" t="inlineStr">
        <is>
          <t xml:space="preserve"> </t>
        </is>
      </c>
      <c r="D39" s="4" t="inlineStr">
        <is>
          <t xml:space="preserve"> </t>
        </is>
      </c>
    </row>
    <row r="40">
      <c r="A40" s="4" t="inlineStr">
        <is>
          <t>Unvested, Ending Balance (in shares)</t>
        </is>
      </c>
      <c r="B40" s="6" t="n">
        <v>26054</v>
      </c>
      <c r="C40" s="4" t="inlineStr">
        <is>
          <t xml:space="preserve"> </t>
        </is>
      </c>
      <c r="D40" s="4" t="inlineStr">
        <is>
          <t xml:space="preserve"> </t>
        </is>
      </c>
    </row>
    <row r="41">
      <c r="A41" s="4" t="inlineStr">
        <is>
          <t>Exchanged in conjunction with Merger ( in dollars per share)</t>
        </is>
      </c>
      <c r="B41" s="8" t="n">
        <v>22.63</v>
      </c>
      <c r="C41" s="4" t="inlineStr">
        <is>
          <t xml:space="preserve"> </t>
        </is>
      </c>
      <c r="D41" s="4" t="inlineStr">
        <is>
          <t xml:space="preserve"> </t>
        </is>
      </c>
    </row>
    <row r="42">
      <c r="A42" s="4" t="inlineStr">
        <is>
          <t>Vested (in dollars per share)</t>
        </is>
      </c>
      <c r="B42" s="12" t="n">
        <v>22.59</v>
      </c>
      <c r="C42" s="4" t="inlineStr">
        <is>
          <t xml:space="preserve"> </t>
        </is>
      </c>
      <c r="D42" s="4" t="inlineStr">
        <is>
          <t xml:space="preserve"> </t>
        </is>
      </c>
    </row>
    <row r="43">
      <c r="A43" s="4" t="inlineStr">
        <is>
          <t>Unvested Weighted Average Grant Date Fair Value, Ending Balance (in dollars per share)</t>
        </is>
      </c>
      <c r="B43" s="8" t="n">
        <v>23.03</v>
      </c>
      <c r="C43" s="4" t="inlineStr">
        <is>
          <t xml:space="preserve"> </t>
        </is>
      </c>
      <c r="D43" s="4" t="inlineStr">
        <is>
          <t xml:space="preserve"> </t>
        </is>
      </c>
    </row>
    <row r="44">
      <c r="A44" s="4" t="inlineStr">
        <is>
          <t>Director stock compensation award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Granted (in shares)</t>
        </is>
      </c>
      <c r="B46" s="6" t="n">
        <v>15604</v>
      </c>
      <c r="C46" s="4" t="inlineStr">
        <is>
          <t xml:space="preserve"> </t>
        </is>
      </c>
      <c r="D46" s="4" t="inlineStr">
        <is>
          <t xml:space="preserve"> </t>
        </is>
      </c>
    </row>
    <row r="47">
      <c r="A47" s="4" t="inlineStr">
        <is>
          <t>Vested (in shares)</t>
        </is>
      </c>
      <c r="B47" s="6" t="n">
        <v>-75537</v>
      </c>
      <c r="C47" s="4" t="inlineStr">
        <is>
          <t xml:space="preserve"> </t>
        </is>
      </c>
      <c r="D47" s="4" t="inlineStr">
        <is>
          <t xml:space="preserve"> </t>
        </is>
      </c>
    </row>
    <row r="48">
      <c r="A48" s="4" t="inlineStr">
        <is>
          <t>Unvested, Ending Balance (in shares)</t>
        </is>
      </c>
      <c r="B48" s="6" t="n">
        <v>15604</v>
      </c>
      <c r="C48" s="4" t="inlineStr">
        <is>
          <t xml:space="preserve"> </t>
        </is>
      </c>
      <c r="D48" s="4" t="inlineStr">
        <is>
          <t xml:space="preserve"> </t>
        </is>
      </c>
    </row>
    <row r="49">
      <c r="A49" s="4" t="inlineStr">
        <is>
          <t>Granted (in dollars per share)</t>
        </is>
      </c>
      <c r="B49" s="8" t="n">
        <v>14.68</v>
      </c>
      <c r="C49" s="4" t="inlineStr">
        <is>
          <t xml:space="preserve"> </t>
        </is>
      </c>
      <c r="D49" s="4" t="inlineStr">
        <is>
          <t xml:space="preserve"> </t>
        </is>
      </c>
    </row>
    <row r="50">
      <c r="A50" s="4" t="inlineStr">
        <is>
          <t>Unvested Weighted Average Grant Date Fair Value, Ending Balance (in dollars per share)</t>
        </is>
      </c>
      <c r="B50" s="8" t="n">
        <v>14.68</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2" customWidth="1" min="2" max="2"/>
  </cols>
  <sheetData>
    <row r="1">
      <c r="A1" s="1" t="inlineStr">
        <is>
          <t>Stock Based Compensation - Summary of Stock Option Activity (Detail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Number of Options, Beginning Balance | shares</t>
        </is>
      </c>
      <c r="B4" s="6" t="n">
        <v>2535768</v>
      </c>
    </row>
    <row r="5">
      <c r="A5" s="4" t="inlineStr">
        <is>
          <t>Number of Options, Exercised | shares</t>
        </is>
      </c>
      <c r="B5" s="6" t="n">
        <v>-2504496</v>
      </c>
    </row>
    <row r="6">
      <c r="A6" s="4" t="inlineStr">
        <is>
          <t>Number of Options, Forfeited | shares</t>
        </is>
      </c>
      <c r="B6" s="6" t="n">
        <v>-31272</v>
      </c>
    </row>
    <row r="7">
      <c r="A7" s="4" t="inlineStr">
        <is>
          <t>Weighted- Average Exercise Price, Beginning Balance | $ / shares</t>
        </is>
      </c>
      <c r="B7" s="8" t="n">
        <v>8.15</v>
      </c>
    </row>
    <row r="8">
      <c r="A8" s="4" t="inlineStr">
        <is>
          <t>Weighted- Average Exercise Price, Exercised | $ / shares</t>
        </is>
      </c>
      <c r="B8" s="13" t="n">
        <v>8.1</v>
      </c>
    </row>
    <row r="9">
      <c r="A9" s="4" t="inlineStr">
        <is>
          <t>Weighted- Average Exercise Price, Forfeited | $ / shares</t>
        </is>
      </c>
      <c r="B9" s="8" t="n">
        <v>12.6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urchases from vendors</t>
        </is>
      </c>
      <c r="B4" s="7" t="n">
        <v>2200</v>
      </c>
      <c r="C4" s="7" t="n">
        <v>1700</v>
      </c>
      <c r="D4" s="7" t="n">
        <v>600</v>
      </c>
    </row>
    <row r="5">
      <c r="A5" s="4" t="inlineStr">
        <is>
          <t>Net accounts receivable</t>
        </is>
      </c>
      <c r="B5" s="6" t="n">
        <v>239506</v>
      </c>
      <c r="C5" s="6" t="n">
        <v>118360</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t>
        </is>
      </c>
      <c r="B8" s="6" t="n">
        <v>9300</v>
      </c>
      <c r="C8" s="6" t="n">
        <v>3800</v>
      </c>
      <c r="D8" s="7" t="n">
        <v>100</v>
      </c>
    </row>
    <row r="9">
      <c r="A9" s="4" t="inlineStr">
        <is>
          <t>Net accounts receivable</t>
        </is>
      </c>
      <c r="B9" s="6" t="n">
        <v>200</v>
      </c>
      <c r="C9" s="6" t="n">
        <v>1800</v>
      </c>
      <c r="D9" s="4" t="inlineStr">
        <is>
          <t xml:space="preserve"> </t>
        </is>
      </c>
    </row>
    <row r="10">
      <c r="A10" s="4" t="inlineStr">
        <is>
          <t>Related Party | Pione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t>
        </is>
      </c>
      <c r="B12" s="7" t="n">
        <v>5700</v>
      </c>
      <c r="C12" s="7" t="n">
        <v>3000</v>
      </c>
      <c r="D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14" customWidth="1" min="6" max="6"/>
  </cols>
  <sheetData>
    <row r="1">
      <c r="A1" s="1" t="inlineStr">
        <is>
          <t>Commitments and Contingencies - Additional Information (Details) - USD ($)</t>
        </is>
      </c>
      <c r="C1" s="2" t="inlineStr">
        <is>
          <t>12 Months Ended</t>
        </is>
      </c>
    </row>
    <row r="2">
      <c r="B2" s="2" t="inlineStr">
        <is>
          <t>Nov. 29, 2024</t>
        </is>
      </c>
      <c r="C2" s="2" t="inlineStr">
        <is>
          <t>Dec. 31, 2024</t>
        </is>
      </c>
      <c r="D2" s="2" t="inlineStr">
        <is>
          <t>Mar. 21, 2024</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voting rights</t>
        </is>
      </c>
      <c r="B4" s="4" t="inlineStr">
        <is>
          <t xml:space="preserve"> </t>
        </is>
      </c>
      <c r="C4" s="4" t="inlineStr">
        <is>
          <t>The Action challenged the following provisions of a Stockholders Agreement that Amberjack Capital Partners, L.P. (“Amberjack”), Legacy Innovex’s largest equity holder, had agreed to enter into with the Company in connection with the Merger (the “Stockholders Agreement”): (i) a provision requiring Amberjack to vote in favor of the board of director’s nominees at the Company’s 2025 annual meeting of stockholders (the “Voting Requirement”) and (ii) a provision prohibiting certain transfers from Amberjack directly to an “Activist Investor” (as defined in the Stockholders Agreement) not through public market sales so long as Amberjack owned at least 10% of the Company’s outstanding common stock (the “Activist Transfer Restriction”).</t>
        </is>
      </c>
      <c r="D4" s="4" t="inlineStr">
        <is>
          <t xml:space="preserve"> </t>
        </is>
      </c>
      <c r="E4" s="4" t="inlineStr">
        <is>
          <t xml:space="preserve"> </t>
        </is>
      </c>
      <c r="F4" s="4" t="inlineStr">
        <is>
          <t xml:space="preserve"> </t>
        </is>
      </c>
    </row>
    <row r="5">
      <c r="A5" s="4" t="inlineStr">
        <is>
          <t>Attorneys fees</t>
        </is>
      </c>
      <c r="B5" s="4" t="inlineStr">
        <is>
          <t xml:space="preserve"> </t>
        </is>
      </c>
      <c r="C5" s="7" t="n">
        <v>540000</v>
      </c>
      <c r="D5" s="4" t="inlineStr">
        <is>
          <t xml:space="preserve"> </t>
        </is>
      </c>
      <c r="E5" s="4" t="inlineStr">
        <is>
          <t xml:space="preserve"> </t>
        </is>
      </c>
      <c r="F5" s="4" t="inlineStr">
        <is>
          <t xml:space="preserve"> </t>
        </is>
      </c>
    </row>
    <row r="6">
      <c r="A6" s="4" t="inlineStr">
        <is>
          <t>SCF Machining Corporation Supply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twelve month purchase commitment</t>
        </is>
      </c>
      <c r="B8" s="4" t="inlineStr">
        <is>
          <t xml:space="preserve"> </t>
        </is>
      </c>
      <c r="C8" s="6" t="n">
        <v>10000000</v>
      </c>
      <c r="D8" s="4" t="inlineStr">
        <is>
          <t xml:space="preserve"> </t>
        </is>
      </c>
      <c r="E8" s="4" t="inlineStr">
        <is>
          <t xml:space="preserve"> </t>
        </is>
      </c>
      <c r="F8" s="4" t="inlineStr">
        <is>
          <t xml:space="preserve"> </t>
        </is>
      </c>
    </row>
    <row r="9">
      <c r="A9" s="4" t="inlineStr">
        <is>
          <t>Total remaining purchase commitment</t>
        </is>
      </c>
      <c r="B9" s="4" t="inlineStr">
        <is>
          <t xml:space="preserve"> </t>
        </is>
      </c>
      <c r="C9" s="6" t="n">
        <v>12800000</v>
      </c>
      <c r="D9" s="4" t="inlineStr">
        <is>
          <t xml:space="preserve"> </t>
        </is>
      </c>
      <c r="E9" s="4" t="inlineStr">
        <is>
          <t xml:space="preserve"> </t>
        </is>
      </c>
      <c r="F9" s="4" t="inlineStr">
        <is>
          <t xml:space="preserve"> </t>
        </is>
      </c>
    </row>
    <row r="10">
      <c r="A10" s="4" t="inlineStr">
        <is>
          <t>Pending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rve for litigation</t>
        </is>
      </c>
      <c r="B12" s="4" t="inlineStr">
        <is>
          <t xml:space="preserve"> </t>
        </is>
      </c>
      <c r="C12" s="6" t="n">
        <v>0</v>
      </c>
      <c r="D12" s="4" t="inlineStr">
        <is>
          <t xml:space="preserve"> </t>
        </is>
      </c>
      <c r="E12" s="7" t="n">
        <v>0</v>
      </c>
      <c r="F12" s="7" t="n">
        <v>0</v>
      </c>
    </row>
    <row r="13">
      <c r="A13" s="4" t="inlineStr">
        <is>
          <t>Downhole Well Solution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 purchase price</t>
        </is>
      </c>
      <c r="B15" s="7" t="n">
        <v>137833000</v>
      </c>
      <c r="C15" s="4" t="inlineStr">
        <is>
          <t xml:space="preserve"> </t>
        </is>
      </c>
      <c r="D15" s="4" t="inlineStr">
        <is>
          <t xml:space="preserve"> </t>
        </is>
      </c>
      <c r="E15" s="4" t="inlineStr">
        <is>
          <t xml:space="preserve"> </t>
        </is>
      </c>
      <c r="F15" s="4" t="inlineStr">
        <is>
          <t xml:space="preserve"> </t>
        </is>
      </c>
    </row>
    <row r="16">
      <c r="A16" s="4" t="inlineStr">
        <is>
          <t>Purchase price of Impulse litigation holdback amount</t>
        </is>
      </c>
      <c r="B16" s="7" t="n">
        <v>4000000</v>
      </c>
      <c r="C16" s="7" t="n">
        <v>4000000</v>
      </c>
      <c r="D16" s="4" t="inlineStr">
        <is>
          <t xml:space="preserve"> </t>
        </is>
      </c>
      <c r="E16" s="4" t="inlineStr">
        <is>
          <t xml:space="preserve"> </t>
        </is>
      </c>
      <c r="F16" s="4" t="inlineStr">
        <is>
          <t xml:space="preserve"> </t>
        </is>
      </c>
    </row>
    <row r="17">
      <c r="A17" s="4" t="inlineStr">
        <is>
          <t>Percentage of claw back of post closing expenses and liabilities</t>
        </is>
      </c>
      <c r="B17" s="4" t="inlineStr">
        <is>
          <t xml:space="preserve"> </t>
        </is>
      </c>
      <c r="C17" s="9" t="n">
        <v>0.8</v>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discounted amounts</t>
        </is>
      </c>
      <c r="B20" s="4" t="inlineStr">
        <is>
          <t xml:space="preserve"> </t>
        </is>
      </c>
      <c r="C20" s="7" t="n">
        <v>10400000</v>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utstanding common stock</t>
        </is>
      </c>
      <c r="B23" s="4" t="inlineStr">
        <is>
          <t xml:space="preserve"> </t>
        </is>
      </c>
      <c r="C23" s="4" t="inlineStr">
        <is>
          <t xml:space="preserve"> </t>
        </is>
      </c>
      <c r="D23" s="9" t="n">
        <v>0.1</v>
      </c>
      <c r="E23" s="4" t="inlineStr">
        <is>
          <t xml:space="preserve"> </t>
        </is>
      </c>
      <c r="F23" s="4" t="inlineStr">
        <is>
          <t xml:space="preserve"> </t>
        </is>
      </c>
    </row>
    <row r="24">
      <c r="A24" s="4" t="inlineStr">
        <is>
          <t>Undiscounted amounts</t>
        </is>
      </c>
      <c r="B24" s="4" t="inlineStr">
        <is>
          <t xml:space="preserve"> </t>
        </is>
      </c>
      <c r="C24" s="7" t="n">
        <v>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dditional Information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7" t="n">
        <v>4749</v>
      </c>
      <c r="C3" s="7" t="n">
        <v>0</v>
      </c>
    </row>
    <row r="4">
      <c r="A4" s="4" t="inlineStr">
        <is>
          <t>Land and Building</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t>
        </is>
      </c>
      <c r="B6" s="6" t="n">
        <v>1600</v>
      </c>
      <c r="C6" s="4" t="inlineStr">
        <is>
          <t xml:space="preserve"> </t>
        </is>
      </c>
    </row>
    <row r="7">
      <c r="A7" s="4" t="inlineStr">
        <is>
          <t>Machinery</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held for sale</t>
        </is>
      </c>
      <c r="B9" s="7" t="n">
        <v>3100</v>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9" customWidth="1" min="2" max="2"/>
  </cols>
  <sheetData>
    <row r="1">
      <c r="A1" s="1" t="inlineStr">
        <is>
          <t>Stock Repurchase Plan - Additional Information (Details) $ in Millions</t>
        </is>
      </c>
      <c r="B1" s="2" t="inlineStr">
        <is>
          <t>12 Months Ended</t>
        </is>
      </c>
    </row>
    <row r="2">
      <c r="B2" s="2" t="inlineStr">
        <is>
          <t>Dec. 31, 2024 USD ($) shares</t>
        </is>
      </c>
    </row>
    <row r="3">
      <c r="A3" s="3" t="inlineStr">
        <is>
          <t>Equity [Abstract]</t>
        </is>
      </c>
      <c r="B3" s="4" t="inlineStr">
        <is>
          <t xml:space="preserve"> </t>
        </is>
      </c>
    </row>
    <row r="4">
      <c r="A4" s="4" t="inlineStr">
        <is>
          <t>Stock repurchased authorized amount | $</t>
        </is>
      </c>
      <c r="B4" s="7" t="n">
        <v>200</v>
      </c>
    </row>
    <row r="5">
      <c r="A5" s="4" t="inlineStr">
        <is>
          <t>Stock repurchased and canceled (in shares) | shares</t>
        </is>
      </c>
      <c r="B5"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Subsequent Events (Additional Information) (Details) - USD ($)</t>
        </is>
      </c>
      <c r="D1" s="2" t="inlineStr">
        <is>
          <t>12 Months Ended</t>
        </is>
      </c>
    </row>
    <row r="2">
      <c r="B2" s="2" t="inlineStr">
        <is>
          <t>Feb. 27, 2025</t>
        </is>
      </c>
      <c r="C2" s="2" t="inlineStr">
        <is>
          <t>Feb. 07, 2025</t>
        </is>
      </c>
      <c r="D2" s="2" t="inlineStr">
        <is>
          <t>Dec. 31, 2024</t>
        </is>
      </c>
      <c r="E2" s="2" t="inlineStr">
        <is>
          <t>Dec. 31, 2023</t>
        </is>
      </c>
      <c r="F2" s="2" t="inlineStr">
        <is>
          <t>Dec. 31, 2022</t>
        </is>
      </c>
      <c r="G2" s="2" t="inlineStr">
        <is>
          <t>Feb. 25, 2025</t>
        </is>
      </c>
      <c r="H2" s="2" t="inlineStr">
        <is>
          <t>Apr.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cash consideration</t>
        </is>
      </c>
      <c r="B4" s="4" t="inlineStr">
        <is>
          <t xml:space="preserve"> </t>
        </is>
      </c>
      <c r="C4" s="4" t="inlineStr">
        <is>
          <t xml:space="preserve"> </t>
        </is>
      </c>
      <c r="D4" s="7" t="n">
        <v>65521000</v>
      </c>
      <c r="E4" s="7" t="n">
        <v>0</v>
      </c>
      <c r="F4" s="7" t="n">
        <v>28914000</v>
      </c>
      <c r="G4" s="4" t="inlineStr">
        <is>
          <t xml:space="preserve"> </t>
        </is>
      </c>
      <c r="H4" s="4" t="inlineStr">
        <is>
          <t xml:space="preserve"> </t>
        </is>
      </c>
    </row>
    <row r="5">
      <c r="A5" s="4" t="inlineStr">
        <is>
          <t>Stock repurchased authorized amount</t>
        </is>
      </c>
      <c r="B5" s="4" t="inlineStr">
        <is>
          <t xml:space="preserve"> </t>
        </is>
      </c>
      <c r="C5" s="4" t="inlineStr">
        <is>
          <t xml:space="preserve"> </t>
        </is>
      </c>
      <c r="D5" s="7" t="n">
        <v>200000000</v>
      </c>
      <c r="E5" s="4" t="inlineStr">
        <is>
          <t xml:space="preserve"> </t>
        </is>
      </c>
      <c r="F5" s="4" t="inlineStr">
        <is>
          <t xml:space="preserve"> </t>
        </is>
      </c>
      <c r="G5" s="4" t="inlineStr">
        <is>
          <t xml:space="preserve"> </t>
        </is>
      </c>
      <c r="H5" s="4" t="inlineStr">
        <is>
          <t xml:space="preserve"> </t>
        </is>
      </c>
    </row>
    <row r="6">
      <c r="A6" s="4" t="inlineStr">
        <is>
          <t>SCF Machining Corporation | 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ame of business acquisition</t>
        </is>
      </c>
      <c r="B8" s="4" t="inlineStr">
        <is>
          <t xml:space="preserve"> </t>
        </is>
      </c>
      <c r="C8" s="4" t="inlineStr">
        <is>
          <t xml:space="preserve">SCF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ate of business acquisition</t>
        </is>
      </c>
      <c r="B9" s="4" t="inlineStr">
        <is>
          <t xml:space="preserve"> </t>
        </is>
      </c>
      <c r="C9" s="4" t="inlineStr">
        <is>
          <t>Feb.  07,  2025</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cash consideration</t>
        </is>
      </c>
      <c r="B10" s="4" t="inlineStr">
        <is>
          <t xml:space="preserve"> </t>
        </is>
      </c>
      <c r="C10" s="7" t="n">
        <v>178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ird Amended and Restated Revolving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d borrowing avail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10000000</v>
      </c>
    </row>
    <row r="14">
      <c r="A14" s="4" t="inlineStr">
        <is>
          <t>Third Amended and Restated Revolving Credit | Revolving Credit Facility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turity date</t>
        </is>
      </c>
      <c r="B16" s="4" t="inlineStr">
        <is>
          <t>Feb. 27,  203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d borrowing availability</t>
        </is>
      </c>
      <c r="B17" s="7" t="n">
        <v>2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ird Amended and Restated Revolving Credit | Revolving Credit Facility | Increased Debt Facility under Certain Conditions | 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d borrowing availability</t>
        </is>
      </c>
      <c r="B20" s="7" t="n">
        <v>2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ird Amended and Restated Revolving Credit | Revolving Credit Facility | Base Rate | Minimum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11" t="n">
        <v>0.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ird Amended and Restated Revolving Credit | Revolving Credit Facility | Base Rate | Maximum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9"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ird Amended and Restated Revolving Credit | Revolving Credit Facility | Secured Overnight Financing Rate (SOFR) | Minimum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11" t="n">
        <v>0.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ird Amended and Restated Revolving Credit | Revolving Credit Facility | Secured Overnight Financing Rate (SOFR) | Maximum | 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9"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w Share Repurchase Program | 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d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7" t="n">
        <v>100000000</v>
      </c>
      <c r="H35"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2:46Z</dcterms:created>
  <dcterms:modified xmlns:dcterms="http://purl.org/dc/terms/" xmlns:xsi="http://www.w3.org/2001/XMLSchema-instance" xsi:type="dcterms:W3CDTF">2025-03-03T22:02:46Z</dcterms:modified>
</cp:coreProperties>
</file>